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Basis of Preparation and Statem" sheetId="8" state="visible" r:id="rId8"/>
    <sheet xmlns:r="http://schemas.openxmlformats.org/officeDocument/2006/relationships" name="Changes In Accounting Policies" sheetId="9" state="visible" r:id="rId9"/>
    <sheet xmlns:r="http://schemas.openxmlformats.org/officeDocument/2006/relationships" name="Finance Costs" sheetId="10" state="visible" r:id="rId10"/>
    <sheet xmlns:r="http://schemas.openxmlformats.org/officeDocument/2006/relationships" name="Foreign Exchange (Gain) Loss, N" sheetId="11" state="visible" r:id="rId11"/>
    <sheet xmlns:r="http://schemas.openxmlformats.org/officeDocument/2006/relationships" name="Impairment Charges and Reversal" sheetId="12" state="visible" r:id="rId12"/>
    <sheet xmlns:r="http://schemas.openxmlformats.org/officeDocument/2006/relationships" name="Discontinued Operations" sheetId="13" state="visible" r:id="rId13"/>
    <sheet xmlns:r="http://schemas.openxmlformats.org/officeDocument/2006/relationships" name="Income Taxes" sheetId="14" state="visible" r:id="rId14"/>
    <sheet xmlns:r="http://schemas.openxmlformats.org/officeDocument/2006/relationships" name="Per Share Amounts" sheetId="15" state="visible" r:id="rId15"/>
    <sheet xmlns:r="http://schemas.openxmlformats.org/officeDocument/2006/relationships" name="Exploration and Evaluation Asse" sheetId="16" state="visible" r:id="rId16"/>
    <sheet xmlns:r="http://schemas.openxmlformats.org/officeDocument/2006/relationships" name="Property, Plant and Equipment, " sheetId="17" state="visible" r:id="rId17"/>
    <sheet xmlns:r="http://schemas.openxmlformats.org/officeDocument/2006/relationships" name="Right of Use Assets, Net" sheetId="18" state="visible" r:id="rId18"/>
    <sheet xmlns:r="http://schemas.openxmlformats.org/officeDocument/2006/relationships" name="Long-term Debt and Capital Stru" sheetId="19" state="visible" r:id="rId19"/>
    <sheet xmlns:r="http://schemas.openxmlformats.org/officeDocument/2006/relationships" name="Lease Liabilities" sheetId="20" state="visible" r:id="rId20"/>
    <sheet xmlns:r="http://schemas.openxmlformats.org/officeDocument/2006/relationships" name="Contingent Payment" sheetId="21" state="visible" r:id="rId21"/>
    <sheet xmlns:r="http://schemas.openxmlformats.org/officeDocument/2006/relationships" name="Onerous Contract Provisions" sheetId="22" state="visible" r:id="rId22"/>
    <sheet xmlns:r="http://schemas.openxmlformats.org/officeDocument/2006/relationships" name="Decommissioning Liabilities" sheetId="23" state="visible" r:id="rId23"/>
    <sheet xmlns:r="http://schemas.openxmlformats.org/officeDocument/2006/relationships" name="Other Liabilities" sheetId="24" state="visible" r:id="rId24"/>
    <sheet xmlns:r="http://schemas.openxmlformats.org/officeDocument/2006/relationships" name="Share Capital" sheetId="25" state="visible" r:id="rId25"/>
    <sheet xmlns:r="http://schemas.openxmlformats.org/officeDocument/2006/relationships" name="Accumulated Other Comprehensive" sheetId="26" state="visible" r:id="rId26"/>
    <sheet xmlns:r="http://schemas.openxmlformats.org/officeDocument/2006/relationships" name="Stock-Based Compensation Plans" sheetId="27" state="visible" r:id="rId27"/>
    <sheet xmlns:r="http://schemas.openxmlformats.org/officeDocument/2006/relationships" name="Financial Instruments" sheetId="28" state="visible" r:id="rId28"/>
    <sheet xmlns:r="http://schemas.openxmlformats.org/officeDocument/2006/relationships" name="Risk Management" sheetId="29" state="visible" r:id="rId29"/>
    <sheet xmlns:r="http://schemas.openxmlformats.org/officeDocument/2006/relationships" name="Supplementary Cash Flow Informa" sheetId="30" state="visible" r:id="rId30"/>
    <sheet xmlns:r="http://schemas.openxmlformats.org/officeDocument/2006/relationships" name="Commitments and Contingencies" sheetId="31" state="visible" r:id="rId31"/>
    <sheet xmlns:r="http://schemas.openxmlformats.org/officeDocument/2006/relationships" name="Changes In Accounting Policies " sheetId="32" state="visible" r:id="rId32"/>
    <sheet xmlns:r="http://schemas.openxmlformats.org/officeDocument/2006/relationships" name="Description of Business and S_2" sheetId="33" state="visible" r:id="rId33"/>
    <sheet xmlns:r="http://schemas.openxmlformats.org/officeDocument/2006/relationships" name="Changes In Accounting Policie_2" sheetId="34" state="visible" r:id="rId34"/>
    <sheet xmlns:r="http://schemas.openxmlformats.org/officeDocument/2006/relationships" name="Finance Costs (Tables)" sheetId="35" state="visible" r:id="rId35"/>
    <sheet xmlns:r="http://schemas.openxmlformats.org/officeDocument/2006/relationships" name="Foreign Exchange (Gain) Loss,_2" sheetId="36" state="visible" r:id="rId36"/>
    <sheet xmlns:r="http://schemas.openxmlformats.org/officeDocument/2006/relationships" name="Impairment Charges and Revers_2" sheetId="37" state="visible" r:id="rId37"/>
    <sheet xmlns:r="http://schemas.openxmlformats.org/officeDocument/2006/relationships" name="Discontinued Operations (Tables" sheetId="38" state="visible" r:id="rId38"/>
    <sheet xmlns:r="http://schemas.openxmlformats.org/officeDocument/2006/relationships" name="Income Taxes (Tables)" sheetId="39" state="visible" r:id="rId39"/>
    <sheet xmlns:r="http://schemas.openxmlformats.org/officeDocument/2006/relationships" name="Per Share Amounts (Tables)" sheetId="40" state="visible" r:id="rId40"/>
    <sheet xmlns:r="http://schemas.openxmlformats.org/officeDocument/2006/relationships" name="Exploration and Evaluation As_2" sheetId="41" state="visible" r:id="rId41"/>
    <sheet xmlns:r="http://schemas.openxmlformats.org/officeDocument/2006/relationships" name="Property, Plant and Equipment_2" sheetId="42" state="visible" r:id="rId42"/>
    <sheet xmlns:r="http://schemas.openxmlformats.org/officeDocument/2006/relationships" name="Right of Use Assets, Net (Table" sheetId="43" state="visible" r:id="rId43"/>
    <sheet xmlns:r="http://schemas.openxmlformats.org/officeDocument/2006/relationships" name="Long-term Debt and Capital St_2" sheetId="44" state="visible" r:id="rId44"/>
    <sheet xmlns:r="http://schemas.openxmlformats.org/officeDocument/2006/relationships" name="Lease Liabilities (Tables)" sheetId="45" state="visible" r:id="rId45"/>
    <sheet xmlns:r="http://schemas.openxmlformats.org/officeDocument/2006/relationships" name="Contingent Payment (Tables)" sheetId="46" state="visible" r:id="rId46"/>
    <sheet xmlns:r="http://schemas.openxmlformats.org/officeDocument/2006/relationships" name="Onerous Contract Provisions (Ta" sheetId="47" state="visible" r:id="rId47"/>
    <sheet xmlns:r="http://schemas.openxmlformats.org/officeDocument/2006/relationships" name="Decommissioning Liabilities (Ta" sheetId="48" state="visible" r:id="rId48"/>
    <sheet xmlns:r="http://schemas.openxmlformats.org/officeDocument/2006/relationships" name="Other Liabilities (Tables)" sheetId="49" state="visible" r:id="rId49"/>
    <sheet xmlns:r="http://schemas.openxmlformats.org/officeDocument/2006/relationships" name="Share Capital (Tables)" sheetId="50" state="visible" r:id="rId50"/>
    <sheet xmlns:r="http://schemas.openxmlformats.org/officeDocument/2006/relationships" name="Accumulated Other Comprehensi_2" sheetId="51" state="visible" r:id="rId51"/>
    <sheet xmlns:r="http://schemas.openxmlformats.org/officeDocument/2006/relationships" name="Stock-Based Compensation Plans " sheetId="52" state="visible" r:id="rId52"/>
    <sheet xmlns:r="http://schemas.openxmlformats.org/officeDocument/2006/relationships" name="Financial Instruments (Tables)" sheetId="53" state="visible" r:id="rId53"/>
    <sheet xmlns:r="http://schemas.openxmlformats.org/officeDocument/2006/relationships" name="Risk Management (Tables)" sheetId="54" state="visible" r:id="rId54"/>
    <sheet xmlns:r="http://schemas.openxmlformats.org/officeDocument/2006/relationships" name="Supplementary Cash Flow Infor_2" sheetId="55" state="visible" r:id="rId55"/>
    <sheet xmlns:r="http://schemas.openxmlformats.org/officeDocument/2006/relationships" name="Commitments and Contingencies (" sheetId="56" state="visible" r:id="rId56"/>
    <sheet xmlns:r="http://schemas.openxmlformats.org/officeDocument/2006/relationships" name="Description of Business and S_3" sheetId="57" state="visible" r:id="rId57"/>
    <sheet xmlns:r="http://schemas.openxmlformats.org/officeDocument/2006/relationships" name="Description of Business and S_4" sheetId="58" state="visible" r:id="rId58"/>
    <sheet xmlns:r="http://schemas.openxmlformats.org/officeDocument/2006/relationships" name="Description of Business and S_5" sheetId="59" state="visible" r:id="rId59"/>
    <sheet xmlns:r="http://schemas.openxmlformats.org/officeDocument/2006/relationships" name="Description of Business and S_6" sheetId="60" state="visible" r:id="rId60"/>
    <sheet xmlns:r="http://schemas.openxmlformats.org/officeDocument/2006/relationships" name="Description of Business and S_7" sheetId="61" state="visible" r:id="rId61"/>
    <sheet xmlns:r="http://schemas.openxmlformats.org/officeDocument/2006/relationships" name="Description of Business and S_8" sheetId="62" state="visible" r:id="rId62"/>
    <sheet xmlns:r="http://schemas.openxmlformats.org/officeDocument/2006/relationships" name="Changes in Accounting Policie_3" sheetId="63" state="visible" r:id="rId63"/>
    <sheet xmlns:r="http://schemas.openxmlformats.org/officeDocument/2006/relationships" name="Changes in Accounting Policie_4" sheetId="64" state="visible" r:id="rId64"/>
    <sheet xmlns:r="http://schemas.openxmlformats.org/officeDocument/2006/relationships" name="Changes in Accounting Policie_5" sheetId="65" state="visible" r:id="rId65"/>
    <sheet xmlns:r="http://schemas.openxmlformats.org/officeDocument/2006/relationships" name="Finance Costs - Schedule of Fin" sheetId="66" state="visible" r:id="rId66"/>
    <sheet xmlns:r="http://schemas.openxmlformats.org/officeDocument/2006/relationships" name="Foreign Exchange (Gain) Loss,_3" sheetId="67" state="visible" r:id="rId67"/>
    <sheet xmlns:r="http://schemas.openxmlformats.org/officeDocument/2006/relationships" name="Impairment Charges and Revers_3" sheetId="68" state="visible" r:id="rId68"/>
    <sheet xmlns:r="http://schemas.openxmlformats.org/officeDocument/2006/relationships" name="Impairment Charges and Revers_4" sheetId="69" state="visible" r:id="rId69"/>
    <sheet xmlns:r="http://schemas.openxmlformats.org/officeDocument/2006/relationships" name="Discontinued Operations - Addit" sheetId="70" state="visible" r:id="rId70"/>
    <sheet xmlns:r="http://schemas.openxmlformats.org/officeDocument/2006/relationships" name="Discontinued Operations - Resul" sheetId="71" state="visible" r:id="rId71"/>
    <sheet xmlns:r="http://schemas.openxmlformats.org/officeDocument/2006/relationships" name="Discontinued Operations - Res_2" sheetId="72" state="visible" r:id="rId72"/>
    <sheet xmlns:r="http://schemas.openxmlformats.org/officeDocument/2006/relationships" name="Discontinued Operations - Summa" sheetId="73" state="visible" r:id="rId73"/>
    <sheet xmlns:r="http://schemas.openxmlformats.org/officeDocument/2006/relationships" name="Income Taxes - Provision for In" sheetId="74" state="visible" r:id="rId74"/>
    <sheet xmlns:r="http://schemas.openxmlformats.org/officeDocument/2006/relationships" name="Income Taxes - Additional Infor" sheetId="75" state="visible" r:id="rId75"/>
    <sheet xmlns:r="http://schemas.openxmlformats.org/officeDocument/2006/relationships" name="Income Taxes - Reconciliation o" sheetId="76" state="visible" r:id="rId76"/>
    <sheet xmlns:r="http://schemas.openxmlformats.org/officeDocument/2006/relationships" name="Per Share Amounts - Schedule Re" sheetId="77" state="visible" r:id="rId77"/>
    <sheet xmlns:r="http://schemas.openxmlformats.org/officeDocument/2006/relationships" name="Per Share Amounts - Additional " sheetId="78" state="visible" r:id="rId78"/>
    <sheet xmlns:r="http://schemas.openxmlformats.org/officeDocument/2006/relationships" name="Exploration and Evaluation As_3" sheetId="79" state="visible" r:id="rId79"/>
    <sheet xmlns:r="http://schemas.openxmlformats.org/officeDocument/2006/relationships" name="Property, Plant and Equipment_3" sheetId="80" state="visible" r:id="rId80"/>
    <sheet xmlns:r="http://schemas.openxmlformats.org/officeDocument/2006/relationships" name="Right of Use Assets, Net - Summ" sheetId="81" state="visible" r:id="rId81"/>
    <sheet xmlns:r="http://schemas.openxmlformats.org/officeDocument/2006/relationships" name="Long-term Debt and Capital St_3" sheetId="82" state="visible" r:id="rId82"/>
    <sheet xmlns:r="http://schemas.openxmlformats.org/officeDocument/2006/relationships" name="Long-term Debt and Capital St_4" sheetId="83" state="visible" r:id="rId83"/>
    <sheet xmlns:r="http://schemas.openxmlformats.org/officeDocument/2006/relationships" name="Long-term Debt and Capital St_5" sheetId="84" state="visible" r:id="rId84"/>
    <sheet xmlns:r="http://schemas.openxmlformats.org/officeDocument/2006/relationships" name="Long-term Debt and Capital St_6" sheetId="85" state="visible" r:id="rId85"/>
    <sheet xmlns:r="http://schemas.openxmlformats.org/officeDocument/2006/relationships" name="Long-term Debt and Capital St_7" sheetId="86" state="visible" r:id="rId86"/>
    <sheet xmlns:r="http://schemas.openxmlformats.org/officeDocument/2006/relationships" name="Lease Liabilities - Summary of " sheetId="87" state="visible" r:id="rId87"/>
    <sheet xmlns:r="http://schemas.openxmlformats.org/officeDocument/2006/relationships" name="Lease Liabilities - Additional " sheetId="88" state="visible" r:id="rId88"/>
    <sheet xmlns:r="http://schemas.openxmlformats.org/officeDocument/2006/relationships" name="Lease Liabilities - Summary o_2" sheetId="89" state="visible" r:id="rId89"/>
    <sheet xmlns:r="http://schemas.openxmlformats.org/officeDocument/2006/relationships" name="Lease Liabilities - Summary o_3" sheetId="90" state="visible" r:id="rId90"/>
    <sheet xmlns:r="http://schemas.openxmlformats.org/officeDocument/2006/relationships" name="Contingent Payment - Summary of" sheetId="91" state="visible" r:id="rId91"/>
    <sheet xmlns:r="http://schemas.openxmlformats.org/officeDocument/2006/relationships" name="Contingent Payment - Additional" sheetId="92" state="visible" r:id="rId92"/>
    <sheet xmlns:r="http://schemas.openxmlformats.org/officeDocument/2006/relationships" name="Onerous Contract Provisions - S" sheetId="93" state="visible" r:id="rId93"/>
    <sheet xmlns:r="http://schemas.openxmlformats.org/officeDocument/2006/relationships" name="Onerous Contract Provisions - A" sheetId="94" state="visible" r:id="rId94"/>
    <sheet xmlns:r="http://schemas.openxmlformats.org/officeDocument/2006/relationships" name="Decommissioning Liabilities - S" sheetId="95" state="visible" r:id="rId95"/>
    <sheet xmlns:r="http://schemas.openxmlformats.org/officeDocument/2006/relationships" name="Decommissioning Liabilities - A" sheetId="96" state="visible" r:id="rId96"/>
    <sheet xmlns:r="http://schemas.openxmlformats.org/officeDocument/2006/relationships" name="Other Liabilities - Summary of " sheetId="97" state="visible" r:id="rId97"/>
    <sheet xmlns:r="http://schemas.openxmlformats.org/officeDocument/2006/relationships" name="Share Capital - Additional Info" sheetId="98" state="visible" r:id="rId98"/>
    <sheet xmlns:r="http://schemas.openxmlformats.org/officeDocument/2006/relationships" name="Share Capital - Summary of Shar" sheetId="99" state="visible" r:id="rId99"/>
    <sheet xmlns:r="http://schemas.openxmlformats.org/officeDocument/2006/relationships" name="Accumulated Other Comprehensi_3" sheetId="100" state="visible" r:id="rId100"/>
    <sheet xmlns:r="http://schemas.openxmlformats.org/officeDocument/2006/relationships" name="Stock-Based Compensation Plan_2" sheetId="101" state="visible" r:id="rId101"/>
    <sheet xmlns:r="http://schemas.openxmlformats.org/officeDocument/2006/relationships" name="Stock-Based Compensation Plan_3" sheetId="102" state="visible" r:id="rId102"/>
    <sheet xmlns:r="http://schemas.openxmlformats.org/officeDocument/2006/relationships" name="Stock-Based Compensation Plan_4" sheetId="103" state="visible" r:id="rId103"/>
    <sheet xmlns:r="http://schemas.openxmlformats.org/officeDocument/2006/relationships" name="Financial Instruments - Additio" sheetId="104" state="visible" r:id="rId104"/>
    <sheet xmlns:r="http://schemas.openxmlformats.org/officeDocument/2006/relationships" name="Financial Instruments - Reconci" sheetId="105" state="visible" r:id="rId105"/>
    <sheet xmlns:r="http://schemas.openxmlformats.org/officeDocument/2006/relationships" name="Financial Instruments - Summary" sheetId="106" state="visible" r:id="rId106"/>
    <sheet xmlns:r="http://schemas.openxmlformats.org/officeDocument/2006/relationships" name="Financial Instruments - Summa_2" sheetId="107" state="visible" r:id="rId107"/>
    <sheet xmlns:r="http://schemas.openxmlformats.org/officeDocument/2006/relationships" name="Financial Instruments - Recon_2" sheetId="108" state="visible" r:id="rId108"/>
    <sheet xmlns:r="http://schemas.openxmlformats.org/officeDocument/2006/relationships" name="Financial Instruments - Summa_3" sheetId="109" state="visible" r:id="rId109"/>
    <sheet xmlns:r="http://schemas.openxmlformats.org/officeDocument/2006/relationships" name="Financial Instruments - Summa_4" sheetId="110" state="visible" r:id="rId110"/>
    <sheet xmlns:r="http://schemas.openxmlformats.org/officeDocument/2006/relationships" name="Risk Management - Additional In" sheetId="111" state="visible" r:id="rId111"/>
    <sheet xmlns:r="http://schemas.openxmlformats.org/officeDocument/2006/relationships" name="Risk Management - Net Fair Valu" sheetId="112" state="visible" r:id="rId112"/>
    <sheet xmlns:r="http://schemas.openxmlformats.org/officeDocument/2006/relationships" name="Risk Management - Impact of Flu" sheetId="113" state="visible" r:id="rId113"/>
    <sheet xmlns:r="http://schemas.openxmlformats.org/officeDocument/2006/relationships" name="Supplementary Cash Flow Infor_3"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Commitments and Contingencies_3" sheetId="117" state="visible" r:id="rId117"/>
  </sheets>
  <definedNames/>
  <calcPr calcId="124519" fullCalcOnLoad="1"/>
</workbook>
</file>

<file path=xl/sharedStrings.xml><?xml version="1.0" encoding="utf-8"?>
<sst xmlns="http://schemas.openxmlformats.org/spreadsheetml/2006/main" uniqueCount="869">
  <si>
    <t>Document and Entity Information</t>
  </si>
  <si>
    <t>6 Months Ended</t>
  </si>
  <si>
    <t>Jun. 30, 2019</t>
  </si>
  <si>
    <t>Document And Entity Information [Abstract]</t>
  </si>
  <si>
    <t>Document Type</t>
  </si>
  <si>
    <t>6-K</t>
  </si>
  <si>
    <t>Amendment Flag</t>
  </si>
  <si>
    <t>false</t>
  </si>
  <si>
    <t>Document Period End Date</t>
  </si>
  <si>
    <t>Jun. 30,
		2019</t>
  </si>
  <si>
    <t>Entity Registrant Name</t>
  </si>
  <si>
    <t>CENOVUS ENERGY INC.</t>
  </si>
  <si>
    <t>Entity Central Index Key</t>
  </si>
  <si>
    <t>0001475260</t>
  </si>
  <si>
    <t>Current Fiscal Year End Date</t>
  </si>
  <si>
    <t>--12-31</t>
  </si>
  <si>
    <t>Consolidated Statements of Earnings (Loss) (unaudited) - CAD ($) $ in Millions</t>
  </si>
  <si>
    <t>3 Months Ended</t>
  </si>
  <si>
    <t>Jun. 30, 2018</t>
  </si>
  <si>
    <t>Revenues</t>
  </si>
  <si>
    <t>Gross Sales</t>
  </si>
  <si>
    <t>Less: Royalties</t>
  </si>
  <si>
    <t>Revenue</t>
  </si>
  <si>
    <t>Expenses</t>
  </si>
  <si>
    <t>Purchased Product</t>
  </si>
  <si>
    <t>Transportation and Blending</t>
  </si>
  <si>
    <t>Operating</t>
  </si>
  <si>
    <t>Production and Mineral Taxes</t>
  </si>
  <si>
    <t>(Gain) Loss on Risk Management</t>
  </si>
  <si>
    <t>Depreciation, Depletion and Amortization</t>
  </si>
  <si>
    <t>Exploration Expense</t>
  </si>
  <si>
    <t>General and Administrative</t>
  </si>
  <si>
    <t>Onerous Contract Provisions</t>
  </si>
  <si>
    <t>Finance Costs</t>
  </si>
  <si>
    <t>Interest Income</t>
  </si>
  <si>
    <t>Foreign Exchange (Gain) Loss, Net</t>
  </si>
  <si>
    <t>Re-measurement of Contingent Payment</t>
  </si>
  <si>
    <t>Research Costs</t>
  </si>
  <si>
    <t>(Gain) Loss on Divestiture of Assets</t>
  </si>
  <si>
    <t>Other (Income) Loss, Net</t>
  </si>
  <si>
    <t>Earnings (Loss) From Continuing Operations Before Income Tax</t>
  </si>
  <si>
    <t>Income Tax Expense (Recovery)</t>
  </si>
  <si>
    <t>Net Earnings (Loss) From Continuing Operations</t>
  </si>
  <si>
    <t>Net Earnings (Loss) From Discontinued Operations</t>
  </si>
  <si>
    <t>Net Earnings (Loss)</t>
  </si>
  <si>
    <t>Basic and Diluted Earnings (Loss) Per Share ($)</t>
  </si>
  <si>
    <t>Continuing Operations</t>
  </si>
  <si>
    <t>Discontinued Operations</t>
  </si>
  <si>
    <t>Net Earnings (Loss) Per Share</t>
  </si>
  <si>
    <t>Consolidated Statements of Comprehensive Income (Loss) (unaudited) - CAD ($) $ in Millions</t>
  </si>
  <si>
    <t>Statement Of Comprehensive Income [Abstract]</t>
  </si>
  <si>
    <t>Items That Will Not be Reclassified to Profit or Loss:</t>
  </si>
  <si>
    <t>Actuarial Gain (Loss) Relating to Pension and Other Post-Retirement Benefits</t>
  </si>
  <si>
    <t>Change in the Fair Value of Equity Instruments at FVOCI</t>
  </si>
  <si>
    <t>[1]</t>
  </si>
  <si>
    <t>Items That May be Reclassified to Profit or Loss:</t>
  </si>
  <si>
    <t>Foreign Currency Translation Adjustment</t>
  </si>
  <si>
    <t>Total Other Comprehensive Income (Loss), Net of Tax</t>
  </si>
  <si>
    <t>Comprehensive Income (Loss)</t>
  </si>
  <si>
    <t>Fair Value through Other Comprehensive Income (“FVOCI”).</t>
  </si>
  <si>
    <t>Consolidated Balance Sheets (unaudited) - CAD ($) $ in Millions</t>
  </si>
  <si>
    <t>Dec. 31, 2018</t>
  </si>
  <si>
    <t>Current Assets</t>
  </si>
  <si>
    <t>Cash and Cash Equivalents</t>
  </si>
  <si>
    <t>Accounts Receivable and Accrued Revenues</t>
  </si>
  <si>
    <t>Income Tax Receivable</t>
  </si>
  <si>
    <t>Inventories</t>
  </si>
  <si>
    <t>Risk Management</t>
  </si>
  <si>
    <t>Total Current Assets</t>
  </si>
  <si>
    <t>Exploration and Evaluation Assets</t>
  </si>
  <si>
    <t>Property, Plant and Equipment, Net</t>
  </si>
  <si>
    <t>Right-of-Use Assets, Net</t>
  </si>
  <si>
    <t>Other Assets</t>
  </si>
  <si>
    <t>Goodwill</t>
  </si>
  <si>
    <t>Total Assets</t>
  </si>
  <si>
    <t>Current Liabilities</t>
  </si>
  <si>
    <t>Accounts Payable and Accrued Liabilities</t>
  </si>
  <si>
    <t>Long-Term Debt</t>
  </si>
  <si>
    <t>Lease Liabilities</t>
  </si>
  <si>
    <t>Contingent Payment</t>
  </si>
  <si>
    <t>Income Tax Payable</t>
  </si>
  <si>
    <t>Total Current Liabilities</t>
  </si>
  <si>
    <t>Decommissioning Liabilities</t>
  </si>
  <si>
    <t>Other Liabilities</t>
  </si>
  <si>
    <t>Deferred Income Taxes</t>
  </si>
  <si>
    <t>Total Liabilities</t>
  </si>
  <si>
    <t>Shareholders’ Equity</t>
  </si>
  <si>
    <t>Total Liabilities and Shareholders’ Equity</t>
  </si>
  <si>
    <t>Consolidated Statements of Shareholders' Equity (unaudited) - CAD ($) $ in Millions</t>
  </si>
  <si>
    <t>Total</t>
  </si>
  <si>
    <t>Share Capital [Member]</t>
  </si>
  <si>
    <t>Paid in Surplus [Member]</t>
  </si>
  <si>
    <t>Retained Earnings [Member]</t>
  </si>
  <si>
    <t>AOCI [Member]</t>
  </si>
  <si>
    <t>Beginning balance at Dec. 31, 2017</t>
  </si>
  <si>
    <t>Other Comprehensive Income (Loss)</t>
  </si>
  <si>
    <t>Stock-Based Compensation Expense</t>
  </si>
  <si>
    <t>Dividends on Common Shares</t>
  </si>
  <si>
    <t>Ending balance at Jun. 30, 2018</t>
  </si>
  <si>
    <t>Ending balance at Dec. 31, 2018</t>
  </si>
  <si>
    <t>Ending balance at Jun. 30, 2019</t>
  </si>
  <si>
    <t>Accumulated Other Comprehensive Income (Loss).</t>
  </si>
  <si>
    <t>Consolidated Statements of Cash Flows (unaudited) - CAD ($) $ in Millions</t>
  </si>
  <si>
    <t>Operating Activities</t>
  </si>
  <si>
    <t>Unrealized (Gain) Loss on Risk Management</t>
  </si>
  <si>
    <t>Unrealized Foreign Exchange (Gain) Loss</t>
  </si>
  <si>
    <t>(Gain) Loss on Discontinuance</t>
  </si>
  <si>
    <t>Unwinding of Discount on Decommissioning Liabilities</t>
  </si>
  <si>
    <t>Onerous Contract Provisions, Net of Cash Paid</t>
  </si>
  <si>
    <t>Realized Foreign Exchange (Gain) Loss on Non-Operating Items</t>
  </si>
  <si>
    <t>Other</t>
  </si>
  <si>
    <t>Net Change in Other Assets and Liabilities</t>
  </si>
  <si>
    <t>Net Change in Non-Cash Working Capital</t>
  </si>
  <si>
    <t>Cash From (Used in) Operating Activities</t>
  </si>
  <si>
    <t>Investing Activities</t>
  </si>
  <si>
    <t>Capital Expenditures – Exploration and Evaluation Assets</t>
  </si>
  <si>
    <t>Capital Expenditures – Property, Plant and Equipment</t>
  </si>
  <si>
    <t>Proceeds From Divestitures</t>
  </si>
  <si>
    <t>Net Change in Investments and Other</t>
  </si>
  <si>
    <t>Cash From (Used in) Investing Activities</t>
  </si>
  <si>
    <t>Net Cash Provided (Used) Before Financing Activities</t>
  </si>
  <si>
    <t>Financing Activities</t>
  </si>
  <si>
    <t>(Repayment) of Long-Term Debt</t>
  </si>
  <si>
    <t>Net Issuance (Repayment) of Revolving Long-Term Debt</t>
  </si>
  <si>
    <t>(Repayment) of Finance Lease Liabilities</t>
  </si>
  <si>
    <t>Dividends Paid on Common Shares</t>
  </si>
  <si>
    <t>Cash From (Used in) Financing Activities</t>
  </si>
  <si>
    <t>Foreign Exchange Gain (Loss) on Cash and Cash Equivalents Held in Foreign Currency</t>
  </si>
  <si>
    <t>Increase (Decrease) in Cash and Cash Equivalents</t>
  </si>
  <si>
    <t>Cash and Cash Equivalents, Beginning of Period</t>
  </si>
  <si>
    <t>Cash and Cash Equivalents, End of Period</t>
  </si>
  <si>
    <t>Description of Business and Segmented Disclosures</t>
  </si>
  <si>
    <t>Disclosure Of Reportable Segments [Abstract]</t>
  </si>
  <si>
    <t xml:space="preserve">1. DESCRIPTION OF BUSINESS AND SEGMENTED DISCLOSURES Cenovus Energy Inc. and its subsidiaries, (together “Cenovus” or the “Company”) are in the business of developing, producing and marketing crude oil, natural gas liquids (“NGLs”) and natural gas in Canada with marketing activities and refining operations in the United States (“U.S.”). Cenovus is incorporated under the Canada Business Corporations Act Management has determined the operating segments based on information regularly reviewed for the purposes of decision making, allocating resources and assessing operational performance by Cenovus’s chief operating decision makers. The Company evaluates the financial performance of its operating segments primarily based on operating margin. The Company’s reportable segments are:
•
Oil Sands, which includes the development and production of bitumen in northeast Alberta. Cenovus’s bitumen assets include Foster Creek, Christina Lake and Narrows Lake as well as other projects in the early stages of development.
•
Deep Basin, which includes approximately 2.8 million net acres of land primarily in the Elmworth‑Wapiti, Kaybob-Edson, and Clearwater operating areas, rich in natural gas and NGLs. The assets reside in Alberta and British Columbia and include interests in numerous natural gas processing facilities.
•
Refining and Marketing, which is responsible for transporting, selling and refining crude oil into petroleum and chemical products. Cenovus jointly owns two refineries in the U.S. with the operator Phillips 66, an unrelated U.S. public company. In addition, Cenovus owns and operates a crude-by-rail terminal in Alberta. This segment coordinates Cenovus’s marketing and transportation initiatives to optimize product mix, delivery points, transportation commitments and customer diversification. The marketing of crude oil and natural gas sourced from Canada, including physical product sales that settle in the U.S., is considered to be undertaken by a Canadian business. U.S. sourced crude oil and natural gas purchases and sales are attributed to the U.S.
•
Corporate and Eliminations, which primarily includes unrealized gains and losses recorded on derivative financial instruments, gains and losses on divestiture of assets, as well as other Cenovus-wide costs for general and administrative, financing activities and research costs. As financial instruments are settled, the realized gains and losses are recorded in the reportable segment to which the derivative instrument relates. Eliminations include adjustments for internal usage of natural gas production between segments, transloading services provided to the Oil Sands segment by the Company’s rail terminal, crude oil production used as feedstock by the Refining and Marketing segment, and unrealized intersegment profits in inventory. Eliminations are recorded at transfer prices based on current market prices. The Corporate and Eliminations segment is attributed to Canada, with the exception of unrealized risk management gains and losses, which have been attributed to the country in which the transacting entity resides. As at January 5, 2018, all of the Conventional segment assets were sold. Refer to Note 7 for more information. The following tabular financial information presents the segmented information first by segment, then by product and geographic location. A) Results of Operations – Segment and Operational Information
Oil Sands
Deep Basin
Refining and Marketing
For the three months ended June 30,
2019
2018
2019
2018
2019
2018
Revenues
Gross Sales
3,030
3,248
150
241
2,849
2,777
Less: Royalties
314
179
10
16
-
-
2,716
3,069
140
225
2,849
2,777
Expenses
Purchased Product
-
-
-
-
2,441
2,224
Transportation and Blending
1,340
1,642
23
27
-
-
Operating
270
263
87
109
214
197
Production and Mineral Taxes
-
-
-
1
-
-
(Gain) Loss on Risk Management
57
688
-
10
(4
)
(1
)
Operating Margin
1,049
476
30
78
198
357
Depreciation, Depletion and Amortization
367
383
83
107
68
55
Exploration Expense
4
4
-
-
-
-
Segment Income (Loss)
678
89
(53
)
(29
)
130
302
Corporate and Eliminations
Consolidated
For the three months ended June 30,
2019
2018
2019
2018
Revenues
Gross Sales
(102
)
(239
)
5,927
6,027
Less: Royalties
-
-
324
195
(102
)
(239
)
5,603
5,832
Expenses
Purchased Product
(60
)
(200
)
2,381
2,024
Transportation and Blending
(9
)
(4
)
1,354
1,665
Operating
(41
)
(34
)
530
535
Production and Mineral Taxes
-
-
-
1
(Gain) Loss on Risk Management
(89
)
(122
)
(36
)
575
Depreciation, Depletion and Amortization
26
14
544
559
Exploration Expense
-
-
4
4
Segment Income (Loss)
71
107
826
469
General and Administrative
65
106
65
106
Onerous Contract Provisions
(6
)
3
(6
)
3
Finance Costs
114
156
114
156
Interest Income
(4
)
(3
)
(4
)
(3
)
Foreign Exchange (Gain) Loss, Net
(155
)
212
(155
)
212
Re-measurement of Contingent Payment
(109
)
377
(109
)
377
Research Costs
6
7
6
7
(Gain) Loss on Divestiture of Assets
(1
)
(1
)
(1
)
(1
)
Other (Income) Loss, Net
(2
)
2
(2
)
2
(92
)
859
(92
)
859
Earnings (Loss) From Continuing Operations Before Income Tax
918
(390
)
Income Tax Expense (Recovery)
(866
)
20
Net Earnings (Loss) From Continuing Operations
1,784
(410
)
Oil Sands
Deep Basin
Refining and Marketing
For the six months ended June 30,
2019
2018
2019
2018
2019
2018
Revenues
Gross Sales
5,457
5,654
370
500
5,538
5,009
Less: Royalties
491
237
24
51
-
-
4,966
5,417
346
449
5,538
5,009
Expenses
Purchased Product
-
-
-
-
4,604
4,181
Transportation and Blending
2,487
3,134
42
52
-
-
Operating
544
559
180
200
443
515
Production and Mineral Taxes
-
-
-
1
-
-
(Gain) Loss on Risk Management
45
1,142
-
19
(11
)
4
Operating Margin
1,890
582
124
177
502
309
Depreciation, Depletion and Amortization
736
745
169
311
148
109
Exploration Expense
9
6
-
-
-
-
Segment Income (Loss)
1,145
(169
)
(45
)
(134
)
354
200
Corporate and Eliminations
Consolidated
For the six months ended June 30,
2019
2018
2019
2018
Revenues
Gross Sales
(243
)
(433
)
11,122
10,730
Less: Royalties
-
-
515
288
(243
)
(433
)
10,607
10,442
Expenses
Purchased Product
(114
)
(328
)
4,490
3,853
Transportation and Blending
(16
)
(7
)
2,513
3,179
Operating
(122
)
(97
)
1,045
1,177
Production and Mineral Taxes
-
-
-
1
(Gain) Loss on Risk Management
147
(260
)
181
905
Depreciation, Depletion and Amortization
57
29
1,110
1,194
Exploration Expense
-
-
9
6
Segment Income (Loss)
(195
)
230
1,259
127
General and Administrative
137
226
137
226
Onerous Contract Provisions
(7
)
62
(7
)
62
Finance Costs
238
306
238
306
Interest Income
(6
)
(6
)
(6
)
(6
)
Foreign Exchange (Gain) Loss, Net
(353
)
489
(353
)
489
Re-measurement of Contingent Payment
154
494
154
494
Research Costs
10
19
10
19
(Gain) Loss on Divestiture of Assets
4
(1
)
4
(1
)
Other (Income) Loss, Net
7
-
7
-
184
1,589
184
1,589
Earnings (Loss) From Continuing Operations Before Income Tax
1,075
(1,462
)
Income Tax Expense (Recovery)
(819
)
(138
)
Net Earnings (Loss) From Continuing Operations
1,894
(1,324
) B) Revenues by Product
Three Months Ended
Six Months Ended
For the periods ended June 30,
2019
2018
2019
2018
Upstream
Crude Oil
2,737
3,104
5,005
5,483
Natural Gas
52
70
167
175
NGLs
49
100
103
174
Other
18
20
37
34
Refined Product
2,278
2,315
4,115
4,078
Market Optimization
571
462
1,423
931
Corporate and Eliminations
(102
)
(239
)
(243
)
(433
)
Revenues From Continuing Operations
5,603
5,832
10,607
10,442
C) Geographical Information
Revenues
Three Months Ended
Six Months Ended
For the periods ended June 30,
2019
2018
2019
2018
Canada
3,305
3,480
6,454
6,327
United States
2,298
2,352
4,153
4,115
Consolidated
5,603
5,832
10,607
10,442
Non-Current Assets (1)
As at
June 30, 2019
December 31, 2018
Canada
28,282
27,644
United States
4,150
4,175
Consolidated
32,432
31,819
(1)
Includes exploration and evaluation (“E&amp;E”) assets, property, plant and equipment (“PP&amp;E”), right-of-use (“ROU”) assets, other assets and goodwill. D) Exploration and Evaluation Assets, Property, Plant and Equipment, Right-of-Use Assets, Goodwill and Total Assets
E&amp;E Assets
PP&amp;E
ROU Assets
As at
June 30, 2019
December 31, 2018
June 30, 2019
December 31, 2018
June 30, 2019
December 31, 2018
Oil Sands
653
639
21,364
21,646
353
-
Deep Basin
147
146
2,528
2,482
1
-
Refining and Marketing
-
-
4,120
4,284
94
-
Corporate and Eliminations
-
-
313
286
508
-
Consolidated
800
785
28,325
28,698
956
-
Goodwill
Total Assets
As at
June 30, 2019
December 31, 2018
June 30, 2019
December 31, 2018
Oil Sands
2,272
2,272
26,088
25,373
Deep Basin
-
-
2,779
2,742
Conventional (Discontinued Operations)
-
-
-
14
Refining and Marketing
-
-
5,495
5,621
Corporate and Eliminations
-
-
997
1,424
Consolidated
2,272
2,272
35,359
35,174
E) Capital Expenditures (1)
Three Months Ended
Six Months Ended
For the periods ended June 30,
2019
2018
2019
2018
Capital Investment
Oil Sands
136
224
350
542
Deep Basin
8
26
22
171
Conventional
-
(2
)
-
-
Refining and Marketing
72
35
127
88
Corporate and Eliminations
32
9
66
15
248
292
565
816
Acquisition Capital
Oil Sands
2
-
2
-
Deep Basin
1
-
3
-
Refining and Marketing
-
2
4
7
Total Capital Expenditures
251
294
574
823
(1)
Includes expenditures on PP&amp;E and E&amp;E assets. </t>
  </si>
  <si>
    <t>Basis of Preparation and Statement of Compliance</t>
  </si>
  <si>
    <t>Basis Of Preparation And Statement Of Compliance [Abstract]</t>
  </si>
  <si>
    <t>2. BASIS OF PREPARATION AND STATEMENT OF COMPLIANCE In these interim Consolidated Financial Statements, unless otherwise indicated, all dollars are expressed in Canadian dollars. All references to C$ or $ are to Canadian dollars and references to US$ are to U.S. dollars. These interim Consolidated Financial Statements have been prepared in accordance with International Financial Reporting Standards (“IFRS”) as issued by the International Accounting Standards Board (“IASB”) applicable to the preparation of interim financial statements, including International Accounting Standard 34, “ Interim Financial Reporting Certain information provided for the prior year has been reclassified to conform to the presentation adopted for the period ended December 31, 2018. Certain information and disclosures normally included in the notes to the annual Consolidated Financial Statements have been condensed or have been disclosed on an annual basis only. Accordingly, these interim Consolidated Financial Statements should be read in conjunction with the annual Consolidated Financial Statements for the year ended December 31, 2018, which have been prepared in accordance with IFRS as issued by the IASB. These interim Consolidated Financial Statements were approved by the Audit Committee effective July 24, 2019.</t>
  </si>
  <si>
    <t>Changes In Accounting Policies</t>
  </si>
  <si>
    <t>Disclosure Of Initial Application Of Standards Or Interpretations [Abstract]</t>
  </si>
  <si>
    <t>Changes in Accounting Policies</t>
  </si>
  <si>
    <t>3. CHANGES IN ACCOUNTING POLICIES A) Adoption of IFRS 16, “ Leases Effective January 1, 2019, the Company adopted IFRS 16, “ Leases On adoption, Management elected to use the following practical expedients permitted under the standard:
•
Apply a single discount rate to a portfolio of leases with similar characteristics;
•
Account for leases with a remaining term of less than twelve months as at January 1, 2019 as short-term leases;
•
Account for lease payments as an expense and not recognize a ROU asset if the underlying asset is of a low dollar value (less than US$5 thousand);
•
The use of hindsight in determining the lease term where the contract contains terms to extend or terminate the lease;
•
Account for lease and non-lease components as a single lease component for lease liabilities related to storage tanks; and
•
Use the Company’s previous assessment under IAS 37, “ Provisions, Contingent Liabilities and Contingent Assets The impacts of the adoption of IFRS 16 as at January 1, 2019 are as follows:
Notes
As Reported at December 31, 2018
Adjustments
Balance on Adoption as at January 1, 2019
Assets
Accounts Receivable and Accrued Revenues
iv
1,238
2
1,240
Property, Plant and Equipment, Net
v
28,698
(3
)
28,695
Right-of-Use Assets, Net
ii
-
1,491
iii
-
(585
)
iv
-
(16
)
v
-
3
893
Other Assets
iv
64
14
78
Liabilities and Shareholders' Equity
Current Portion of Lease Liabilities
i
-
(128
)
(128
)
Current Portion of Onerous Contract Provisions
iii
(50
)
37
(13
)
Non-Current Lease Liabilities
i
-
(1,363
)
v
-
(3
)
(1,366
)
Non-Current Onerous Contract Provisions
iii
(613
)
548
(65
)
Other Liabilities
v
(158
)
3
(155
)
Total
29,179
-
29,179
Notes: i) Lease Liabilities On adoption of IFRS 16, the Company recognized lease liabilities in relation to leases which had previously been classified as operating leases under the principles of IAS 17, “ Leases ii) ROU Assets The associated ROU assets were measured at the amount equal to the lease liability on January 1, 2019 less any amount previously recognized under IAS 37 for onerous contract provisions with no impact on retained earnings. iii) Onerous Contract Provisions On initial adoption, Management has applied the practical expedient to use the Company’s previous assessment under IAS 37 for onerous contracts. This resulted in a reduction of $585 million to the December 31, 2018 onerous contract provisions. iv) Sublease Contracts On transition, the Company reassessed the classification of its sublease contracts previously classified as operating leases under IAS 17. The Company concluded certain of these subleases were finance leases under IFRS 16 and as a result a $16 million net investment in finance leases was recognized on adoption of IFRS 16, of which, the current portion was $2 million. v) Reclassify Previously Recognized Finance Leases Leases accounted for as finance leases under IAS 17 was reclassified to ROU assets and lease liabilities from property, plant and equipment and other liabilities, respectively. vi) Reconciliation of Commitments to Lease Liability The following table provides a reconciliation of the commitments as at December 31, 2018 to the Company’s lease liabilities as at January 1, 2019:
Total
Transportation and Storage
23,341
Real Estate
1,831
Capital Commitments
24
Other Long-Term Commitments
490
Commitments as at December 31, 2018
25,686
Less:
Non-Lease Components
(1,143
)
Agreements that do not Contain a Lease
(22,811
)
Lease Agreements with Assets not yet Available for Use
(507
)
Short-Term Leases
(8
)
Add:
Provision Previously Recognized under IAS 37
1,064
Finance Lease Liabilities under IAS 17
4
Lease Liabilities Commitments as at December 31, 2018
2,285
Impact of Discounting
(791
)
Lease Liability as at January 1, 2019
1,494
B) Update to Significant Accounting Policies Leases The Company applied IFRS 16 using the modified retrospective approach; therefore, the comparative information provided continues to be accounted for in accordance with the Company’s previous accounting policy found in the annual Consolidated Financial Statements for the year ended December 31, 2018. The following accounting policy is applicable from January 1, 2019: The Company assesses whether a contract is a lease based on whether the contract conveys the right to control the use of an underlying asset for a period of time in exchange for consideration. The Company allocates the consideration in the contract to each lease component on the basis of their relative stand-alone prices. However, for the leases of storage tanks, the Company has elected not to separate non-lease components. As Lessee Leases are recognized as a ROU asset and a corresponding lease liability at the date on which the leased asset is available for use by the Company. Assets and liabilities arising from a lease are initially measured on a present value basis. Lease liabilities include the net present value of fixed payments, variable lease payments that are based on an index or a rate, amounts expected to be paid by the lessee under residual value guarantees, the exercise price of purchase options if the lessee is reasonably certain to exercise that option, and payments of penalties for terminating the lease, less any lease incentives receivable. These payments are discounted using the Company’s incremental borrowing rate when the rate implicit in the lease is not readily available. The Company uses a single discount rate for a portfolio of leases with reasonably similar characteristics. Lease payments are allocated between the liability and finance costs. The finance cost is charged to net earnings over the lease term. The lease liability is measured at amortized cost using the effective interest method. It is remeasured when there is a change in the future lease payments arising from a change in an index or rate, if there is a change in the amount expected to be payable under a residual value guarantee or if there is a change in the assessment of whether the Company will exercise a purchase, extension or termination option that is within the control of the Company. When the lease liability is remeasured, a corresponding adjustment is made to the carrying amount of the ROU asset or is recorded in the consolidated statement of earnings if the carrying amount of the ROU asset has been reduced to zero. The ROU asset is initially measured at cost, which comprises the initial amount of the lease liability any initial direct costs incurred and an estimate of costs to dismantle and remove the underlying asset or to restore the underlying asset or site on which it is located less any lease payments made at or before the commencement date. The ROU asset is depreciated, on a straight-line basis, over the shorter of the estimated useful life of the asset or the lease term. The ROU asset may be adjusted for certain remeasurements of the lease liability and impairment losses. Leases that have terms of less than twelve months or leases on which the underlying asset is of low value are recognized as an expense in the consolidated statement of earnings on a straight-line basis over the lease term. A lease modification will be accounted for as a separate lease if the modification increases the scope of the lease and if the consideration for the lease increases by an amount commensurate with the stand-alone price for the increase in scope. For a modification that is not a separate lease or where the increase in consideration is not commensurate, at the effective date of the lease modification, the Company will remeasure the lease liability using the Company’s incremental borrowing rate, when the rate implicit to the lease is not readily available, with a corresponding adjustment to the ROU asset. A modification that decreases the scope of the lease will be accounted for by decreasing the carrying amount of the ROU asset, and recognizing a gain or loss in net earnings that reflects the proportionate decrease in scope. As Lessor As a lessor, the Company assesses at inception whether a lease is a finance or operating lease. Leases where the Company transfers substantially all of the risk and rewards incidental to ownership of the underlying asset are classified as financing leases. Under a finance lease, the Company recognizes a receivable at an amount equal to the net investment in the lease which is the present value of the aggregate of lease payments receivable by the lessor. If substantially all the risks and rewards of ownership of an asset are not transferred the lease is classified as an operating lease. The Company recognizes lease payments received under operating leases as income on a straight-line basis over the lease term as other income. When the Company is an intermediate lessor, it accounts for its interest in the head lease and the sublease separately. It assesses the lease classification of a sublease with reference to the ROU asset from the head lease not with reference to the underlying assets. If the head lease is a short-term lease to which the Company applies the exemption for lease accounting, the sublease is classified as an operating lease. C) Critical Accounting Judgments and Estimate Uncertainty Critical Judgments in Determining the Lease Term In determining the lease term, management considers all facts and circumstances that create an economic incentive to exercise an extension option, or not exercise a termination option. The assessment is reviewed if a significant event or a significant change in circumstances occurs which affects this assessment.</t>
  </si>
  <si>
    <t>Finance Costs [Abstract]</t>
  </si>
  <si>
    <t>4. FINANCE COSTS
Three Months Ended
Six Months Ended
For the periods ended June 30,
2019
2018
2019
2018
Interest Expense – Short-Term Borrowings and Long-Term Debt
107
134
220
262
(Discount) on Redemption of Long-Term Debt (Note 13)
(32
)
-
(64
)
-
Interest Expense – Lease Liabilities (Note 14)
20
-
39
-
Unwinding of Discount on Decommissioning Liabilities (Note 17)
14
15
28
31
Other
5
7
15
13
114
156
238
306</t>
  </si>
  <si>
    <t>Foreign Exchange Gains Losses [Abstract]</t>
  </si>
  <si>
    <t>5. FOREIGN EXCHANGE (GAIN) LOSS, NET
Three Months Ended
Six Months Ended
For the periods ended June 30,
2019
2018
2019
2018
Unrealized Foreign Exchange (Gain) Loss on Translation of:
U.S. Dollar Debt Issued From Canada
(413
)
210
(628
)
477
Other
(6
)
3
(20
)
18
Unrealized Foreign Exchange (Gain) Loss
(419
)
213
(648
)
495
Realized Foreign Exchange (Gain) Loss
264
(1
)
295
(6
)
(155
)
212
(353
)
489</t>
  </si>
  <si>
    <t>Impairment Charges and Reversals</t>
  </si>
  <si>
    <t>Disclosure Of Impairment Loss Recognised Or Reversed [Abstract]</t>
  </si>
  <si>
    <t xml:space="preserve">6. IMPAIRMENT CHARGES AND REVERSALS A) Cash-Generating Unit Impairments On a quarterly basis, the Company assesses its cash-generating units (“CGUs”) for indicators of impairment or when facts and circumstances suggest the carrying amount may exceed its recoverable amount. 2019 Upstream Impairments As at June 30, 2019, forward natural gas prices have declined approximately 13 percent since the Company tested its upstream CGUs for impairment as at December 31, 2018. Therefore, the Company completed an impairment test of its upstream CGUs with natural gas reserves. As at June 30, 2019, there was no impairment of goodwill or the Company’s CGUs. Key Assumptions As at June 30, 2019, the recoverable amounts (Level 3) of Cenovus’s upstream CGUs were determined based on fair value less costs of disposal or an evaluation of comparable asset transactions. Key assumptions in the determination of future cash flows from reserves include crude oil and natural gas prices, costs to develop and the discount rate. All reserves have been evaluated as at December 31, 2018 by the Company’s independent qualified reserves evaluators. For the purpose of impairment testing, goodwill is allocated to the CGU to which it relates. Crude Oil, NGLs and Natural Gas Prices The forward prices as at June 30, 2019, used to determine future cash flows from crude oil, NGLs and natural gas reserves were:
Remainder of 2019
2020
2021
2022
2023
Average Annual Increase Thereafter
WTI (US$/barrel) (1)
59.92
63.57
66.67
69.30
71.98
2.0
%
WCS (C$/barrel) (2)
59.41
59.93
62.82
66.19
69.30
2.1
%
Edmonton C5+ (C$/barrel)
74.00
78.06
80.90
84.24
87.79
2.0
%
AECO (C$/Mcf) (3) (4)
1.39
1.91
2.37
2.66
2.79
2.1
%
(1)
West Texas Intermediate (“WTI”).
(2)
Western Canadian Select (“WCS”).
(3)
Alberta Energy Company (“AECO”) natural gas.
(4)
Assumes gas heating value of one million British thermal units (“MMBtu”) per thousand cubic feet. Discount and Inflation Rates Discounted future cash flows are determined by applying a discount rate of 10 percent and 15 percent based on the individual characteristics of the CGU, and other economic and operating factors. Inflation is estimated at two percent. 2018 Upstream Impairments As at June 30, 2018, the book value of the Company’s net assets was greater than its market capitalization and forward natural gas prices declined further since the Company last tested its upstream CGUs for impairment as at March 31, 2018. As such, the Company tested its upstream assets for impairment. As at June 30, 2018, there was no impairment of goodwill or the Company’s CGUs. As at March 31, 2018, the Company tested its upstream CGUs for impairment and the Company determined that the carrying amount of the Clearwater CGU exceeded its recoverable amount, resulting in an impairment loss of $100 million. The impairment was recorded as additional DD&amp;A in the Deep Basin segment. Future cash flows for the CGU declined due to lower forward natural gas prices. As at March 31, 2018, the recoverable amount of the Clearwater CGU was estimated to be approximately $322 million. Key Assumptions As at June 30, 2018, the recoverable amounts of Cenovus’s upstream CGUs were determined based on fair value less costs of disposal or an evaluation of comparable asset transactions. Key assumptions in the determination of future cash flows from reserves include crude oil and natural gas prices, costs to develop and the discount rate. All reserves have been evaluated as at December 31, 2017 by the Company’s independent qualified reserves evaluators. For the purpose of impairment testing, goodwill is allocated to the CGU to which it relates. Crude Oil, NGLs and Natural Gas Prices The forward prices as at June 30, 2018, used to determine future cash flows from crude oil, NGLs and natural gas reserves were:
Remainder of 2018
2019
2020
2021
2022
Average Annual Increase Thereafter
WTI (US$/barrel)
68.42
65.77
67.87
69.67
72.35
2.1
%
WCS (C$/barrel)
59.66
61.15
64.41
66.51
68.22
2.1
%
Edmonton C5+ (C$/barrel)
88.18
81.66
82.01
83.30
85.15
2.1
%
AECO (C$/Mcf)
1.90
2.37
2.83
3.13
3.36
2.0
% Discount and Inflation Rates Discounted future cash flows are determined by applying a discount rate of 10 percent and 15 percent based on the individual characteristics of the CGU, and other economic and operating factors. Inflation is estimated at two percent. B) Asset Impairment and Writedowns Exploration and Evaluation Assets For the six months ended June 30, 2019, $9 million of previously capitalized E&amp;E costs were written off as the carrying value was not considered to be recoverable and recorded as exploration expense in the Oil Sands segment. For the six months ended June 30, 2018, $6 million of previously capitalized E&amp;E costs were written off and recorded as exploration expense in the Oil Sands segment. Property, Plant and Equipment, Net For the six months ended June 30, 2019, the Company recorded an impairment loss of $17 million in the Oil Sands segment related to a natural gas property that was written down to its recoverable amount. In addition, $8 million of leasehold improvements were written off. This impairment loss was recorded as additional DD&amp;A in the Corporate and Eliminations segment. For the six months ended June 30, 2018, the Company recorded an impairment loss of $7 million in the Oil Sands segment for information technology assets that were written down to their recoverable amounts. This impairment loss was recorded as additional DD&amp;A in the Corporate and Eliminations segment. </t>
  </si>
  <si>
    <t>Disclosure Of Noncurrent Assets Held For Sale And Discontinued Operations [Abstract]</t>
  </si>
  <si>
    <t>7. DISCONTINUED OPERATIONS A) Results of Discontinued Operations In 2017, the Company announced its intention to divest of its Conventional segment. The Conventional segment included the Company’s heavy oil assets at Pelican Lake, the CO 2 On January 5, 2018, the Company completed the sale of its Suffield crude oil and natural gas operations in southern Alberta for cash proceeds of $512 million, before closing adjustments. The agreement includes a deferred purchase price adjustment (“DPPA”) that could provide Cenovus with purchase price adjustments of up to $36 million if the average crude oil and natural gas prices meet certain thresholds over the two years following the close of the disposition. The DPPA is a two year agreement that commenced on close. Under the purchase and sale agreement, Cenovus is entitled to receive cash for each month in which the average daily price of WTI is above US$55 per barrel or the price of Henry Hub natural gas is above US$3.50 per MMBtu. Monthly cash payments are capped at $375 thousand and $1.125 million for crude oil and natural gas, respectively. The DPPA will be accounted for as a financial option and fair valued at each reporting date. The fair value of the DPPA on the date of close was $7 million. The following table presents the results of discontinued operations, including asset sales:
For the periods ended June 30, 2018
Three Months Ended
Six Months Ended
Revenues
Gross Sales
(1
)
15
Less: Royalties
2
1
(3
)
14
Expenses
Transportation and Blending
-
1
Operating
(32
)
(27
)
Production and Mineral Taxes
2
1
Operating Margin
27
39
Earnings (Loss) From Discontinued Operations Before Income Tax
27
39
Deferred Tax Expense (Recovery)
7
10
After-tax Earnings (Loss) From Discontinued Operations
20
29
After-tax Gain (Loss) on Discontinuance (1)
(28
)
223
Net Earnings (Loss) From Discontinued Operations
(8
)
252
(1)
Net of deferred tax recovery of $10 million in the three months ended June 30, 2018 and net of deferred tax expense of $83 million in the six months ended June 30, 2018 . B) Cash Flows From Discontinued Operations
For the periods ended June 30, 2018
Three Months Ended
Six Months Ended
Cash From (Used in) Operating Activities
27
38
Cash From (Used in) Investing Activities
(37
)
414
Net Cash Flow
(10
)
452</t>
  </si>
  <si>
    <t>Income Taxes</t>
  </si>
  <si>
    <t>Disclosure Of Income Tax Expense Continuing Operations [Abstract]</t>
  </si>
  <si>
    <t xml:space="preserve">8. INCOME TAXES The provision for income taxes is:
Three Months Ended
Six Months Ended
For the periods ended June 30,
2019
2018
2019
2018
Current Tax
Canada
8
(35
)
12
(93
)
United States
3
-
5
4
Total Current Tax Expense (Recovery)
11
(35
)
17
(89
)
Deferred Tax Expense (Recovery)
(877
)
55
(836
)
(49
)
Tax Expense (Recovery) From Continuing Operations
(866
)
20
(819
)
(138
) In the three and six months ended June 30, 2019, current tax expense was recorded on current operations, net of prior year losses. A current tax recovery was recorded in 2018 due to the carry back of losses incurred to previous years. On May 28, 2019, the Government of Alberta substantively enacted a reduction in the provincial corporate tax rate from 12 percent to eight percent over four years. As a result, the Company’s deferred income tax liability decreased by $658 million as at June 30, 2019. In addition, Cenovus has recorded a deferred income tax recovery of $387 million due to an internal restructuring of the Company’s U.S. operations resulting in a step-up in the tax basis of the Company’s refining assets. The following table reconciles income taxes calculated at the Canadian statutory rate with the recorded income taxes:
Six Months Ended
For the periods ended June 30,
2019
2018
Earnings (Loss) From Continuing Operations Before Income Tax
1,075
(1,462
)
Canadian Statutory Rate
26.5
%
27.0
%
Expected Income Tax Expense (Recovery) From Continuing Operations
285
(395
)
Effect on Taxes Resulting From:
Foreign Tax Rate Differential
(30
)
(23
)
Non-Taxable Capital (Gains) Losses
(52
)
131
Non-Recognition of Capital (Gains) Losses
(52
)
131
Reduction of Alberta Corporate Tax Rate
(658
)
-
Recognition of U.S. Tax Basis
(387
)
(1
)
Other
75
19
Total Tax Expense (Recovery) From Continuing Operations
(819
)
(138
)
Effective Tax Rate
(76.2
)%
9.4
% </t>
  </si>
  <si>
    <t>Per Share Amounts</t>
  </si>
  <si>
    <t>Earnings Per Share [Abstract]</t>
  </si>
  <si>
    <t>9. PER SHARE AMOUNTS A) Net Earnings (Loss) Per Share – Basic and Diluted
Three Months Ended
Six Months Ended
For the periods ended June 30,
2019
2018
2019
2018
Earnings (Loss) From:
Continuing Operations
1,784
(410
)
1,894
(1,324
)
Discontinued Operations
-
(8
)
-
252
Net Earnings (Loss)
1,784
(418
)
1,894
(1,072
)
Basic – Weighted Average Number of Shares (millions)
1,228.8
1,228.8
1,228.8
1,228.8
Dilutive Effect of Cenovus NSRs (1)
0.6
0.5
0.5
0.2
Diluted – Weighted Average Number of Shares
1,229.4
1,229.3
1,229.3
1,229.0
Basic and Diluted Earnings (Loss) Per Share From: ($)
Continuing Operations
1.45
0.33
1.54
(1.08
)
Discontinued Operations
-
0.01
-
0.21
Net Earnings (Loss) Per Share
1.45
0.34
1.54
(0.87
)
(1)
Net settlement rights (“NSRs”). B) Dividends Per Share For the six months ended June 30, 2019, the Company paid dividends of $123 million or $0.10 per share (six months ended June 30, 2018 – $122 million or $0.10 per share).</t>
  </si>
  <si>
    <t>Disclosure Of Exploration And Evaluation Assets [Abstract]</t>
  </si>
  <si>
    <t>10. EXPLORATION AND EVALUATION ASSETS
Total
As at December 31, 2018
785
Additions
20
Transfers to PP&amp;E (Note 11)
(1
)
Exploration Expense (Note 6)
(9
)
Change in Decommissioning Liabilities
5
As at June 30, 2019
800</t>
  </si>
  <si>
    <t>Disclosure Of Property Plant And Equipment [Abstract]</t>
  </si>
  <si>
    <t>11. PROPERTY, PLANT AND EQUIPMENT, NET
Upstream Assets
Development &amp; Production
Other Upstream
Refining Equipment
Other (1)
Total
COST
As at January 1, 2019 (Note 3)
28,046
333
5,628
1,213
35,220
Additions
357
-
112
85
554
Transfers From E&amp;E Assets (Note 10)
1
-
-
-
1
Change in Decommissioning Liabilities
300
-
8
2
310
Exchange Rate Movements and Other
(3
)
-
(240
)
-
(243
)
Divestitures
(6
)
-
-
-
(6
)
As at June 30, 2019
28,695
333
5,508
1,300
35,836
ACCUMULATED DEPRECIATION, DEPLETION AND AMORTIZATION
As at January 1, 2019 (Note 3)
3,918
333
1,441
833
6,525
DD&amp;A
850
-
129
33
1,012
Impairment Losses (Note 6)
17
-
-
8
25
Exchange Rate Movements and Other
18
-
(69
)
-
(51
)
As at June 30, 2019
4,803
333
1,501
874
7,511
CARRYING VALUE
As at January 1, 2019 (Note 3)
24,128
-
4,187
380
28,695
As at June 30, 2019
23,892
-
4,007
426
28,325
(1) Includes crude-by-rail terminal, office furniture, fixtures, leasehold improvements, information technology and aircraft</t>
  </si>
  <si>
    <t>Right of Use Assets, Net</t>
  </si>
  <si>
    <t>Disclosure Of Quantitative Information About Rightofuse Assets [Abstract]</t>
  </si>
  <si>
    <t xml:space="preserve">12. RIGHT-OF-USE ASSETS, NET
Real Estate
Railcars &amp; Barges
Storage Assets (1)
Refining Equipment
Other
Total
COST
As at January 1, 2019 (Note 3)
517
63
292
13
9
894
Additions
10
118
13
-
1
142
Exchange Rate Movements and Other
1
(1
)
(6
)
-
-
(6
)
As at June 30, 2019
528
180
299
13
10
1,030
ACCUMULATED DEPRECIATION, DEPLETION AND AMORTIZATION
As at January 1, 2019 (Note 3)
-
-
-
1
-
1
DD&amp;A
16
15
35
1
2
69
Impairment Losses
4
-
-
-
-
4
As at June 30, 2019
20
15
35
2
2
74
CARRYING VALUE
As at January 1, 2019 (Note 3)
517
63
292
12
9
893
As at June 30, 2019
508
165
264
11
8
956
(1)
Storage assets include caverns and tanks. </t>
  </si>
  <si>
    <t>Long-term Debt and Capital Structure</t>
  </si>
  <si>
    <t>Borrowings [Abstract]</t>
  </si>
  <si>
    <t xml:space="preserve">13. LONG-TERM DEBT AND CAPITAL STRUCTURE
As at
Notes
June 30, 2019
December 31, 2018
Revolving Term Debt (1)
A
-
-
U.S. Dollar Denominated Unsecured Notes
B
7,212
9,241
Total Debt Principal
7,212
9,241
Debt Discounts and Transaction Costs
(60
)
(77
)
Long-Term Debt
7,152
9,164
Less: Current Portion
654
682
Long-Term Portion
6,498
8,482
(1)
Revolving term debt may include Bankers’ Acceptances, London Interbank Offered Rate based loans, prime rate loans and U.S. base rate loans. As at June 30, 2019, the Company is in compliance with all of the terms of its debt agreements. A) Revolving Term Debt Cenovus has in place a committed credit facility that consists of a $1.2 billion tranche and a $3.3 billion tranche with maturity dates of November 30, 2021 and November 30, 2022, respectively. B) Unsecured Notes On June 4, 2019, the Company announced cash tender offers (“Tender Offers”) to purchase up US$500 million aggregate principal amount of the Company’s outstanding 4.45 percent notes due 2042, 5.20 percent notes due 2043, 3.00 percent notes due 2022, 4.25 percent notes due 2027, 5.25 percent notes due 2037, 5.40 percent notes due 2047 and 3.80 percent notes due 2023. The Tender Offers were fully subscribed and the Company increased the overall principal amount of the repurchase to US$748 million. On June 19, 2019, the Company completed the repurchase of US$748 million in principal of notes due 2042 and 2043, and a gain on the repurchase of C$27 million was recorded in finance costs. In addition, during the three months ended June 30, 2019, the Company paid US$63 million to repurchase a portion of its unsecured notes with a principal amount of US$66 million and a gain on the repurchase of C$5 million was recorded in finance costs. In the six months ended June 30, 2019, the Company paid US$1,201 million to repurchase a portion of its unsecured notes with a principal amount of US$1,263 million. A gain on the repurchase of C$64 million was recorded in finance costs. The remaining principal amounts of the Company’s unsecured notes are:
As at June 30, 2019
US$ Principal Amount
5.70% due October 15, 2019
500
3.00% due August 15, 2022
500
3.80% due September 15, 2023
450
4.25% due April 15, 2027
962
5.25% due June 15, 2037
641
6.75% due November 15, 2039
1,400
4.45% due September 15, 2042
168
5.20% due September 15, 2043
58
5.40% due June 15, 2047
832
5,511
C) Capital Structure Cenovus’s capital structure objectives remain unchanged from previous periods. Cenovus’s capital structure consists of shareholders’ equity plus Net Debt. Net Debt includes the Company’s short-term borrowings, and the current and long-term portions of long-term debt, net of cash and cash equivalents. Cenovus conducts its business and makes decisions consistent with that of an investment grade company. The Company’s objectives when managing its capital structure are to maintain financial flexibility, preserve access to capital markets, ensure its ability to finance internally generated growth and to fund potential acquisitions while maintaining the ability to meet the Company’s financial obligations as they come due. Cenovus monitors its capital structure and financing requirements using, among other things, non-GAAP financial metrics consisting of Net Debt to Adjusted Earnings Before Interest, Taxes and DD&amp;A (“Adjusted EBITDA”) and Net Debt to Capitalization. These metrics are used to steward Cenovus’s overall debt position as measures of Cenovus’s overall financial strength. Over the long term, Cenovus targets a Net Debt to Adjusted EBITDA ratio of less than 2.0 times. At different points within the economic cycle, Cenovus expects this ratio may periodically be above the target. Cenovus also manages its Net Debt to Capitalization ratio to ensure compliance with the associated covenant as defined in its committed credit facility agreement. Net Debt to Adjusted EBITDA (1)
As at
June 30, 2019
December 31, 2018
Current Portion of Long-Term Debt
654
682
Long-Term Debt
6,498
8,482
Less: Cash and Cash Equivalents
(64
)
(781
)
Net Debt
7,088
8,383
Net Earnings (Loss)
297
(2,669
)
Add (Deduct):
Finance Costs
560
628
Interest Income
(19
)
(19
)
Income Tax Expense (Recovery)
(1,694
)
(920
)
DD&amp;A
2,047
2,131
E&amp;E Write-Down
2,126
2,123
Unrealized (Gain) Loss on Risk Management
(840
)
(1,249
)
Foreign Exchange (Gain) Loss, Net
12
854
Re-measurement of Contingent Payment
(290
)
50
(Gain) Loss on Discontinuance
5
(301
)
(Gain) Loss on Divestitures of Assets
800
795
Other (Income) Loss, Net
(5
)
(12
)
Adjusted EBITDA (2)
2,999
1,411
Net Debt to Adjusted EBITDA
2.4x
5.9x
(1)
IFRS 16 was adopted January 1, 2019 using the modified retrospective approach; therefore, comparative information has not been restated.
(2)
Calculated on a trailing twelve-month basis. Includes discontinued operations. Net Debt to Capitalization
As at
June 30, 2019
December 31, 2018
Net Debt
7,088
8,383
Shareholders’ Equity
19,050
17,468
26,138
25,851
Net Debt to Capitalization
27%
32%
Under the terms of Cenovus’s committed credit facility, the Company is required to maintain a debt to capitalization ratio, as defined in the agreement, not to exceed 65 percent. The Company is well below this limit. </t>
  </si>
  <si>
    <t>Lease Liabilities [Abstract]</t>
  </si>
  <si>
    <t>14. LEASE LIABILITIES
Total
As at January 1, 2019 (Note 3)
1,494
Additions
133
Interest Expense (Note 4)
39
Lease Payments
(108
)
Foreign Currency Translation and Other
(12
)
As at June 30, 2019
1,546
Less: Current Portion
149
Long-Term Portion
1,397
The Company has lease liabilities for contracts related to office space, railcars, barges, storage tanks, caverns, drilling rigs, and other refining and field equipment. Lease terms are negotiated on an individual basis and contain a wide range of different terms and conditions. Discount rates during the six months ended June 30, 2019 were between 3.2 percent and 5.7 percent, depending on the duration of the lease term.
For the periods ended June 30, 2019
Three Months Ended
Six Months Ended
Variable Lease Payments
5
10
Short-Term Lease Payments
4
7
The Company has variable lease payments related to property taxes for real estate contracts. Short-term leases are leases with terms of twelve months or less. The Company has included extension options in the calculation of finance lease liabilities where the Company has the right to extend a lease term at its discretion and is reasonably certain to exercise the extension option. The Company does not have any significant termination options and the residual amounts are not material. Undiscounted cash outflows relating to the lease liabilities are:
As at June 30, 2019
Total
Less than 1 Year
223
Years 2 and 3
375
Years 4 and 5
291
Thereafter
1,429
Total (1)
2,318
(1) Includes principal and interest.</t>
  </si>
  <si>
    <t>Disclosure Of Contingent Liabilities In Business Combination [Abstract]</t>
  </si>
  <si>
    <t xml:space="preserve"> 15. CONTINGENT PAYMENT
Total
As at December 31, 2018
132
Re-measurement (1)
154
Liabilities Settled or Payable
(99
)
As at June 30, 2019
187
Less: Current Portion
58
Long-Term Portion
129
(1)
Contingent payment is carried at fair value. Changes in fair value are recorded in net earnings. In connection with the acquisition (the “Acquisition”) from ConocoPhillips Company and certain of its subsidiaries (collectively, “ConocoPhillips”), Cenovus agreed to make quarterly payments to ConocoPhillips during the five years subsequent to May 17, 2017 for quarters in which the average WCS crude oil price exceeds $52.00 per barrel during the quarter. The quarterly payment will be $6 million for each dollar that the WCS price exceeds $52.00 per barrel. The calculation includes an adjustment mechanism related to certain significant production outages at Foster Creek and Christina Lake, which may reduce the amount of a contingent payment. There are no maximum payment terms. In April 2019, $25 million was paid under the agreement. As at June 30, 2019, $74 million was payable under this agreement.</t>
  </si>
  <si>
    <t>Onerous Contracts Provision [Abstract]</t>
  </si>
  <si>
    <t xml:space="preserve">16. ONEROUS CONTRACT PROVISIONS
Total
As at January 1, 2019 (Note 3)
78
Liabilities Settled
(6
)
Change in Assumptions
(11
)
Change in Discount Rate
4
Unwinding of Discount on Onerous Contract Provisions
2
As at June 30, 2019
67
Less: Current Portion
16
Long-Term Portion
51
The provision for onerous contracts relates to the non-lease components of lease liabilities, including operating costs and unreserved parking related to office space in Calgary, Alberta. The provision represents the present value of the difference between the future payments that Cenovus is obligated to make under the non-cancellable contracts and the estimated sublease recoveries, discounted at a credit-adjusted risk-free rate of between 2.9 percent and 4.1 percent. The onerous contract provision is expected to be settled in periods up to and including the year 2040. The estimate may vary as a result of changes in the use of the leased office space and sublease arrangements, where applicable. </t>
  </si>
  <si>
    <t>Provision For Decommissioning Restoration And Rehabilitation Costs [Abstract]</t>
  </si>
  <si>
    <t>17. DECOMMISSIONING LIABILITIES The decommissioning provision represents the present value of the expected future costs associated with the retirement of upstream crude oil and natural gas assets, refining facilities and the crude-by-rail terminal. The aggregate carrying amount of the obligation is:
Total
As at December 31, 2018
875
Liabilities Incurred
5
Liabilities Settled
(20
)
Change in Discount Rate
310
Unwinding of Discount on Decommissioning Liabilities (Note 4)
28
Foreign Currency Translation
(1
)
As at June 30, 2019
1,197</t>
  </si>
  <si>
    <t>Disclosure Of Other Liabilities [Abstract]</t>
  </si>
  <si>
    <t xml:space="preserve">18. OTHER LIABILITIES
As at
June 30, 2019
January 1, 2019 (1)
Employee Long-Term Incentives
43
41
Pension and Other Post-Employment Benefit Plan
82
75
Other
36
39
161
155
(1)
See Note 3. </t>
  </si>
  <si>
    <t>Share Capital</t>
  </si>
  <si>
    <t>Disclosure Of Share Capital Reserves And Other Equity Interest [Abstract]</t>
  </si>
  <si>
    <t>19. SHARE CAPITAL Cenovus is authorized to issue an unlimited number of common shares, and first and second preferred shares not exceeding, in aggregate, 20 percent of the number of issued and outstanding common shares. The first and second preferred shares may be issued in one or more series with rights and conditions to be determined by the Company’s Board of Directors prior to issuance and subject to the Company’s articles. B) Issued and Outstanding
June 30, 2019
December 31, 2018
As at
Number of Common Shares (thousands)
Amount
Number of Common Shares (thousands)
Amount
Outstanding, Beginning of Year
1,228,790
11,040
1,228,790
11,040
Common Shares Issued Under Stock Option Plan (Note 21)
13
-
-
-
Outstanding, End of Period
1,228,803
11,040
1,228,790
11,040
As at June 30, 2019, ConocoPhillips continued to hold the 208 million common shares issued as partial consideration related to the Acquisition. There were no preferred shares outstanding as at June 30, 2019 (December 31, 2018 – nil). As at June 30, 2019, there were 25 million (December 31, 2018 – 23 million) common shares available for future issuance under the stock option plan.</t>
  </si>
  <si>
    <t>Accumulated Other Comprehensive Income (Loss)</t>
  </si>
  <si>
    <t>Disclosure Of Accumulated Other Comprehensive Income Loss [Abstract]</t>
  </si>
  <si>
    <t>20. ACCUMULATED OTHER COMPREHENSIVE INCOME (LOSS)
Defined Benefit Pension Plan
Foreign Currency Translation Adjustment
Private Equity Instruments
Total
As at December 31, 2017
(4
)
633
14
643
Other Comprehensive Income (Loss), Before Tax
(7
)
217
-
210
Income Tax
2
-
-
2
As at June 30, 2018
(9
)
850
14
855
As at December 31, 2018
(7
)
1,030
15
1,038
Other Comprehensive Income (Loss), Before Tax
(3
)
(195
)
3
(195
)
Income Tax
1
-
-
1
As at June 30, 2019
(9
)
835
18
844</t>
  </si>
  <si>
    <t>Stock-Based Compensation Plans</t>
  </si>
  <si>
    <t>Disclosure Of Terms And Conditions Of Sharebased Payment Arrangement [Abstract]</t>
  </si>
  <si>
    <t>21. STOCK-BASED COMPENSATION PLANS Cenovus has a number of stock-based compensation plans which include stock options with associated NSRs, performance share units (“PSUs”), restricted share units (“RSUs”) and deferred share units (“DSUs”). The following tables summarize information related to Cenovus’s stock-based compensation plans:
Units Outstanding
Units Exercisable
As at June 30, 2019
(thousands)
(thousands)
NSRs
32,214
24,546
PSUs
6,864
-
RSUs
8,666
-
DSUs
1,541
1,541
The weighted average exercise price of NSRs as at June 30, 2019 was $22.79.
Units Granted
Units Vested and Exercised/ Paid Out
For the six months ended June 30, 2019
(thousands)
(thousands)
NSRs
3,744
(59
)
PSUs
2,511
-
RSUs
2,489
(1,108
)
DSUs
241
(73
) In the six months ended June 30, 2019, 59 thousand NSRs, with a weighted average exercise price of $9.48, were exercised and net settled for 13 thousand common shares (Note 19). The following table summarizes the stock-based compensation expense (recovery) recorded for all plans:
Three Months Ended
Six Months Ended
For the periods ended June 30,
2019
2018
2019
2018
NSRs
2
2
5
4
PSUs
4
9
2
(2
)
RSUs
4
8
13
7
DSUs
-
4
5
5
Stock-Based Compensation Expense (Recovery)
10
23
25
14
Stock-Based Compensation Costs Capitalized
5
7
9
5
Total Stock-Based Compensation
15
30
34
19</t>
  </si>
  <si>
    <t>Financial Instruments</t>
  </si>
  <si>
    <t>Disclosure Of Financial Instruments [Abstract]</t>
  </si>
  <si>
    <t xml:space="preserve">22. FINANCIAL INSTRUMENTS Cenovus’s financial assets and financial liabilities consist of cash and cash equivalents, accounts receivable and accrued revenues, accounts payable and accrued liabilities, risk management assets and liabilities, private equity investments, long-term receivables, contingent payment, short-term borrowings and long-term debt. Risk management assets and liabilities arise from the use of derivative financial instruments. A) Fair Value of Non-Derivative Financial Instruments The fair values of cash and cash equivalents, accounts receivable and accrued revenues, accounts payable and accrued liabilities, and short-term borrowings approximate their carrying amount due to the short-term maturity of these instruments. The fair values of long-term receivables approximate their carrying amount due to the specific non-tradeable nature of these instruments. Long-term debt is carried at amortized cost. The estimated fair values of long-term borrowings have been determined based on period-end trading prices of long-term borrowings on the secondary market (Level 2). As at June 30, 2019, the carrying value of Cenovus’s debt was $7,152 million and the fair value was $7,749 million (December 31, 2018 carrying value – $9,164 million, fair value – $8,431 million). Equity investments classified at FVOCI comprise equity investments in private companies. The Company classifies certain private equity instruments at FVOCI as they are not held for trading and fair value changes are not reflective of the Company’s operations. These assets are carried at fair value on the Consolidated Balance Sheets in other assets. Fair value is determined based on recent private placement transactions (Level 3) when available. The following table provides a reconciliation of changes in the fair value of equity instruments classified at FVOCI:
Total
As at December 31, 2018
38
Change in Fair Value
3
As at June 30, 2019
41
B) Fair Value of Risk Management Assets and Liabilities The Company’s risk management assets and liabilities consist of crude oil swaps, futures and options, as well as condensate futures and swaps, foreign exchange and interest rate swaps. Crude oil, condensate and, if entered, natural gas contracts are recorded at their estimated fair value based on the difference between the contracted price and the period-end forward price for the same commodity, using quoted market prices or the period-end forward price for the same commodity extrapolated to the end of the term of the contract (Level 2). The fair value of foreign exchange swaps are calculated using external valuation models which incorporate observable market data, including foreign exchange forward curves (Level 2) and the fair value of interest rate swaps are calculated using external valuation models which incorporate observable market data, including interest rate yield curves (Level 2). Summary of Unrealized Risk Management Positions
June 30, 2019
December 31, 2018
Risk Management
Risk Management
As at
Asset
Liability
Net
Asset
Liability
Net
Crude Oil
15
9
6
156
2
154
Foreign Exchange
-
-
-
-
1
(1
)
Interest Rate
-
-
-
7
-
7
Total Fair Value
15
9
6
163
3
160
The following table presents the Company’s fair value hierarchy for risk management assets and liabilities carried at fair value:
As at
June 30, 2019
December 31, 2018
Level 2 – Prices Sourced From Observable Data or Market Corroboration
6
160
Prices sourced from observable data or market corroboration refers to the fair value of contracts valued in part using active quotes and in part using observable, market-corroborated data. The following table provides a reconciliation of changes in the fair value of Cenovus’s risk management assets and liabilities from January 1 to June 30:
2019
Fair Value of Contracts, Beginning of Year
160
Fair Value of Contracts Realized During the Period
33
Change in Fair Value of Contracts in Place at Beginning of Year and Contracts Entered Into During the Period
(181
)
Unrealized Foreign Exchange Gain (Loss) on U.S. Dollar Contracts
(6
)
Fair Value of Contracts, End of Period
6
C) Fair Value of Contingent Payment The contingent payment is carried at fair value on the Consolidated Balance Sheets. Fair value is estimated by calculating the present value of the future expected cash flows using an option pricing model (Level 3), which assumes the probability distribution for WCS is based on the volatility of WTI options, volatility of Canadian-U.S. foreign exchange rate options and WCS futures pricing, and discounted at a credit-adjusted risk-free rate of 2.6 percent. Fair value of the contingent payment has been calculated by Cenovus’s internal valuation team which consists of individuals who are knowledgeable about and have experience in fair value techniques. As at June 30, 2019, the fair value of the contingent payment was estimated to be $187 million. As at June 30, 2019, average WCS forward pricing for the remaining term of the contingent payment is C$45.17 per barrel. The average volatility of WTI options and the Canadian-U.S. foreign exchange rate options used to value the contingent payment was 27 percent and six percent, respectively. Changes in the following inputs to the option pricing model, with fluctuations in all other variables held constant, could have resulted in unrealized gains (losses) impacting earnings before income tax as follows:
Sensitivity Range
Increase
Decrease
WCS Forward Prices
± $5.00 per bbl
(136
)
94
WTI Option Volatility
± five percent
(61
)
58
Canadian per U.S. Dollar Foreign Exchange Rate Option Volatility
± five percent
2
(14
) D) Earnings Impact of (Gains) Losses From Risk Management Positions
Three Months Ended
Six Months Ended
For the periods ended June 30,
2019
2018
2019
2018
Realized (Gain) Loss (1)
52
697
33
1,166
Unrealized (Gain) Loss (2)
(88
)
(122
)
148
(261
)
(Gain) Loss on Risk Management From Continuing Operations
(36
)
575
181
905
(1)
Realized gains and losses on risk management are recorded in the reportable segment to which the derivative instrument relates.
(2)
Unrealized gains and losses on risk management are recorded in the Corporate and Eliminations segment. </t>
  </si>
  <si>
    <t>Description Of Objectives Policies And Processes For Managing Risk [Abstract]</t>
  </si>
  <si>
    <t>Cenovus is exposed to financial risks, including market risk related to commodity prices, foreign exchange rates, interest rates as well as credit risk and liquidity risk. To manage exposure to interest rate volatility, the Company entered into interest rate swap contracts related to expected future debt issuances. In the six months ended June 30, 2019, the Company unwound the remaining US$150 million of its interest rate swaps, resulting in a risk management loss of $1 million. To mitigate the Company’s exposure to foreign exchange rate fluctuations, the Company periodically enters into foreign exchange contracts. There were no notional foreign exchange contracts outstanding as at June 30, 2019. As at June 30, 2019, approximately 96 percent of the Company’s accruals, joint operations, trade receivables and net investment in finance leases were investment grade, and over 99 percent were outstanding for less than 60 days. The average expected credit loss on the Company’s accruals, joint operations, trade receivables and net investment in finance leases were 0.3 percent as at June 30, 2019. Net Fair Value of Risk Management Positions
As at June 30, 2019
Notional Volumes
Terms
Average Price
Fair Value Asset (Liability)
Crude Oil Contracts
WTI Collars
19,000 bbls/d
January – December 2019
US$50.00-US$62.08/bbl
(5
)
Other Financial Positions (1)
11
Total Fair Value
6
(1)
Other financial positions are part of ongoing operations to market the Company's production. As at June 30, 2019, other financial positions consist of WCS and condensate instruments. Sensitivities – Risk Management Positions The following table summarizes the sensitivity of the fair value of Cenovus’s risk management positions to fluctuations in commodity prices, with all other variables held constant. Management believes the fluctuations identified in the table below are a reasonable measure of volatility. The impact of fluctuating commodity prices on the Company’s open risk management positions could have resulted in unrealized gains (losses) impacting earnings before income tax as follows:
Sensitivity Range
Increase
Decrease
Crude Oil Commodity Price
± US$5.00 per bbl Applied to WTI and Condensate Hedges
(1
)
(1
)
Crude Oil Differential Price
± US$2.50 per bbl Applied to Differential Hedges Tied to Production
(4
)
4</t>
  </si>
  <si>
    <t>Supplementary Cash Flow Information</t>
  </si>
  <si>
    <t>Disclosure Of Supplementary Cash Flow Information [Abstract]</t>
  </si>
  <si>
    <t>24. SUPPLEMENTARY CASH FLOW INFORMATION The following table provides a reconciliation of liabilities to cash flows arising from financing activities:
Dividends Payable
Long-Term Debt
Lease Liabilities
As at December 31, 2017
-
9,513
-
Changes From Financing Cash Flows:
Net Issuance (Repayment) of Revolving Long-Term Debt
-
(13
)
-
Dividends Paid
(122
)
-
-
Non-Cash Changes:
Dividends Declared
122
-
-
Foreign Exchange (Gain) Loss
-
490
-
Finance Costs
-
2
-
As at June 30, 2018
-
9,992
-
As at January 1, 2019 (Note 3)
-
9,164
1,494
Changes From Financing Cash Flows:
Dividends Paid
(123
)
-
-
Net Issuance (Repayment) of Long-Term Debt
-
(1,601
)
-
Net Issuance (Repayment) of Revolving Long-Term Debt
-
5
-
Principal Repayment of Leases
-
-
(69
)
Non-Cash Changes:
Dividends Declared
123
-
-
Foreign Exchange (Gain) Loss
-
(350
)
(13
)
Lease Additions
-
-
133
Gain on Repurchase of Debt and Amortization of Debt Issuance Costs
-
(66
)
-
Other
-
-
1
As at June 30, 2019
-
7,152
1,546</t>
  </si>
  <si>
    <t>Commitments and Contingencies</t>
  </si>
  <si>
    <t>Commitments And Contingencies [Abstract]</t>
  </si>
  <si>
    <t>25. COMMITMENTS AND CONTINGENCIES A) Commitments Cenovus has entered into various commitments in the normal course of operations primarily related to demand charges on firm transportation agreements. In addition, the Company has commitments related to its risk management program and an obligation to fund its defined benefit pension and other post-employment benefit plans.
As at June 30, 2019
Remainder of Year
2 Years
3 Years
4 Years
5 Years
Thereafter
Total
Transportation and Storage (1)
502
1,023
1,159
1,409
1,487
16,730
22,310
Real Estate (2)
21
36
38
39
40
712
886
Capital Commitments
10
-
-
-
-
-
10
Other Long-Term Commitments
95
48
33
32
31
120
359
Total Payments (3)
628
1,107
1,230
1,480
1,558
17,562
23,565
(1)
Includes transportation commitments of $13 billion (2018 – $14 billion) that are subject to regulatory approval or have been approved, but are not yet in service.
(2)
Relates to the non-lease components of lease liabilities including operating costs and unreserved parking for office space. Excludes committed payments for which a provision has been provided.
(3)
Contracts undertaken on behalf of WRB Refining LP are reflected at Cenovus’s 50 percent interest. On January 1, 2019, the Company adopted IFRS 16 which resulted in the recognition of lease liabilities related to operating leases on the balance sheet. These liabilities were previously reported as commitments. For a reconciliation of the Company’s commitments as at December 31, 2018 to its lease liabilities as at January 1, 2019, see Note 3. As at June 30, 2019, total commitments were $23.6 billion, of which $22.3 billion were for various transportation and storage commitments. Transportation and storage commitments include future commitments relating to railcar and storage tank leases of $233 and $154 million, respectively, that have not yet commenced. The railcar leases are expected to commence in 2019 with lease terms between five and ten years and the storage tank leases are expected to commence in 2019 with lease terms of three and ten years. As at June 30, 2019, there were outstanding letters of credit aggregating $357 million issued as security for performance under certain contracts (December 31, 2018 – $336 million). B) Contingencies Legal Proceedings Cenovus is involved in a limited number of legal claims associated with the normal course of operations. Cenovus believes that any liabilities that might arise from such matters, to the extent not provided for, are not likely to have a material effect on its Consolidated Financial Statements. Contingent Payment In connection with the Acquisition, Cenovus agreed to make quarterly payments to ConocoPhillips during the five years subsequent to May 17, 2017 for quarters in which the average WCS crude oil price exceeds $52.00 per barrel during the quarter. As at June 30, 2019, the estimated fair value of the contingent payment was $187 million (see Note 15).</t>
  </si>
  <si>
    <t>Changes In Accounting Policies (Policies)</t>
  </si>
  <si>
    <t>Adoption of IFRS 16, “Leases</t>
  </si>
  <si>
    <t>A) Adoption of IFRS 16, “ Leases Effective January 1, 2019, the Company adopted IFRS 16, “ Leases On adoption, Management elected to use the following practical expedients permitted under the standard:
•
Apply a single discount rate to a portfolio of leases with similar characteristics;
•
Account for leases with a remaining term of less than twelve months as at January 1, 2019 as short-term leases;
•
Account for lease payments as an expense and not recognize a ROU asset if the underlying asset is of a low dollar value (less than US$5 thousand);
•
The use of hindsight in determining the lease term where the contract contains terms to extend or terminate the lease;
•
Account for lease and non-lease components as a single lease component for lease liabilities related to storage tanks; and
•
Use the Company’s previous assessment under IAS 37, “ Provisions, Contingent Liabilities and Contingent Assets</t>
  </si>
  <si>
    <t>Description of Business and Segmented Disclosures (Tables)</t>
  </si>
  <si>
    <t>Schedule of Segment and Operational Information</t>
  </si>
  <si>
    <t xml:space="preserve">A) Results of Operations – Segment and Operational Information
Oil Sands
Deep Basin
Refining and Marketing
For the three months ended June 30,
2019
2018
2019
2018
2019
2018
Revenues
Gross Sales
3,030
3,248
150
241
2,849
2,777
Less: Royalties
314
179
10
16
-
-
2,716
3,069
140
225
2,849
2,777
Expenses
Purchased Product
-
-
-
-
2,441
2,224
Transportation and Blending
1,340
1,642
23
27
-
-
Operating
270
263
87
109
214
197
Production and Mineral Taxes
-
-
-
1
-
-
(Gain) Loss on Risk Management
57
688
-
10
(4
)
(1
)
Operating Margin
1,049
476
30
78
198
357
Depreciation, Depletion and Amortization
367
383
83
107
68
55
Exploration Expense
4
4
-
-
-
-
Segment Income (Loss)
678
89
(53
)
(29
)
130
302
Corporate and Eliminations
Consolidated
For the three months ended June 30,
2019
2018
2019
2018
Revenues
Gross Sales
(102
)
(239
)
5,927
6,027
Less: Royalties
-
-
324
195
(102
)
(239
)
5,603
5,832
Expenses
Purchased Product
(60
)
(200
)
2,381
2,024
Transportation and Blending
(9
)
(4
)
1,354
1,665
Operating
(41
)
(34
)
530
535
Production and Mineral Taxes
-
-
-
1
(Gain) Loss on Risk Management
(89
)
(122
)
(36
)
575
Depreciation, Depletion and Amortization
26
14
544
559
Exploration Expense
-
-
4
4
Segment Income (Loss)
71
107
826
469
General and Administrative
65
106
65
106
Onerous Contract Provisions
(6
)
3
(6
)
3
Finance Costs
114
156
114
156
Interest Income
(4
)
(3
)
(4
)
(3
)
Foreign Exchange (Gain) Loss, Net
(155
)
212
(155
)
212
Re-measurement of Contingent Payment
(109
)
377
(109
)
377
Research Costs
6
7
6
7
(Gain) Loss on Divestiture of Assets
(1
)
(1
)
(1
)
(1
)
Other (Income) Loss, Net
(2
)
2
(2
)
2
(92
)
859
(92
)
859
Earnings (Loss) From Continuing Operations Before Income Tax
918
(390
)
Income Tax Expense (Recovery)
(866
)
20
Net Earnings (Loss) From Continuing Operations
1,784
(410
)
Oil Sands
Deep Basin
Refining and Marketing
For the six months ended June 30,
2019
2018
2019
2018
2019
2018
Revenues
Gross Sales
5,457
5,654
370
500
5,538
5,009
Less: Royalties
491
237
24
51
-
-
4,966
5,417
346
449
5,538
5,009
Expenses
Purchased Product
-
-
-
-
4,604
4,181
Transportation and Blending
2,487
3,134
42
52
-
-
Operating
544
559
180
200
443
515
Production and Mineral Taxes
-
-
-
1
-
-
(Gain) Loss on Risk Management
45
1,142
-
19
(11
)
4
Operating Margin
1,890
582
124
177
502
309
Depreciation, Depletion and Amortization
736
745
169
311
148
109
Exploration Expense
9
6
-
-
-
-
Segment Income (Loss)
1,145
(169
)
(45
)
(134
)
354
200
Corporate and Eliminations
Consolidated
For the six months ended June 30,
2019
2018
2019
2018
Revenues
Gross Sales
(243
)
(433
)
11,122
10,730
Less: Royalties
-
-
515
288
(243
)
(433
)
10,607
10,442
Expenses
Purchased Product
(114
)
(328
)
4,490
3,853
Transportation and Blending
(16
)
(7
)
2,513
3,179
Operating
(122
)
(97
)
1,045
1,177
Production and Mineral Taxes
-
-
-
1
(Gain) Loss on Risk Management
147
(260
)
181
905
Depreciation, Depletion and Amortization
57
29
1,110
1,194
Exploration Expense
-
-
9
6
Segment Income (Loss)
(195
)
230
1,259
127
General and Administrative
137
226
137
226
Onerous Contract Provisions
(7
)
62
(7
)
62
Finance Costs
238
306
238
306
Interest Income
(6
)
(6
)
(6
)
(6
)
Foreign Exchange (Gain) Loss, Net
(353
)
489
(353
)
489
Re-measurement of Contingent Payment
154
494
154
494
Research Costs
10
19
10
19
(Gain) Loss on Divestiture of Assets
4
(1
)
4
(1
)
Other (Income) Loss, Net
7
-
7
-
184
1,589
184
1,589
Earnings (Loss) From Continuing Operations Before Income Tax
1,075
(1,462
)
Income Tax Expense (Recovery)
(819
)
(138
)
Net Earnings (Loss) From Continuing Operations
1,894
(1,324
) </t>
  </si>
  <si>
    <t>Schedule of Revenues by Product</t>
  </si>
  <si>
    <t>B) Revenues by Product
Three Months Ended
Six Months Ended
For the periods ended June 30,
2019
2018
2019
2018
Upstream
Crude Oil
2,737
3,104
5,005
5,483
Natural Gas
52
70
167
175
NGLs
49
100
103
174
Other
18
20
37
34
Refined Product
2,278
2,315
4,115
4,078
Market Optimization
571
462
1,423
931
Corporate and Eliminations
(102
)
(239
)
(243
)
(433
)
Revenues From Continuing Operations
5,603
5,832
10,607
10,442</t>
  </si>
  <si>
    <t>Schedule of Geographical Information</t>
  </si>
  <si>
    <t>C) Geographical Information
Revenues
Three Months Ended
Six Months Ended
For the periods ended June 30,
2019
2018
2019
2018
Canada
3,305
3,480
6,454
6,327
United States
2,298
2,352
4,153
4,115
Consolidated
5,603
5,832
10,607
10,442
Non-Current Assets (1)
As at
June 30, 2019
December 31, 2018
Canada
28,282
27,644
United States
4,150
4,175
Consolidated
32,432
31,819
(1)
Includes exploration and evaluation (“E&amp;E”) assets, property, plant and equipment (“PP&amp;E”), right-of-use (“ROU”) assets, other assets and goodwill.</t>
  </si>
  <si>
    <t>Schedule of Exploration and Evaluation Assets, Property, Plant and Equipment, Right of Use of Assets Goodwill and Total Assets</t>
  </si>
  <si>
    <t>D) Exploration and Evaluation Assets, Property, Plant and Equipment, Right-of-Use Assets, Goodwill and Total Assets
E&amp;E Assets
PP&amp;E
ROU Assets
As at
June 30, 2019
December 31, 2018
June 30, 2019
December 31, 2018
June 30, 2019
December 31, 2018
Oil Sands
653
639
21,364
21,646
353
-
Deep Basin
147
146
2,528
2,482
1
-
Refining and Marketing
-
-
4,120
4,284
94
-
Corporate and Eliminations
-
-
313
286
508
-
Consolidated
800
785
28,325
28,698
956
-
Goodwill
Total Assets
As at
June 30, 2019
December 31, 2018
June 30, 2019
December 31, 2018
Oil Sands
2,272
2,272
26,088
25,373
Deep Basin
-
-
2,779
2,742
Conventional (Discontinued Operations)
-
-
-
14
Refining and Marketing
-
-
5,495
5,621
Corporate and Eliminations
-
-
997
1,424
Consolidated
2,272
2,272
35,359
35,174</t>
  </si>
  <si>
    <t>Schedule of Capital Expenditures</t>
  </si>
  <si>
    <t xml:space="preserve">E) Capital Expenditures (1)
Three Months Ended
Six Months Ended
For the periods ended June 30,
2019
2018
2019
2018
Capital Investment
Oil Sands
136
224
350
542
Deep Basin
8
26
22
171
Conventional
-
(2
)
-
-
Refining and Marketing
72
35
127
88
Corporate and Eliminations
32
9
66
15
248
292
565
816
Acquisition Capital
Oil Sands
2
-
2
-
Deep Basin
1
-
3
-
Refining and Marketing
-
2
4
7
Total Capital Expenditures
251
294
574
823
(1)
Includes expenditures on PP&amp;E and E&amp;E assets. </t>
  </si>
  <si>
    <t>Changes In Accounting Policies (Tables)</t>
  </si>
  <si>
    <t>Summary of Impacts of Adoption of IFRS 16</t>
  </si>
  <si>
    <t>The impacts of the adoption of IFRS 16 as at January 1, 2019 are as follows:
Notes
As Reported at December 31, 2018
Adjustments
Balance on Adoption as at January 1, 2019
Assets
Accounts Receivable and Accrued Revenues
iv
1,238
2
1,240
Property, Plant and Equipment, Net
v
28,698
(3
)
28,695
Right-of-Use Assets, Net
ii
-
1,491
iii
-
(585
)
iv
-
(16
)
v
-
3
893
Other Assets
iv
64
14
78
Liabilities and Shareholders' Equity
Current Portion of Lease Liabilities
i
-
(128
)
(128
)
Current Portion of Onerous Contract Provisions
iii
(50
)
37
(13
)
Non-Current Lease Liabilities
i
-
(1,363
)
v
-
(3
)
(1,366
)
Non-Current Onerous Contract Provisions
iii
(613
)
548
(65
)
Other Liabilities
v
(158
)
3
(155
)
Total
29,179
-
29,179
Notes: i) Lease Liabilities On adoption of IFRS 16, the Company recognized lease liabilities in relation to leases which had previously been classified as operating leases under the principles of IAS 17, “ Leases ii) ROU Assets The associated ROU assets were measured at the amount equal to the lease liability on January 1, 2019 less any amount previously recognized under IAS 37 for onerous contract provisions with no impact on retained earnings. iii) Onerous Contract Provisions On initial adoption, Management has applied the practical expedient to use the Company’s previous assessment under IAS 37 for onerous contracts. This resulted in a reduction of $585 million to the December 31, 2018 onerous contract provisions. iv) Sublease Contracts On transition, the Company reassessed the classification of its sublease contracts previously classified as operating leases under IAS 17. The Company concluded certain of these subleases were finance leases under IFRS 16 and as a result a $16 million net investment in finance leases was recognized on adoption of IFRS 16, of which, the current portion was $2 million. v) Reclassify Previously Recognized Finance Leases Leases accounted for as finance leases under IAS 17 was reclassified to ROU assets and lease liabilities from property, plant and equipment and other liabilities, respectively. vi) Reconciliation of Commitments to Lease Liability The following table provides a reconciliation of the commitments as at December 31, 2018 to the Company’s lease liabilities as at January 1, 2019:
Total
Transportation and Storage
23,341
Real Estate
1,831
Capital Commitments
24
Other Long-Term Commitments
490
Commitments as at December 31, 2018
25,686
Less:
Non-Lease Components
(1,143
)
Agreements that do not Contain a Lease
(22,811
)
Lease Agreements with Assets not yet Available for Use
(507
)
Short-Term Leases
(8
)
Add:
Provision Previously Recognized under IAS 37
1,064
Finance Lease Liabilities under IAS 17
4
Lease Liabilities Commitments as at December 31, 2018
2,285
Impact of Discounting
(791
)
Lease Liability as at January 1, 2019
1,494</t>
  </si>
  <si>
    <t>Reconciliation of the Commitments to the Lease Liabilities</t>
  </si>
  <si>
    <t>The following table provides a reconciliation of the commitments as at December 31, 2018 to the Company’s lease liabilities as at January 1, 2019:
Total
Transportation and Storage
23,341
Real Estate
1,831
Capital Commitments
24
Other Long-Term Commitments
490
Commitments as at December 31, 2018
25,686
Less:
Non-Lease Components
(1,143
)
Agreements that do not Contain a Lease
(22,811
)
Lease Agreements with Assets not yet Available for Use
(507
)
Short-Term Leases
(8
)
Add:
Provision Previously Recognized under IAS 37
1,064
Finance Lease Liabilities under IAS 17
4
Lease Liabilities Commitments as at December 31, 2018
2,285
Impact of Discounting
(791
)
Lease Liability as at January 1, 2019
1,494</t>
  </si>
  <si>
    <t>Finance Costs (Tables)</t>
  </si>
  <si>
    <t>Schedule of Finance Cost</t>
  </si>
  <si>
    <t>Three Months Ended
Six Months Ended
For the periods ended June 30,
2019
2018
2019
2018
Interest Expense – Short-Term Borrowings and Long-Term Debt
107
134
220
262
(Discount) on Redemption of Long-Term Debt (Note 13)
(32
)
-
(64
)
-
Interest Expense – Lease Liabilities (Note 14)
20
-
39
-
Unwinding of Discount on Decommissioning Liabilities (Note 17)
14
15
28
31
Other
5
7
15
13
114
156
238
306</t>
  </si>
  <si>
    <t>Foreign Exchange (Gain) Loss, Net (Tables)</t>
  </si>
  <si>
    <t>Schedule of Foreign Exchange Gain Loss Net</t>
  </si>
  <si>
    <t>Three Months Ended
Six Months Ended
For the periods ended June 30,
2019
2018
2019
2018
Unrealized Foreign Exchange (Gain) Loss on Translation of:
U.S. Dollar Debt Issued From Canada
(413
)
210
(628
)
477
Other
(6
)
3
(20
)
18
Unrealized Foreign Exchange (Gain) Loss
(419
)
213
(648
)
495
Realized Foreign Exchange (Gain) Loss
264
(1
)
295
(6
)
(155
)
212
(353
)
489</t>
  </si>
  <si>
    <t>Impairment Charges and Reversals (Tables)</t>
  </si>
  <si>
    <t>Summary of Forward Prices Used to Determine Future Cash Flows</t>
  </si>
  <si>
    <t xml:space="preserve">The forward prices as at June 30, 2019, used to determine future cash flows from crude oil, NGLs and natural gas reserves were:
Remainder of 2019
2020
2021
2022
2023
Average Annual Increase Thereafter
WTI (US$/barrel) (1)
59.92
63.57
66.67
69.30
71.98
2.0
%
WCS (C$/barrel) (2)
59.41
59.93
62.82
66.19
69.30
2.1
%
Edmonton C5+ (C$/barrel)
74.00
78.06
80.90
84.24
87.79
2.0
%
AECO (C$/Mcf) (3) (4)
1.39
1.91
2.37
2.66
2.79
2.1
%
(1)
West Texas Intermediate (“WTI”).
(2)
Western Canadian Select (“WCS”).
(3)
Alberta Energy Company (“AECO”) natural gas.
(4)
Assumes gas heating value of one million British thermal units (“MMBtu”) per thousand cubic feet. The forward prices as at June 30, 2018, used to determine future cash flows from crude oil, NGLs and natural gas reserves were:
Remainder of 2018
2019
2020
2021
2022
Average Annual Increase Thereafter
WTI (US$/barrel)
68.42
65.77
67.87
69.67
72.35
2.1
%
WCS (C$/barrel)
59.66
61.15
64.41
66.51
68.22
2.1
%
Edmonton C5+ (C$/barrel)
88.18
81.66
82.01
83.30
85.15
2.1
%
AECO (C$/Mcf)
1.90
2.37
2.83
3.13
3.36
2.0
% </t>
  </si>
  <si>
    <t>Discontinued Operations (Tables)</t>
  </si>
  <si>
    <t>Results of Discontinued Operations</t>
  </si>
  <si>
    <t>The following table presents the results of discontinued operations, including asset sales:
For the periods ended June 30, 2018
Three Months Ended
Six Months Ended
Revenues
Gross Sales
(1
)
15
Less: Royalties
2
1
(3
)
14
Expenses
Transportation and Blending
-
1
Operating
(32
)
(27
)
Production and Mineral Taxes
2
1
Operating Margin
27
39
Earnings (Loss) From Discontinued Operations Before Income Tax
27
39
Deferred Tax Expense (Recovery)
7
10
After-tax Earnings (Loss) From Discontinued Operations
20
29
After-tax Gain (Loss) on Discontinuance (1)
(28
)
223
Net Earnings (Loss) From Discontinued Operations
(8
)
252
(1)
Net of deferred tax recovery of $10 million in the three months ended June 30, 2018 and net of deferred tax expense of $83 million in the six months ended June 30, 2018 .</t>
  </si>
  <si>
    <t>Cash Flow from Discontinued Operation</t>
  </si>
  <si>
    <t>For the periods ended June 30, 2018
Three Months Ended
Six Months Ended
Cash From (Used in) Operating Activities
27
38
Cash From (Used in) Investing Activities
(37
)
414
Net Cash Flow
(10
)
452</t>
  </si>
  <si>
    <t>Income Taxes (Tables)</t>
  </si>
  <si>
    <t>Provision for Income Taxes</t>
  </si>
  <si>
    <t>The provision for income taxes is:
Three Months Ended
Six Months Ended
For the periods ended June 30,
2019
2018
2019
2018
Current Tax
Canada
8
(35
)
12
(93
)
United States
3
-
5
4
Total Current Tax Expense (Recovery)
11
(35
)
17
(89
)
Deferred Tax Expense (Recovery)
(877
)
55
(836
)
(49
)
Tax Expense (Recovery) From Continuing Operations
(866
)
20
(819
)
(138
)</t>
  </si>
  <si>
    <t>Reconciliation of Income Taxes Calculated at Statutory Rate</t>
  </si>
  <si>
    <t>The following table reconciles income taxes calculated at the Canadian statutory rate with the recorded income taxes:
Six Months Ended
For the periods ended June 30,
2019
2018
Earnings (Loss) From Continuing Operations Before Income Tax
1,075
(1,462
)
Canadian Statutory Rate
26.5
%
27.0
%
Expected Income Tax Expense (Recovery) From Continuing Operations
285
(395
)
Effect on Taxes Resulting From:
Foreign Tax Rate Differential
(30
)
(23
)
Non-Taxable Capital (Gains) Losses
(52
)
131
Non-Recognition of Capital (Gains) Losses
(52
)
131
Reduction of Alberta Corporate Tax Rate
(658
)
-
Recognition of U.S. Tax Basis
(387
)
(1
)
Other
75
19
Total Tax Expense (Recovery) From Continuing Operations
(819
)
(138
)
Effective Tax Rate
(76.2
)%
9.4
%</t>
  </si>
  <si>
    <t>Per Share Amounts (Tables)</t>
  </si>
  <si>
    <t>Schedule Representing Per Share Amounts</t>
  </si>
  <si>
    <t>A) Net Earnings (Loss) Per Share – Basic and Diluted
Three Months Ended
Six Months Ended
For the periods ended June 30,
2019
2018
2019
2018
Earnings (Loss) From:
Continuing Operations
1,784
(410
)
1,894
(1,324
)
Discontinued Operations
-
(8
)
-
252
Net Earnings (Loss)
1,784
(418
)
1,894
(1,072
)
Basic – Weighted Average Number of Shares (millions)
1,228.8
1,228.8
1,228.8
1,228.8
Dilutive Effect of Cenovus NSRs (1)
0.6
0.5
0.5
0.2
Diluted – Weighted Average Number of Shares
1,229.4
1,229.3
1,229.3
1,229.0
Basic and Diluted Earnings (Loss) Per Share From: ($)
Continuing Operations
1.45
0.33
1.54
(1.08
)
Discontinued Operations
-
0.01
-
0.21
Net Earnings (Loss) Per Share
1.45
0.34
1.54
(0.87
)
(1)
Net settlement rights (“NSRs”).</t>
  </si>
  <si>
    <t>Exploration and Evaluation Assets (Tables)</t>
  </si>
  <si>
    <t>Summary of Exploration and Valuation Assets</t>
  </si>
  <si>
    <t>Total
As at December 31, 2018
785
Additions
20
Transfers to PP&amp;E (Note 11)
(1
)
Exploration Expense (Note 6)
(9
)
Change in Decommissioning Liabilities
5
As at June 30, 2019
800</t>
  </si>
  <si>
    <t>Property, Plant and Equipment, Net (Tables)</t>
  </si>
  <si>
    <t>Summary of Property, Plant and Equipment</t>
  </si>
  <si>
    <t>Upstream Assets
Development &amp; Production
Other Upstream
Refining Equipment
Other (1)
Total
COST
As at January 1, 2019 (Note 3)
28,046
333
5,628
1,213
35,220
Additions
357
-
112
85
554
Transfers From E&amp;E Assets (Note 10)
1
-
-
-
1
Change in Decommissioning Liabilities
300
-
8
2
310
Exchange Rate Movements and Other
(3
)
-
(240
)
-
(243
)
Divestitures
(6
)
-
-
-
(6
)
As at June 30, 2019
28,695
333
5,508
1,300
35,836
ACCUMULATED DEPRECIATION, DEPLETION AND AMORTIZATION
As at January 1, 2019 (Note 3)
3,918
333
1,441
833
6,525
DD&amp;A
850
-
129
33
1,012
Impairment Losses (Note 6)
17
-
-
8
25
Exchange Rate Movements and Other
18
-
(69
)
-
(51
)
As at June 30, 2019
4,803
333
1,501
874
7,511
CARRYING VALUE
As at January 1, 2019 (Note 3)
24,128
-
4,187
380
28,695
As at June 30, 2019
23,892
-
4,007
426
28,325
Includes crude-by-rail terminal, office furniture, fixtures, leasehold improvements, information technology and aircraft</t>
  </si>
  <si>
    <t>Right of Use Assets, Net (Tables)</t>
  </si>
  <si>
    <t>Summary of Right of Use Assets, Net</t>
  </si>
  <si>
    <t>Real Estate
Railcars &amp; Barges
Storage Assets (1)
Refining Equipment
Other
Total
COST
As at January 1, 2019 (Note 3)
517
63
292
13
9
894
Additions
10
118
13
-
1
142
Exchange Rate Movements and Other
1
(1
)
(6
)
-
-
(6
)
As at June 30, 2019
528
180
299
13
10
1,030
ACCUMULATED DEPRECIATION, DEPLETION AND AMORTIZATION
As at January 1, 2019 (Note 3)
-
-
-
1
-
1
DD&amp;A
16
15
35
1
2
69
Impairment Losses
4
-
-
-
-
4
As at June 30, 2019
20
15
35
2
2
74
CARRYING VALUE
As at January 1, 2019 (Note 3)
517
63
292
12
9
893
As at June 30, 2019
508
165
264
11
8
956</t>
  </si>
  <si>
    <t>Long-term Debt and Capital Structure (Tables)</t>
  </si>
  <si>
    <t>Schedule of Long Term Debt</t>
  </si>
  <si>
    <t xml:space="preserve">As at
Notes
June 30, 2019
December 31, 2018
Revolving Term Debt (1)
A
-
-
U.S. Dollar Denominated Unsecured Notes
B
7,212
9,241
Total Debt Principal
7,212
9,241
Debt Discounts and Transaction Costs
(60
)
(77
)
Long-Term Debt
7,152
9,164
Less: Current Portion
654
682
Long-Term Portion
6,498
8,482
(1)
Revolving term debt may include Bankers’ Acceptances, London Interbank Offered Rate based loans, prime rate loans and U.S. base rate loans. </t>
  </si>
  <si>
    <t>Schedule Of Unsecured Notes Explanatory</t>
  </si>
  <si>
    <t>The remaining principal amounts of the Company’s unsecured notes are:
As at June 30, 2019
US$ Principal Amount
5.70% due October 15, 2019
500
3.00% due August 15, 2022
500
3.80% due September 15, 2023
450
4.25% due April 15, 2027
962
5.25% due June 15, 2037
641
6.75% due November 15, 2039
1,400
4.45% due September 15, 2042
168
5.20% due September 15, 2043
58
5.40% due June 15, 2047
832
5,511</t>
  </si>
  <si>
    <t>Summary of Net Debt to Adjusted EBITDA</t>
  </si>
  <si>
    <t>Net Debt to Adjusted EBITDA (1)
As at
June 30, 2019
December 31, 2018
Current Portion of Long-Term Debt
654
682
Long-Term Debt
6,498
8,482
Less: Cash and Cash Equivalents
(64
)
(781
)
Net Debt
7,088
8,383
Net Earnings (Loss)
297
(2,669
)
Add (Deduct):
Finance Costs
560
628
Interest Income
(19
)
(19
)
Income Tax Expense (Recovery)
(1,694
)
(920
)
DD&amp;A
2,047
2,131
E&amp;E Write-Down
2,126
2,123
Unrealized (Gain) Loss on Risk Management
(840
)
(1,249
)
Foreign Exchange (Gain) Loss, Net
12
854
Re-measurement of Contingent Payment
(290
)
50
(Gain) Loss on Discontinuance
5
(301
)
(Gain) Loss on Divestitures of Assets
800
795
Other (Income) Loss, Net
(5
)
(12
)
Adjusted EBITDA (2)
2,999
1,411
Net Debt to Adjusted EBITDA
2.4x
5.9x
(1)
IFRS 16 was adopted January 1, 2019 using the modified retrospective approach; therefore, comparative information has not been restated.
(2)
Calculated on a trailing twelve-month basis. Includes discontinued operations.</t>
  </si>
  <si>
    <t>Summary of Net Debt to Capitalization</t>
  </si>
  <si>
    <t>Net Debt to Capitalization
As at
June 30, 2019
December 31, 2018
Net Debt
7,088
8,383
Shareholders’ Equity
19,050
17,468
26,138
25,851
Net Debt to Capitalization
27%
32%</t>
  </si>
  <si>
    <t>Lease Liabilities (Tables)</t>
  </si>
  <si>
    <t>Summary of Lease Liabilities</t>
  </si>
  <si>
    <t>Total
As at January 1, 2019 (Note 3)
1,494
Additions
133
Interest Expense (Note 4)
39
Lease Payments
(108
)
Foreign Currency Translation and Other
(12
)
As at June 30, 2019
1,546
Less: Current Portion
149
Long-Term Portion
1,397</t>
  </si>
  <si>
    <t>Summary of Lease Liabilities Depending on Duration of Lease Term</t>
  </si>
  <si>
    <t>For the periods ended June 30, 2019
Three Months Ended
Six Months Ended
Variable Lease Payments
5
10
Short-Term Lease Payments
4
7</t>
  </si>
  <si>
    <t>Summary of Undiscounted Cash Outflows Relating to Lease Liabilities</t>
  </si>
  <si>
    <t>Undiscounted cash outflows relating to the lease liabilities are:
As at June 30, 2019
Total
Less than 1 Year
223
Years 2 and 3
375
Years 4 and 5
291
Thereafter
1,429
Total (1)
2,318
(1) Includes principal and interest.</t>
  </si>
  <si>
    <t>Contingent Payment (Tables)</t>
  </si>
  <si>
    <t>Summary of Contingent Payment</t>
  </si>
  <si>
    <t>Total
As at December 31, 2018
132
Re-measurement (1)
154
Liabilities Settled or Payable
(99
)
As at June 30, 2019
187
Less: Current Portion
58
Long-Term Portion
129
(1)
Contingent payment is carried at fair value. Changes in fair value are recorded in net earnings.</t>
  </si>
  <si>
    <t>Onerous Contract Provisions (Tables)</t>
  </si>
  <si>
    <t>Summary of Onerous Contract Provisions</t>
  </si>
  <si>
    <t>Total
As at January 1, 2019 (Note 3)
78
Liabilities Settled
(6
)
Change in Assumptions
(11
)
Change in Discount Rate
4
Unwinding of Discount on Onerous Contract Provisions
2
As at June 30, 2019
67
Less: Current Portion
16
Long-Term Portion
51</t>
  </si>
  <si>
    <t>Decommissioning Liabilities (Tables)</t>
  </si>
  <si>
    <t>Summary of Decommissioning Provision</t>
  </si>
  <si>
    <t>The decommissioning provision represents the present value of the expected future costs associated with the retirement of upstream crude oil and natural gas assets, refining facilities and the crude-by-rail terminal. The aggregate carrying amount of the obligation is:
Total
As at December 31, 2018
875
Liabilities Incurred
5
Liabilities Settled
(20
)
Change in Discount Rate
310
Unwinding of Discount on Decommissioning Liabilities (Note 4)
28
Foreign Currency Translation
(1
)
As at June 30, 2019
1,197</t>
  </si>
  <si>
    <t>Other Liabilities (Tables)</t>
  </si>
  <si>
    <t>Summary of Other Liabilities</t>
  </si>
  <si>
    <t xml:space="preserve">As at
June 30, 2019
January 1, 2019 (1)
Employee Long-Term Incentives
43
41
Pension and Other Post-Employment Benefit Plan
82
75
Other
36
39
161
155
(1)
See Note 3. </t>
  </si>
  <si>
    <t>Share Capital (Tables)</t>
  </si>
  <si>
    <t>Disclosure Of Classes Of Share Capital [Abstract]</t>
  </si>
  <si>
    <t>Summary of Share Capital</t>
  </si>
  <si>
    <t>B) Issued and Outstanding
June 30, 2019
December 31, 2018
As at
Number of Common Shares (thousands)
Amount
Number of Common Shares (thousands)
Amount
Outstanding, Beginning of Year
1,228,790
11,040
1,228,790
11,040
Common Shares Issued Under Stock Option Plan (Note 21)
13
-
-
-
Outstanding, End of Period
1,228,803
11,040
1,228,790
11,040</t>
  </si>
  <si>
    <t>Accumulated Other Comprehensive Income (Loss) (Tables)</t>
  </si>
  <si>
    <t>Summary of Accumulated Other Comprehensive Income (Loss)</t>
  </si>
  <si>
    <t>Defined Benefit Pension Plan
Foreign Currency Translation Adjustment
Private Equity Instruments
Total
As at December 31, 2017
(4
)
633
14
643
Other Comprehensive Income (Loss), Before Tax
(7
)
217
-
210
Income Tax
2
-
-
2
As at June 30, 2018
(9
)
850
14
855
As at December 31, 2018
(7
)
1,030
15
1,038
Other Comprehensive Income (Loss), Before Tax
(3
)
(195
)
3
(195
)
Income Tax
1
-
-
1
As at June 30, 2019
(9
)
835
18
844</t>
  </si>
  <si>
    <t>Stock-Based Compensation Plans (Tables)</t>
  </si>
  <si>
    <t>Summary of Options Outstanding and Exercisable</t>
  </si>
  <si>
    <t>The following tables summarize information related to Cenovus’s stock-based compensation plans:
Units Outstanding
Units Exercisable
As at June 30, 2019
(thousands)
(thousands)
NSRs
32,214
24,546
PSUs
6,864
-
RSUs
8,666
-
DSUs
1,541
1,541
The weighted average exercise price of NSRs as at June 30, 2019 was $22.79.
Units Granted
Units Vested and Exercised/ Paid Out
For the six months ended June 30, 2019
(thousands)
(thousands)
NSRs
3,744
(59
)
PSUs
2,511
-
RSUs
2,489
(1,108
)
DSUs
241
(73
)</t>
  </si>
  <si>
    <t>Summary of Stock-Based Compensation</t>
  </si>
  <si>
    <t>The following table summarizes the stock-based compensation expense (recovery) recorded for all plans:
Three Months Ended
Six Months Ended
For the periods ended June 30,
2019
2018
2019
2018
NSRs
2
2
5
4
PSUs
4
9
2
(2
)
RSUs
4
8
13
7
DSUs
-
4
5
5
Stock-Based Compensation Expense (Recovery)
10
23
25
14
Stock-Based Compensation Costs Capitalized
5
7
9
5
Total Stock-Based Compensation
15
30
34
19</t>
  </si>
  <si>
    <t>Financial Instruments (Tables)</t>
  </si>
  <si>
    <t>Reconciliation of Changes in the Fair Value of Available for Sale Financial Assets</t>
  </si>
  <si>
    <t>The following table provides a reconciliation of changes in the fair value of equity instruments classified at FVOCI:
Total
As at December 31, 2018
38
Change in Fair Value
3
As at June 30, 2019
41</t>
  </si>
  <si>
    <t>Summary of Unrealized Risk Management Positions</t>
  </si>
  <si>
    <t>Summary of Unrealized Risk Management Positions
June 30, 2019
December 31, 2018
Risk Management
Risk Management
As at
Asset
Liability
Net
Asset
Liability
Net
Crude Oil
15
9
6
156
2
154
Foreign Exchange
-
-
-
-
1
(1
)
Interest Rate
-
-
-
7
-
7
Total Fair Value
15
9
6
163
3
160</t>
  </si>
  <si>
    <t>Summary of Fair Value Hierarchy for Risk Management Assets and Liabilities Carried at Fair Value</t>
  </si>
  <si>
    <t>The following table presents the Company’s fair value hierarchy for risk management assets and liabilities carried at fair value:
As at
June 30, 2019
December 31, 2018
Level 2 – Prices Sourced From Observable Data or Market Corroboration
6
160</t>
  </si>
  <si>
    <t>Reconciliation of Changes in the Fair Value of Cenovus's Risk Management Assets and Liabilities</t>
  </si>
  <si>
    <t>The following table provides a reconciliation of changes in the fair value of Cenovus’s risk management assets and liabilities from January 1 to June 30:
2019
Fair Value of Contracts, Beginning of Year
160
Fair Value of Contracts Realized During the Period
33
Change in Fair Value of Contracts in Place at Beginning of Year and Contracts Entered Into During the Period
(181
)
Unrealized Foreign Exchange Gain (Loss) on U.S. Dollar Contracts
(6
)
Fair Value of Contracts, End of Period
6</t>
  </si>
  <si>
    <t>Summary of Changes in Inputs to Option Pricing Model, Resulted in Unrealized Gains (Losses) Impacting Earnings Before Income Tax</t>
  </si>
  <si>
    <t xml:space="preserve">Changes in the following inputs to the option pricing model, with fluctuations in all other variables held constant, could have resulted in unrealized gains (losses) impacting earnings before income tax as follows:
Sensitivity Range
Increase
Decrease
WCS Forward Prices
± $5.00 per bbl
(136
)
94
WTI Option Volatility
± five percent
(61
)
58
Canadian per U.S. Dollar Foreign Exchange Rate Option Volatility
± five percent
2
(14
) </t>
  </si>
  <si>
    <t>Summary of Earnings Impact of (Gains) Losses from Risk Management Positions</t>
  </si>
  <si>
    <t xml:space="preserve">D) Earnings Impact of (Gains) Losses From Risk Management Positions
Three Months Ended
Six Months Ended
For the periods ended June 30,
2019
2018
2019
2018
Realized (Gain) Loss (1)
52
697
33
1,166
Unrealized (Gain) Loss (2)
(88
)
(122
)
148
(261
)
(Gain) Loss on Risk Management From Continuing Operations
(36
)
575
181
905
(1)
Realized gains and losses on risk management are recorded in the reportable segment to which the derivative instrument relates.
(2)
Unrealized gains and losses on risk management are recorded in the Corporate and Eliminations segment. </t>
  </si>
  <si>
    <t>Risk Management (Tables)</t>
  </si>
  <si>
    <t>Disclosure of Derivative Financial Instruments [Line Items]</t>
  </si>
  <si>
    <t>Net Fair Value of Risk Management Positions</t>
  </si>
  <si>
    <t>Net Fair Value of Risk Management Positions
As at June 30, 2019
Notional Volumes
Terms
Average Price
Fair Value Asset (Liability)
Crude Oil Contracts
WTI Collars
19,000 bbls/d
January – December 2019
US$50.00-US$62.08/bbl
(5
)
Other Financial Positions (1)
11
Total Fair Value
6
(1)
Other financial positions are part of ongoing operations to market the Company's production. As at June 30, 2019, other financial positions consist of WCS and condensate instruments.</t>
  </si>
  <si>
    <t>Commodity Price Risk [Member]</t>
  </si>
  <si>
    <t>The following table summarizes the sensitivity of the fair value of Cenovus’s risk management positions to fluctuations in commodity prices, with all other variables held constant. Management believes the fluctuations identified in the table below are a reasonable measure of volatility. The impact of fluctuating commodity prices on the Company’s open risk management positions could have resulted in unrealized gains (losses) impacting earnings before income tax as follows:
Sensitivity Range
Increase
Decrease
Crude Oil Commodity Price
± US$5.00 per bbl Applied to WTI and Condensate Hedges
(1
)
(1
)
Crude Oil Differential Price
± US$2.50 per bbl Applied to Differential Hedges Tied to Production
(4
)
4</t>
  </si>
  <si>
    <t>Supplementary Cash Flow Information (Tables)</t>
  </si>
  <si>
    <t>Summary of Reconciliation of Liabilities to Cash Flows from Financing Activities</t>
  </si>
  <si>
    <t>The following table provides a reconciliation of liabilities to cash flows arising from financing activities:
Dividends Payable
Long-Term Debt
Lease Liabilities
As at December 31, 2017
-
9,513
-
Changes From Financing Cash Flows:
Net Issuance (Repayment) of Revolving Long-Term Debt
-
(13
)
-
Dividends Paid
(122
)
-
-
Non-Cash Changes:
Dividends Declared
122
-
-
Foreign Exchange (Gain) Loss
-
490
-
Finance Costs
-
2
-
As at June 30, 2018
-
9,992
-
As at January 1, 2019 (Note 3)
-
9,164
1,494
Changes From Financing Cash Flows:
Dividends Paid
(123
)
-
-
Net Issuance (Repayment) of Long-Term Debt
-
(1,601
)
-
Net Issuance (Repayment) of Revolving Long-Term Debt
-
5
-
Principal Repayment of Leases
-
-
(69
)
Non-Cash Changes:
Dividends Declared
123
-
-
Foreign Exchange (Gain) Loss
-
(350
)
(13
)
Lease Additions
-
-
133
Gain on Repurchase of Debt and Amortization of Debt Issuance Costs
-
(66
)
-
Other
-
-
1
As at June 30, 2019
-
7,152
1,546</t>
  </si>
  <si>
    <t>Commitments and Contingencies (Tables)</t>
  </si>
  <si>
    <t>Summary of Future Payments of Commitments</t>
  </si>
  <si>
    <t>As at June 30, 2019
Remainder of Year
2 Years
3 Years
4 Years
5 Years
Thereafter
Total
Transportation and Storage (1)
502
1,023
1,159
1,409
1,487
16,730
22,310
Real Estate (2)
21
36
38
39
40
712
886
Capital Commitments
10
-
-
-
-
-
10
Other Long-Term Commitments
95
48
33
32
31
120
359
Total Payments (3)
628
1,107
1,230
1,480
1,558
17,562
23,565
(1)
Includes transportation commitments of $13 billion (2018 – $14 billion) that are subject to regulatory approval or have been approved, but are not yet in service.
(2)
Relates to the non-lease components of lease liabilities including operating costs and unreserved parking for office space. Excludes committed payments for which a provision has been provided.
(3)
Contracts undertaken on behalf of WRB Refining LP are reflected at Cenovus’s 50 percent interest.</t>
  </si>
  <si>
    <t>Description of Business and Segmented Disclosures - Additional Information (Detail)</t>
  </si>
  <si>
    <t>Jun. 30, 2019aRefinery</t>
  </si>
  <si>
    <t>Deep Basin [Member]</t>
  </si>
  <si>
    <t>Disclosure Of Operating Segments [Line Items]</t>
  </si>
  <si>
    <t>Acres of land | a</t>
  </si>
  <si>
    <t>Refining and Marketing [Member]</t>
  </si>
  <si>
    <t>Number of refineries | Refinery</t>
  </si>
  <si>
    <t>Description of Business and Segmented Disclosures - Schedule of Segment and Operational Information (Detail) - CAD ($) $ in Millions</t>
  </si>
  <si>
    <t>Segment Income (Loss)</t>
  </si>
  <si>
    <t>Total Non-operating (Income) Expense</t>
  </si>
  <si>
    <t>Oil Sands [Member]</t>
  </si>
  <si>
    <t>Operating Margin</t>
  </si>
  <si>
    <t>Corporate and Eliminations [Member]</t>
  </si>
  <si>
    <t>Description of Business and Segmented Disclosures - Schedule of Revenues by Product (Detail) - CAD ($) $ in Millions</t>
  </si>
  <si>
    <t>Disclosure Of Reportable Segments [Line Items]</t>
  </si>
  <si>
    <t>Refined Product</t>
  </si>
  <si>
    <t>Market Optimization</t>
  </si>
  <si>
    <t>Corporate and Eliminations</t>
  </si>
  <si>
    <t>Revenues From Continuing Operations</t>
  </si>
  <si>
    <t>Upstream [Member]</t>
  </si>
  <si>
    <t>Crude Oil</t>
  </si>
  <si>
    <t>Natural Gas</t>
  </si>
  <si>
    <t>NGLs</t>
  </si>
  <si>
    <t>Description of Business and Segmented Disclosures - Schedule of Geographical Information (Detail) - CAD ($) $ in Millions</t>
  </si>
  <si>
    <t>Disclosure Of Geographical Areas [Line Items]</t>
  </si>
  <si>
    <t>Non-Current Assets</t>
  </si>
  <si>
    <t>Canada [Member]</t>
  </si>
  <si>
    <t>United States [Member]</t>
  </si>
  <si>
    <t>Description of Business and Segmented Disclosures - Schedule of Exploration and Evaluation Assets, Property, Plant and Equipment, Right of Use Assets Goodwill and Total Assets (Detail) - CAD ($) $ in Millions</t>
  </si>
  <si>
    <t>Jan. 01, 2019</t>
  </si>
  <si>
    <t>E&amp;E Assets</t>
  </si>
  <si>
    <t>PP&amp;E</t>
  </si>
  <si>
    <t>ROU Assets</t>
  </si>
  <si>
    <t>Conventional [Member]</t>
  </si>
  <si>
    <t>Description of Business and Segmented Disclosures - Schedule of Capital Expenditures (Detail) - CAD ($) $ in Millions</t>
  </si>
  <si>
    <t>Capital Investment</t>
  </si>
  <si>
    <t>Total Capital Expenditures</t>
  </si>
  <si>
    <t>Oil Sands Segment [Member]</t>
  </si>
  <si>
    <t>Acquisition Capital</t>
  </si>
  <si>
    <t>Deep Basin Segment [Member]</t>
  </si>
  <si>
    <t>Conventional Segment [Member]</t>
  </si>
  <si>
    <t>Refining and Marketing Segment [Member]</t>
  </si>
  <si>
    <t>Corporate And Eliminations Segment [Member]</t>
  </si>
  <si>
    <t>Changes in Accounting Policies - Summary of Impacts of Adoption of IFRS 16 (Detail) - CAD ($) $ in Millions</t>
  </si>
  <si>
    <t>Assets</t>
  </si>
  <si>
    <t>Liabilities and Shareholders’ Equity</t>
  </si>
  <si>
    <t>Current Portion of Lease Liabilities</t>
  </si>
  <si>
    <t>Current Portion of Onerous Contract Provisions</t>
  </si>
  <si>
    <t>Non-Current Lease Liabilities</t>
  </si>
  <si>
    <t>Non-Current Onerous Contract Provisions</t>
  </si>
  <si>
    <t>IFRS 16 [Member]</t>
  </si>
  <si>
    <t>IFRS 16 [Member] | Adjustments [Member]</t>
  </si>
  <si>
    <t>IFRS 16 [Member] | Onerous contracts contingent liability [member] | Adjustments [Member]</t>
  </si>
  <si>
    <t>IFRS 16 [Member] | ROU assets [member] | Adjustments [Member]</t>
  </si>
  <si>
    <t>IFRS 16 [Member] | Reclassify Previously Recognized Finance Leases [member]</t>
  </si>
  <si>
    <t>IFRS 16 [Member] | Reclassify Previously Recognized Finance Leases [member] | Adjustments [Member]</t>
  </si>
  <si>
    <t>Changes in Accounting Policies - Summary of Impacts of Adoption of IFRS 16 (Parenthetical) (Details) - CAD ($) $ in Millions</t>
  </si>
  <si>
    <t>12 Months Ended</t>
  </si>
  <si>
    <t>Disclosure Of Initial Application Of Standards Or Interpretations [Line Items]</t>
  </si>
  <si>
    <t>Lease liabilities</t>
  </si>
  <si>
    <t>Onerous contract provisions reduction amount</t>
  </si>
  <si>
    <t>Net investment in finance lease</t>
  </si>
  <si>
    <t>Net investment in finance lease current</t>
  </si>
  <si>
    <t>Bottom of Range [Member]</t>
  </si>
  <si>
    <t>Incremental borrowing rates</t>
  </si>
  <si>
    <t>4.00%</t>
  </si>
  <si>
    <t>Top of Range [Member]</t>
  </si>
  <si>
    <t>5.70%</t>
  </si>
  <si>
    <t>Changes in Accounting Policies - Reconciliation of the Commitments to the Lease Liabilities (Details) - CAD ($) $ in Millions</t>
  </si>
  <si>
    <t>Disclosure Of Commitments [Abstract]</t>
  </si>
  <si>
    <t>Transportation and Storage</t>
  </si>
  <si>
    <t>Real Estate</t>
  </si>
  <si>
    <t>Capital Commitments</t>
  </si>
  <si>
    <t>Other Long-Term Commitments</t>
  </si>
  <si>
    <t>Commitments as at December 31, 2018</t>
  </si>
  <si>
    <t>Non-Lease Components</t>
  </si>
  <si>
    <t>Agreements that do not Contain a Lease</t>
  </si>
  <si>
    <t>Lease Agreements with Assets not yet Available for Use</t>
  </si>
  <si>
    <t>Short-Term Leases</t>
  </si>
  <si>
    <t>Provision Previously Recognized under IAS 37</t>
  </si>
  <si>
    <t>Finance Lease Liabilities under IAS 17</t>
  </si>
  <si>
    <t>Lease Liabilities Commitments as at December 31, 2018</t>
  </si>
  <si>
    <t>Impact of Discounting</t>
  </si>
  <si>
    <t>Lease Liability as at January 1, 2019</t>
  </si>
  <si>
    <t>Finance Costs - Schedule of Finance Costs (Detail) - CAD ($) $ in Millions</t>
  </si>
  <si>
    <t>Interest Expense – Short-Term Borrowings and Long-Term Debt</t>
  </si>
  <si>
    <t>(Discount) on Redemption of Long-Term Debt (Note 13)</t>
  </si>
  <si>
    <t>Interest Expense – Lease Liabilities (Note 14)</t>
  </si>
  <si>
    <t>Unwinding of Discount on Decommissioning Liabilities (Note 17)</t>
  </si>
  <si>
    <t>Foreign Exchange (Gain) Loss, Net - Schedule of Foreign Exchange Gain Loss Net (Detail) - CAD ($) $ in Millions</t>
  </si>
  <si>
    <t>Foreign Exchange Gains Losses:</t>
  </si>
  <si>
    <t>Realized Foreign Exchange (Gain) Loss</t>
  </si>
  <si>
    <t>Long-term Borrowings [Member]</t>
  </si>
  <si>
    <t>Other [Member]</t>
  </si>
  <si>
    <t>Impairment Charges and Reversals - Additional Information (Detail) - CAD ($) $ in Millions</t>
  </si>
  <si>
    <t>Disclosure Of Impairment Loss And Reversal Of Impairment Loss [Line Items]</t>
  </si>
  <si>
    <t>Decline of natural gas price</t>
  </si>
  <si>
    <t>(13.00%)</t>
  </si>
  <si>
    <t>Description of key assumptions in determining fair value less costs of disposal</t>
  </si>
  <si>
    <t>As at June 30, 2019, the recoverable amounts (Level 3) of Cenovus’s upstream CGUs were determined based on fair value less costs of disposal or an evaluation of comparable asset transactions. Key assumptions in the determination of future cash flows from reserves include crude oil and natural gas prices, costs to develop and the discount rate.</t>
  </si>
  <si>
    <t>Discounted future cash flows, inflation rate</t>
  </si>
  <si>
    <t>2.00%</t>
  </si>
  <si>
    <t>Goodwill impairments</t>
  </si>
  <si>
    <t>E&amp;E Asset [Member]</t>
  </si>
  <si>
    <t>Oil Sands Segment [Member] | E&amp;E Asset [Member]</t>
  </si>
  <si>
    <t>Oil Sands Segment [Member] | Property, Plant and Equipment [Member]</t>
  </si>
  <si>
    <t>Impairment losses</t>
  </si>
  <si>
    <t>Corporate and Eliminations [Member] | Property, Plant and Equipment [Member]</t>
  </si>
  <si>
    <t>Discounted future cash flows, discount rate</t>
  </si>
  <si>
    <t>10.00%</t>
  </si>
  <si>
    <t>15.00%</t>
  </si>
  <si>
    <t>CGUs [Member]</t>
  </si>
  <si>
    <t>Clearwater CGU [Member] | Deep Basin [Member]</t>
  </si>
  <si>
    <t>Impairment recoverable value</t>
  </si>
  <si>
    <t>Impairment Charges and Reversals - Summary of Forward Prices Used to Determine Future Cash Flows (Detail) - Commodity Price Assumptions [Member]</t>
  </si>
  <si>
    <t>Jun. 30, 2019$ / bbl$ / bbl$ / Mcf</t>
  </si>
  <si>
    <t>Jun. 30, 2018$ / bbl$ / bbl$ / Mcf</t>
  </si>
  <si>
    <t>WTI [Member]</t>
  </si>
  <si>
    <t>Disclosure Of Information For Individual Asset Or Cash Generating Unit [Line Items]</t>
  </si>
  <si>
    <t>Average Annual Increase Thereafter</t>
  </si>
  <si>
    <t>2.10%</t>
  </si>
  <si>
    <t>WTI [Member] | Remainder of 2018 [Member]</t>
  </si>
  <si>
    <t>Average Price</t>
  </si>
  <si>
    <t>WTI [Member] | 2020 [Member]</t>
  </si>
  <si>
    <t>WTI [Member] | 2021 [Member]</t>
  </si>
  <si>
    <t>WTI [Member] | 2022 [Member]</t>
  </si>
  <si>
    <t>WTI [Member] | 2023 [Member]</t>
  </si>
  <si>
    <t>WTI [Member] | Remainder of 2019 [Member]</t>
  </si>
  <si>
    <t>WTI [Member] | 2019 [Member]</t>
  </si>
  <si>
    <t>WCS [Member]</t>
  </si>
  <si>
    <t>WCS [Member] | Remainder of 2018 [Member]</t>
  </si>
  <si>
    <t>WCS [Member] | 2020 [Member]</t>
  </si>
  <si>
    <t>WCS [Member] | 2021 [Member]</t>
  </si>
  <si>
    <t>WCS [Member] | 2022 [Member]</t>
  </si>
  <si>
    <t>WCS [Member] | 2023 [Member]</t>
  </si>
  <si>
    <t>WCS [Member] | Remainder of 2019 [Member]</t>
  </si>
  <si>
    <t>WCS [Member] | 2019 [Member]</t>
  </si>
  <si>
    <t>Edmonton C5+ [Member]</t>
  </si>
  <si>
    <t>Edmonton C5+ [Member] | Remainder of 2018 [Member]</t>
  </si>
  <si>
    <t>Edmonton C5+ [Member] | 2020 [Member]</t>
  </si>
  <si>
    <t>Edmonton C5+ [Member] | 2021 [Member]</t>
  </si>
  <si>
    <t>Edmonton C5+ [Member] | 2022 [Member]</t>
  </si>
  <si>
    <t>Edmonton C5+ [Member] | 2023 [Member]</t>
  </si>
  <si>
    <t>Edmonton C5+ [Member] | Remainder of 2019 [Member]</t>
  </si>
  <si>
    <t>Edmonton C5+ [Member] | 2019 [Member]</t>
  </si>
  <si>
    <t>AECO [Member]</t>
  </si>
  <si>
    <t>AECO [Member] | Remainder of 2018 [Member]</t>
  </si>
  <si>
    <t>Average Price | $ / Mcf</t>
  </si>
  <si>
    <t>AECO [Member] | 2020 [Member]</t>
  </si>
  <si>
    <t>AECO [Member] | 2021 [Member]</t>
  </si>
  <si>
    <t>AECO [Member] | 2022 [Member]</t>
  </si>
  <si>
    <t>AECO [Member] | 2023 [Member]</t>
  </si>
  <si>
    <t>AECO [Member] | Remainder of 2019 [Member]</t>
  </si>
  <si>
    <t>AECO [Member] | 2019 [Member]</t>
  </si>
  <si>
    <t>Discontinued Operations - Additional Information (Detail) - Conventional [Member] - Suffield Divestiture [Member]</t>
  </si>
  <si>
    <t>Jan. 05, 2018CAD ($)$ / bblUSD_per_MMBtu</t>
  </si>
  <si>
    <t>Disclosure Of Discontinued Operations [Line Items]</t>
  </si>
  <si>
    <t>Cash proceeds from sale of assets</t>
  </si>
  <si>
    <t>Fair value of deferred purchase price adjustment</t>
  </si>
  <si>
    <t>Purchase price adjustments</t>
  </si>
  <si>
    <t>Top of Range [Member] | Crude oil contracts [Member]</t>
  </si>
  <si>
    <t>Top of Range [Member] | Natural gas contracts [Member]</t>
  </si>
  <si>
    <t>Bottom of Range [Member] | WTI [Member]</t>
  </si>
  <si>
    <t>Average daily crude oil price | $ / bbl</t>
  </si>
  <si>
    <t>Bottom of Range [Member] | Henry Hub [Member]</t>
  </si>
  <si>
    <t>Average natural gas price | USD_per_MMBtu</t>
  </si>
  <si>
    <t>Discontinued Operations - Results of Discontinued Operations (Detail) - CAD ($) $ in Millions</t>
  </si>
  <si>
    <t>Earnings (Loss) From Discontinued Operations Before Income Tax</t>
  </si>
  <si>
    <t>Deferred Tax Expense (Recovery)</t>
  </si>
  <si>
    <t>After-tax Earnings (Loss) From Discontinued Operations</t>
  </si>
  <si>
    <t>After-tax Gain (Loss) on Discontinuance</t>
  </si>
  <si>
    <t>Net of deferred tax recovery of $10 million in the three months ended June 30, 2018 and net of deferred tax expense of $83 million in the six months ended June 30, 2018.</t>
  </si>
  <si>
    <t>Discontinued Operations - Results of Discontinued Operations (Parenthetical) (Detail) - CAD ($) $ in Millions</t>
  </si>
  <si>
    <t>Disclosure Of Discontinued Operations [Abstract]</t>
  </si>
  <si>
    <t>Net Deferred Tax Expense (Recovery)</t>
  </si>
  <si>
    <t>Discontinued Operations - Summary of Cash Flows from Discontinued Operations (Detail) - CAD ($) $ in Millions</t>
  </si>
  <si>
    <t>Cash Flows From Discontinued Operations [Abstract]</t>
  </si>
  <si>
    <t>Net Cash Flow</t>
  </si>
  <si>
    <t>Income Taxes - Provision for Income Taxes (Detail) - CAD ($) $ in Millions</t>
  </si>
  <si>
    <t>Major Components Of Tax Expense Income [Line Items]</t>
  </si>
  <si>
    <t>Current Tax Expense (Recovery)</t>
  </si>
  <si>
    <t>Tax Expense (Recovery) From Continuing Operations</t>
  </si>
  <si>
    <t>Income Taxes - Additional Information (Detail) - CAD ($) $ in Millions</t>
  </si>
  <si>
    <t>May 28, 2019</t>
  </si>
  <si>
    <t>Disclosure Of Income Taxes [Line Items]</t>
  </si>
  <si>
    <t>Provincial corporate tax rate</t>
  </si>
  <si>
    <t>26.50%</t>
  </si>
  <si>
    <t>27.00%</t>
  </si>
  <si>
    <t>Decrease in deferred income tax liability</t>
  </si>
  <si>
    <t>Deferred tax recovery due to adjustment to tax basis of refining assets</t>
  </si>
  <si>
    <t>Alberta [Member]</t>
  </si>
  <si>
    <t>8.00%</t>
  </si>
  <si>
    <t>12.00%</t>
  </si>
  <si>
    <t>Income Taxes - Reconciliation of Income Taxes Calculated at Statutory Rate (Detail) - CAD ($) $ in Millions</t>
  </si>
  <si>
    <t>Reconciliation Of Average Effective Tax Rate And Applicable Tax Rate [Abstract]</t>
  </si>
  <si>
    <t>Canadian Statutory Rate</t>
  </si>
  <si>
    <t>Expected Income Tax Expense (Recovery) From Continuing Operations</t>
  </si>
  <si>
    <t>Effect on Taxes Resulting From:</t>
  </si>
  <si>
    <t>Foreign Tax Rate Differential</t>
  </si>
  <si>
    <t>Non-Taxable Capital (Gains) Losses</t>
  </si>
  <si>
    <t>Non-Recognition of Capital (Gains) Losses</t>
  </si>
  <si>
    <t>Reduction of Alberta Corporate Tax Rate</t>
  </si>
  <si>
    <t>Recognition of U.S. Tax Basis</t>
  </si>
  <si>
    <t>Effective Tax Rate</t>
  </si>
  <si>
    <t>(76.20%)</t>
  </si>
  <si>
    <t>9.40%</t>
  </si>
  <si>
    <t>Per Share Amounts - Schedule Representing Per Share Amounts (Detail) - CAD ($) $ / shares in Units, $ in Millions</t>
  </si>
  <si>
    <t>Earnings (Loss) From:</t>
  </si>
  <si>
    <t>Basic – Weighted Average Number of Shares (millions)</t>
  </si>
  <si>
    <t>Dilutive Effect of Cenovus NSRs</t>
  </si>
  <si>
    <t>Diluted – Weighted Average Number of Shares</t>
  </si>
  <si>
    <t>Per Share Amounts - Additional Information (Detail) - CAD ($) $ / shares in Units, $ in Millions</t>
  </si>
  <si>
    <t>Dividends paid on common shares</t>
  </si>
  <si>
    <t>Dividend paid per share</t>
  </si>
  <si>
    <t>Exploration and Evaluation Assets - Summary of Exploration and Valuation Assets (Detail) - CAD ($) $ in Millions</t>
  </si>
  <si>
    <t>Disclosure Of Exploration And Evaluation Assets [Line Items]</t>
  </si>
  <si>
    <t>Beginning Balance</t>
  </si>
  <si>
    <t>Ending Balance</t>
  </si>
  <si>
    <t>E&amp;E Assets [Member]</t>
  </si>
  <si>
    <t>Additions</t>
  </si>
  <si>
    <t>Transfers to PP&amp;E</t>
  </si>
  <si>
    <t>Change in Decommissioning Liabilities</t>
  </si>
  <si>
    <t>Property, Plant and Equipment, Net - Summary of Property, Plant and Equipment (Detail) $ in Millions</t>
  </si>
  <si>
    <t>Jun. 30, 2019CAD ($)</t>
  </si>
  <si>
    <t>Disclosure Of Property Plant And Equipment [Line Items]</t>
  </si>
  <si>
    <t>Balance as at January 1, 2019</t>
  </si>
  <si>
    <t>Balance as at June 30, 2019</t>
  </si>
  <si>
    <t>Cost [Member]</t>
  </si>
  <si>
    <t>Transfers From E&amp;E Assets</t>
  </si>
  <si>
    <t>Exchange Rate Movements and Other</t>
  </si>
  <si>
    <t>Divestitures</t>
  </si>
  <si>
    <t>Accumulated Depreciation, Depletion and Amortization [Member]</t>
  </si>
  <si>
    <t>DD&amp;A</t>
  </si>
  <si>
    <t>Impairment Losses</t>
  </si>
  <si>
    <t>Development &amp; Production Upstream Assets [Member]</t>
  </si>
  <si>
    <t>Development &amp; Production Upstream Assets [Member] | Cost [Member]</t>
  </si>
  <si>
    <t>Development &amp; Production Upstream Assets [Member] | Accumulated Depreciation, Depletion and Amortization [Member]</t>
  </si>
  <si>
    <t>Other Upstream Assets [Member]</t>
  </si>
  <si>
    <t>Other Upstream Assets [Member] | Cost [Member]</t>
  </si>
  <si>
    <t>Other Upstream Assets [Member] | Accumulated Depreciation, Depletion and Amortization [Member]</t>
  </si>
  <si>
    <t>Refining Equipment [Member]</t>
  </si>
  <si>
    <t>Refining Equipment [Member] | Cost [Member]</t>
  </si>
  <si>
    <t>Refining Equipment [Member] | Accumulated Depreciation, Depletion and Amortization [Member]</t>
  </si>
  <si>
    <t>Other [Member] | Cost [Member]</t>
  </si>
  <si>
    <t>Other [Member] | Accumulated Depreciation, Depletion and Amortization [Member]</t>
  </si>
  <si>
    <t>Right of Use Assets, Net - Summary of Right of Use Assets, Net (Detail) $ in Millions</t>
  </si>
  <si>
    <t>Disclosure Of Quantitative Information About Rightofuse Assets [Line Items]</t>
  </si>
  <si>
    <t>Ending balance</t>
  </si>
  <si>
    <t>Real estate [Member]</t>
  </si>
  <si>
    <t>Real estate [Member] | Cost [Member]</t>
  </si>
  <si>
    <t>Real estate [Member] | Accumulated Depreciation, Depletion and Amortization [Member]</t>
  </si>
  <si>
    <t>Railcars &amp; Barges [Member]</t>
  </si>
  <si>
    <t>Railcars &amp; Barges [Member] | Cost [Member]</t>
  </si>
  <si>
    <t>Railcars &amp; Barges [Member] | Accumulated Depreciation, Depletion and Amortization [Member]</t>
  </si>
  <si>
    <t>Storage Assets [Member]</t>
  </si>
  <si>
    <t>Storage Assets [Member] | Cost [Member]</t>
  </si>
  <si>
    <t>Storage Assets [Member] | Accumulated Depreciation, Depletion and Amortization [Member]</t>
  </si>
  <si>
    <t>Other assets [member]</t>
  </si>
  <si>
    <t>Other assets [member] | Cost [Member]</t>
  </si>
  <si>
    <t>Other assets [member] | Accumulated Depreciation, Depletion and Amortization [Member]</t>
  </si>
  <si>
    <t>Long-term Debt and Capital Structure - Schedule of Long Term Debt (Detail) - CAD ($) $ in Millions</t>
  </si>
  <si>
    <t>Disclosure Of Detailed Information About Borrowings [Line Items]</t>
  </si>
  <si>
    <t>Debt Discounts and Transaction Costs</t>
  </si>
  <si>
    <t>Less: Current Portion</t>
  </si>
  <si>
    <t>Long-Term Portion</t>
  </si>
  <si>
    <t>Total Debt Principal, (CAD equivalent)</t>
  </si>
  <si>
    <t>U.S. Dollar Denominated Unsecured Notes [Member] | Long-term Borrowings [Member]</t>
  </si>
  <si>
    <t>Long-term Debt and Capital Structure - Additional Information (Detail) $ in Millions, $ in Millions</t>
  </si>
  <si>
    <t>Jun. 19, 2019CAD ($)</t>
  </si>
  <si>
    <t>Jun. 30, 2019USD ($)</t>
  </si>
  <si>
    <t>Jun. 19, 2019USD ($)</t>
  </si>
  <si>
    <t>Jun. 04, 2019USD ($)</t>
  </si>
  <si>
    <t>Aggregate principal amount of unsecured notes</t>
  </si>
  <si>
    <t>Unsecured notes principal repurchase</t>
  </si>
  <si>
    <t>Gain on repurchase recorded in finance cost</t>
  </si>
  <si>
    <t>Payment to repurchase unsecured notes</t>
  </si>
  <si>
    <t>Unsecured Notes Principal</t>
  </si>
  <si>
    <t>Target Net Debt to Adjusted EBITDA Ratio</t>
  </si>
  <si>
    <t>200.00%</t>
  </si>
  <si>
    <t>Debt to capitalization ratio</t>
  </si>
  <si>
    <t>65.00%</t>
  </si>
  <si>
    <t>Revolving Term Debt [Member] | Tranche One [Member]</t>
  </si>
  <si>
    <t>Maturity Date</t>
  </si>
  <si>
    <t>November 30, 2021</t>
  </si>
  <si>
    <t>Committed Credit Facility</t>
  </si>
  <si>
    <t>Revolving Term Debt [Member] | Tranche Two [Member]</t>
  </si>
  <si>
    <t>November 30, 2022</t>
  </si>
  <si>
    <t>Notes due 2042 and 2043 [Member]</t>
  </si>
  <si>
    <t>Long-term Debt and Capital Structure - Summary of Unsecured Notes (Detail) - USD ($) $ in Millions</t>
  </si>
  <si>
    <t>Jun. 04, 2019</t>
  </si>
  <si>
    <t>Total Debt Principal</t>
  </si>
  <si>
    <t>5.70 % Due October 15, 2019 [Member] | Long-term Borrowings [Member]</t>
  </si>
  <si>
    <t>3.00% Due August 15, 2022 [Member] | Long-term Borrowings [Member]</t>
  </si>
  <si>
    <t>3.80% Due September 15, 2023 [Member] | Long-term Borrowings [Member]</t>
  </si>
  <si>
    <t>4.25% Due April 15, 2027 [Member] | Long-term Borrowings [Member]</t>
  </si>
  <si>
    <t>5.25% Due June 15, 2037 [Member] | Long-term Borrowings [Member]</t>
  </si>
  <si>
    <t>6.75% Due November 15, 2039 [Member] | Long-term Borrowings [Member]</t>
  </si>
  <si>
    <t>4.45% Due September 15, 2042 [Member] | Long-term Borrowings [Member]</t>
  </si>
  <si>
    <t>5.20% Due September 15, 2043 [Member] | Long-term Borrowings [Member]</t>
  </si>
  <si>
    <t>5.40% Due June 15, 2047 [Member] | Long-term Borrowings [Member]</t>
  </si>
  <si>
    <t>Long-term Debt and Capital Structure - Summary of Net Debt to Adjusted EBITDA (Detail) - CAD ($) $ in Millions</t>
  </si>
  <si>
    <t>Mar. 31, 2019</t>
  </si>
  <si>
    <t>Mar. 31, 2018</t>
  </si>
  <si>
    <t>Dec. 31, 2017</t>
  </si>
  <si>
    <t>Disclosure Of Objectives Policies And Processes For Managing Capital [Line Items]</t>
  </si>
  <si>
    <t>Current Portion of Long-Term Debt</t>
  </si>
  <si>
    <t>Less: Cash and Cash Equivalents</t>
  </si>
  <si>
    <t>Net Debt</t>
  </si>
  <si>
    <t>Add (Deduct):</t>
  </si>
  <si>
    <t>Rolling Twelve Month Basis</t>
  </si>
  <si>
    <t>E&amp;E Write-Down</t>
  </si>
  <si>
    <t>(Gain) Loss on Divestitures of Assets</t>
  </si>
  <si>
    <t>Adjusted EBITDA (2)</t>
  </si>
  <si>
    <t>Net Debt to Adjusted EBITDA</t>
  </si>
  <si>
    <t>240.00%</t>
  </si>
  <si>
    <t>590.00%</t>
  </si>
  <si>
    <t>Long-term Debt and Capital Structure - Summary of Net Debt to Capitalization (Detail) - CAD ($) $ in Millions</t>
  </si>
  <si>
    <t>Disclosure Of Objectives Policies And Processes For Managing Capital [Abstract]</t>
  </si>
  <si>
    <t>Debt and Shareholders' Equity, Net</t>
  </si>
  <si>
    <t>Net Debt to Capitalization</t>
  </si>
  <si>
    <t>32.00%</t>
  </si>
  <si>
    <t>Lease Liabilities - Summary of Lease Liabilities (Details) $ in Millions</t>
  </si>
  <si>
    <t>As at January 1, 2019</t>
  </si>
  <si>
    <t>Lease Payments</t>
  </si>
  <si>
    <t>Foreign Currency Translation and Other</t>
  </si>
  <si>
    <t>As at June 30, 2019</t>
  </si>
  <si>
    <t>Lease Liabilities - Additional Information (Details)</t>
  </si>
  <si>
    <t>Disclosure Of Lease Liabilities [Line Items]</t>
  </si>
  <si>
    <t>Discounted rates on lease liabilities</t>
  </si>
  <si>
    <t>3.20%</t>
  </si>
  <si>
    <t>Lease Liabilities - Summary of Lease Liabilities Depending on Duration of Lease Term (Details) - CAD ($) $ in Millions</t>
  </si>
  <si>
    <t>Variable Lease Payments</t>
  </si>
  <si>
    <t>Short-Term Lease Payments</t>
  </si>
  <si>
    <t>Lease Liabilities - Summary of Undiscounted Cash Outflows Relating to Lease Liabilities (Details) - Lease liabilities [Member] $ in Millions</t>
  </si>
  <si>
    <t>Less than 1 Year [Member]</t>
  </si>
  <si>
    <t>Years 2 and 3 [Member]</t>
  </si>
  <si>
    <t>Years 4 and 5 [Member]</t>
  </si>
  <si>
    <t>Thereafter [Member]</t>
  </si>
  <si>
    <t>Contingent Payment - Summary of Contingent Payment (Detail) $ in Millions</t>
  </si>
  <si>
    <t>Contingent Liabilities</t>
  </si>
  <si>
    <t>Re-measurement</t>
  </si>
  <si>
    <t>Liabilities Settled or Payable</t>
  </si>
  <si>
    <t>Contingent Payment - Additional Information (Detail) $ in Millions</t>
  </si>
  <si>
    <t>May 17, 2017CAD ($)$ / bbl</t>
  </si>
  <si>
    <t>Apr. 30, 2019CAD ($)</t>
  </si>
  <si>
    <t>Jun. 30, 2019CAD ($)$ / bbl</t>
  </si>
  <si>
    <t>Disclosure Of Contingent Liabilities In Business Combination [Line Items]</t>
  </si>
  <si>
    <t>Contingent payable</t>
  </si>
  <si>
    <t>ConocoPhillips Company and Certain of its Subsidiaries [Member]</t>
  </si>
  <si>
    <t>Contingent payment description</t>
  </si>
  <si>
    <t>In connection with the acquisition (the “Acquisition”) from ConocoPhillips Company and certain of its subsidiaries (collectively, “ConocoPhillips”), Cenovus agreed to make quarterly payments to ConocoPhillips during the five years subsequent to May 17, 2017 for quarters in which the average WCS crude oil price exceeds $52.00 per barrel during the quarter. The quarterly payment will be $6 million for each dollar that the WCS price exceeds $52.00 per barrel. The calculation includes an adjustment mechanism related to certain significant production outages at Foster Creek and Christina Lake, which may reduce the amount of a contingent payment. There are no maximum payment terms. In April 2019, $25 million was paid under the agreement. As at June 30, 2019, $74 million was payable under this agreement.</t>
  </si>
  <si>
    <t>Contingent payments period</t>
  </si>
  <si>
    <t>5 years</t>
  </si>
  <si>
    <t>Average crude oil price per barrel for contingent payment | $ / bbl</t>
  </si>
  <si>
    <t>Quarterly contingent payment</t>
  </si>
  <si>
    <t>Contingent paid</t>
  </si>
  <si>
    <t>ConocoPhillips Company and Certain of its Subsidiaries [Member] | Top of Range [Member]</t>
  </si>
  <si>
    <t>Onerous Contract Provisions - Summary of Onerous Contract Provisions (Detail) - CAD ($) $ in Millions</t>
  </si>
  <si>
    <t>Onerous Contract Provision as at January 1, 2019</t>
  </si>
  <si>
    <t>Liabilities Settled</t>
  </si>
  <si>
    <t>Change in Assumptions</t>
  </si>
  <si>
    <t>Change in Discount Rate</t>
  </si>
  <si>
    <t>Unwinding of Discount on Onerous Contract Provisions</t>
  </si>
  <si>
    <t>Onerous Contract Provisions, End of Year</t>
  </si>
  <si>
    <t>Onerous Contract Provisions - Additional information (Detail)</t>
  </si>
  <si>
    <t>Disclosure Of Other Provisions [Line Items]</t>
  </si>
  <si>
    <t>Credit-adjusted risk-free rate</t>
  </si>
  <si>
    <t>5.00%</t>
  </si>
  <si>
    <t>6.50%</t>
  </si>
  <si>
    <t>Onerous Contracts Provision [Member] | Bottom of Range [Member]</t>
  </si>
  <si>
    <t>2.90%</t>
  </si>
  <si>
    <t>Onerous Contracts Provision [Member] | Top of Range [Member]</t>
  </si>
  <si>
    <t>4.10%</t>
  </si>
  <si>
    <t>Decommissioning Liabilities - Summary of Decommissioning Provision (Detail) $ in Millions</t>
  </si>
  <si>
    <t>Beginning balance</t>
  </si>
  <si>
    <t>Liabilities Incurred</t>
  </si>
  <si>
    <t>Unwinding of Discount on Decommissioning Liabilities (Note 4)</t>
  </si>
  <si>
    <t>Foreign Currency Translation</t>
  </si>
  <si>
    <t>Decommissioning Liabilities - Additional Information (Detail)</t>
  </si>
  <si>
    <t>Disclosure Of Other Provisions [Abstract]</t>
  </si>
  <si>
    <t>Other Liabilities - Summary of Other Liabilities (Detail) - CAD ($) $ in Millions</t>
  </si>
  <si>
    <t>Miscellaneous Noncurrent Liabilities [Abstract]</t>
  </si>
  <si>
    <t>Employee Long-Term Incentives</t>
  </si>
  <si>
    <t>Pension and Other Post-Employment Benefit Plan</t>
  </si>
  <si>
    <t>Share Capital - Additional Information (Detail) - shares</t>
  </si>
  <si>
    <t>Disclosure of classes of share capital [Line Items]</t>
  </si>
  <si>
    <t>Maximum percentage of preferred stock upon issuance or outstanding of common stock</t>
  </si>
  <si>
    <t>20.00%</t>
  </si>
  <si>
    <t>Number of common shares authorized</t>
  </si>
  <si>
    <t>unlimited</t>
  </si>
  <si>
    <t>Shares outstanding</t>
  </si>
  <si>
    <t>Preferred Shares [Member]</t>
  </si>
  <si>
    <t>Stock Option Plan [Member]</t>
  </si>
  <si>
    <t>Shares available for future issuance</t>
  </si>
  <si>
    <t>Consideration transferred as common shares</t>
  </si>
  <si>
    <t>Share Capital - Summary of Share Capital (Detail) - CAD ($) shares in Thousands, $ in Millions</t>
  </si>
  <si>
    <t>Outstanding, Beginning of Year</t>
  </si>
  <si>
    <t>Common Shares Issued Under Stock Option Plan (Note 21)</t>
  </si>
  <si>
    <t>Outstanding, End of Period</t>
  </si>
  <si>
    <t>Accumulated Other Comprehensive Income (Loss) - Schedule of Accumulated Other Comprehensive Income (Loss) (Detail) - CAD ($) $ in Millions</t>
  </si>
  <si>
    <t>Disclosure of accumulated other comprehensive income loss [line items]</t>
  </si>
  <si>
    <t>Other Comprehensive Income (Loss), Before Tax</t>
  </si>
  <si>
    <t>Income Tax</t>
  </si>
  <si>
    <t>Defined Benefit Pension Plan [Member]</t>
  </si>
  <si>
    <t>Foreign Currency Translation Adjustment [Member]</t>
  </si>
  <si>
    <t>Private Equity Instruments [Member]</t>
  </si>
  <si>
    <t>Stock-Based Compensation Plans - Summary of Information Related to Cenovus's Stock-Based Compensation Plans (Detail) shares in Thousands</t>
  </si>
  <si>
    <t>Jun. 30, 2019shares</t>
  </si>
  <si>
    <t>NSRs [Member]</t>
  </si>
  <si>
    <t>Disclosure of terms and conditions of share-based payment arrangement [Line Items]</t>
  </si>
  <si>
    <t>Number of Share Options, Outstanding</t>
  </si>
  <si>
    <t>Number of Share Units Exercisable</t>
  </si>
  <si>
    <t>Number of Share Options, Granted</t>
  </si>
  <si>
    <t>Number of units vested and exercised/paid out</t>
  </si>
  <si>
    <t>PSUs [Member]</t>
  </si>
  <si>
    <t>Number of Share Units, Outstanding</t>
  </si>
  <si>
    <t>Number of Share Units, Granted</t>
  </si>
  <si>
    <t>RSUs [Member]</t>
  </si>
  <si>
    <t>Number of Share Units, Vested and Exercised/Paid Out</t>
  </si>
  <si>
    <t>DSUs [Member]</t>
  </si>
  <si>
    <t>Stock-Based Compensation Plans - Additional Information (Detail) shares in Thousands</t>
  </si>
  <si>
    <t>Jun. 30, 2019CAD ($)shares</t>
  </si>
  <si>
    <t>Dec. 31, 2018shares</t>
  </si>
  <si>
    <t>Common shares issued for settlement</t>
  </si>
  <si>
    <t>Weighted average exercise price | $</t>
  </si>
  <si>
    <t>Weighted average exercise price of shares exercised | $</t>
  </si>
  <si>
    <t>Number of units exercised</t>
  </si>
  <si>
    <t>Stock-Based Compensation Plans - Summary of Stock-Based Compensation (Detail) - CAD ($) $ in Millions</t>
  </si>
  <si>
    <t>Stock-Based Compensation Expense (Recovery)</t>
  </si>
  <si>
    <t>Stock-Based Compensation Costs Capitalized</t>
  </si>
  <si>
    <t>Total Stock-Based Compensation</t>
  </si>
  <si>
    <t>Financial Instruments - Additional information (Detail) $ in Millions</t>
  </si>
  <si>
    <t>Dec. 31, 2018CAD ($)</t>
  </si>
  <si>
    <t>Disclosure of detailed information about financial instruments [Line Items]</t>
  </si>
  <si>
    <t>Debt, carrying value</t>
  </si>
  <si>
    <t>Discounted Credit adjusted risk free rate</t>
  </si>
  <si>
    <t>2.60%</t>
  </si>
  <si>
    <t>Estimated fair value of contingent payment</t>
  </si>
  <si>
    <t>WCS Forward Prices [Member]</t>
  </si>
  <si>
    <t>Average forward price for Western Canadian Select Crude Oil for the remaining term | $ / bbl</t>
  </si>
  <si>
    <t>WTI Option Volatility [Member]</t>
  </si>
  <si>
    <t>Average volatility contingent payment percentage</t>
  </si>
  <si>
    <t>U.S. to Canadian Dollar Foreign Exchange Average Rate Volatility Contingent Payment [Member]</t>
  </si>
  <si>
    <t>6.00%</t>
  </si>
  <si>
    <t>Level 2 of Fair Value Hierarchy [Member]</t>
  </si>
  <si>
    <t>Debt, fair value</t>
  </si>
  <si>
    <t>Financial Instruments - Reconciliation of Changes in the Fair Value of Available for Sale Financial Assets (Detail) - Level 3 of Fair Value Hierarchy [Member] $ in Millions</t>
  </si>
  <si>
    <t>Disclosure Of Fair Value Measurement Of Assets [Line Items]</t>
  </si>
  <si>
    <t>As at December 31, 2018</t>
  </si>
  <si>
    <t>Change in Fair Value</t>
  </si>
  <si>
    <t>Financial Instruments - Summary of Urealized Risk Management Positions (Detail) - CAD ($) $ in Millions</t>
  </si>
  <si>
    <t>Disclosure Of Recurring Fair Value Measurement Of Assets And Liabilities [Line Items]</t>
  </si>
  <si>
    <t>Risk Management Net</t>
  </si>
  <si>
    <t>Risk Management Asset</t>
  </si>
  <si>
    <t>Risk Management Liability</t>
  </si>
  <si>
    <t>Level 2 of Fair Value Hierarchy [Member] | Interest rate swap contract [Member]</t>
  </si>
  <si>
    <t>Level 2 of Fair Value Hierarchy [Member] | Commodity Price Risk [Member] | Crude oil contracts [Member]</t>
  </si>
  <si>
    <t>Level 2 of Fair Value Hierarchy [Member] | Foreign Exchange [Member]</t>
  </si>
  <si>
    <t>Financial Instruments - Summary of Fair Value Hierarchy for Risk Management Assets and Liabilities Carried at Fair Value (Detail) - CAD ($) $ in Millions</t>
  </si>
  <si>
    <t>Disclosure Of Levels Of Fair Value Hierarchy [Line Items]</t>
  </si>
  <si>
    <t>Fair Value of Risk Management Assets and Liabilities</t>
  </si>
  <si>
    <t>Financial Instruments - Reconciliation of Changes in the Fair Value of Cenovus's Risk Management Assets and Liabilities (Detail) $ in Millions</t>
  </si>
  <si>
    <t>Reconciliation Of Changes In Fair Value Measurement Assets Liabilities [Abstract]</t>
  </si>
  <si>
    <t>Fair Value of Contracts, Beginning of Year</t>
  </si>
  <si>
    <t>Fair Value of Contracts Realized During the Period</t>
  </si>
  <si>
    <t>Change in Fair Value of Contracts in Place at Beginning of Year and Contracts Entered Into During the Period</t>
  </si>
  <si>
    <t>Unrealized Foreign Exchange Gain (Loss) on U.S. Dollar Contracts</t>
  </si>
  <si>
    <t>Fair Value of Contracts, End of Period</t>
  </si>
  <si>
    <t>Financial Instruments - Summary of Changes in Inputs to Option Pricing Model, Resulted in Unrealized Gains (Losses) Impacting Earnings Before Income Tax (Detail) $ in Millions</t>
  </si>
  <si>
    <t>Disclosure Of Sensitivity Of Fair Value Measurement To Changes In Unobservable Inputs Liabilities [Line Items]</t>
  </si>
  <si>
    <t>Sensitivity Price Range | $ / bbl</t>
  </si>
  <si>
    <t>Increase in volatility</t>
  </si>
  <si>
    <t>Decrease in volatility</t>
  </si>
  <si>
    <t>Sensitivity Range</t>
  </si>
  <si>
    <t>Foreign Exchange Volatility Rate [Member]</t>
  </si>
  <si>
    <t>Financial Instruments - Summary of Earnings Impact of (Gains) Losses from Risk Management Positions (Detail) - CAD ($) $ in Millions</t>
  </si>
  <si>
    <t>Realized (Gain) Loss</t>
  </si>
  <si>
    <t>Unrealized (Gain) Loss</t>
  </si>
  <si>
    <t>(Gain) Loss on Risk Management From Continuing Operations</t>
  </si>
  <si>
    <t>Risk Management - Additional Information (Detail) - 6 months ended Jun. 30, 2019 $ in Millions, $ in Millions</t>
  </si>
  <si>
    <t>CAD ($)</t>
  </si>
  <si>
    <t>USD ($)</t>
  </si>
  <si>
    <t>Interest rate swap contract [Member]</t>
  </si>
  <si>
    <t>Disclosure of Nature and Extent of Risks Arising from Financial Instruments [Line Items]</t>
  </si>
  <si>
    <t>Unwound amount</t>
  </si>
  <si>
    <t>Risk management loss</t>
  </si>
  <si>
    <t>Trade Receivables</t>
  </si>
  <si>
    <t>Percent of accounts receivable held with investment grade counterparties</t>
  </si>
  <si>
    <t>96.00%</t>
  </si>
  <si>
    <t>Average expected credit loss rate</t>
  </si>
  <si>
    <t>0.30%</t>
  </si>
  <si>
    <t>Trade Receivables | Minimum [Member]</t>
  </si>
  <si>
    <t>99.00%</t>
  </si>
  <si>
    <t>Trade Receivables | Maximum [Member]</t>
  </si>
  <si>
    <t>Number of days outstanding for accruals, Joint operations and trade receivables</t>
  </si>
  <si>
    <t>60 days</t>
  </si>
  <si>
    <t>Risk Management - Net Fair Value of Risk Management Positions (Detail) $ in Millions</t>
  </si>
  <si>
    <t>Jun. 30, 2019CAD ($)$ / bblbbl / d</t>
  </si>
  <si>
    <t>Fair Value Asset (Liability)</t>
  </si>
  <si>
    <t>Fair value derivative financial instruments [Member]</t>
  </si>
  <si>
    <t>Fair value derivative financial instruments [Member] | Other financial positions [Member]</t>
  </si>
  <si>
    <t>Fair value derivative financial instruments [Member] | Crude oil contracts [Member] | WTI Collars [Member] | Bottom of Range [Member]</t>
  </si>
  <si>
    <t>Notional Volumes | bbl / d</t>
  </si>
  <si>
    <t>Terms</t>
  </si>
  <si>
    <t>January – December 2019</t>
  </si>
  <si>
    <t>Average Price | $ / bbl</t>
  </si>
  <si>
    <t>Fair value derivative financial instruments [Member] | Crude oil contracts [Member] | WTI Collars [Member] | Top of Range [Member]</t>
  </si>
  <si>
    <t>Risk Management - Impact of Fluctuating Commodity Prices and Interest Rates on Company'S Open Risk Management Positions (Detail) - Commodity Price Risk [Member] $ in Millions</t>
  </si>
  <si>
    <t>Crude oil contracts [Member]</t>
  </si>
  <si>
    <t>± US$5.00 per bbl Applied to WTI and Condensate Hedges</t>
  </si>
  <si>
    <t>Increase</t>
  </si>
  <si>
    <t>Decrease</t>
  </si>
  <si>
    <t>Description of exposure to risk</t>
  </si>
  <si>
    <t>Crude Oil Commodity Price</t>
  </si>
  <si>
    <t>Crude oil differential contracts [Member]</t>
  </si>
  <si>
    <t>± US$2.50 per bbl Applied to Differential Hedges Tied to Production</t>
  </si>
  <si>
    <t>Crude Oil Differential Price</t>
  </si>
  <si>
    <t>Supplementary Cash Flow Information - Summary of Reconciliation of Liabilities to Cash Flows from Financing Activities (Detail) - CAD ($) $ in Millions</t>
  </si>
  <si>
    <t>Disclosure Of Reconciliation Of Liabilities Arising From Financing Activities [Line Items]</t>
  </si>
  <si>
    <t>Changes From Financing Cash Flows:</t>
  </si>
  <si>
    <t>Non-Cash Changes:</t>
  </si>
  <si>
    <t>Dividends Payable [Member]</t>
  </si>
  <si>
    <t>Dividends Paid</t>
  </si>
  <si>
    <t>Dividends Declared</t>
  </si>
  <si>
    <t>Net Issuance (Repayment) of Long-Term Debt</t>
  </si>
  <si>
    <t>Foreign Exchange (Gain) Loss</t>
  </si>
  <si>
    <t>Gain on Repurchase of Debt and Amortization of Debt Issuance Costs</t>
  </si>
  <si>
    <t>Lease liabilities [Member]</t>
  </si>
  <si>
    <t>Principal Repayment of Leases</t>
  </si>
  <si>
    <t>Commitments and Contingencies - Summary of Future Payments of Commitments (Detail) - CAD ($) $ in Millions</t>
  </si>
  <si>
    <t>Disclosure of commitments [Line Items]</t>
  </si>
  <si>
    <t>Remainder of Year [member]</t>
  </si>
  <si>
    <t>2 Years [member]</t>
  </si>
  <si>
    <t>3 Years [member]</t>
  </si>
  <si>
    <t>4 Years [member]</t>
  </si>
  <si>
    <t>5 Years [Member]</t>
  </si>
  <si>
    <t>Thereafter [member]</t>
  </si>
  <si>
    <t>Commitments and Contingencies - Summary of Future Payments of Commitments (Parenthetical) (Detail) - CAD ($) $ in Billions</t>
  </si>
  <si>
    <t>Transportation commitments subject to approval</t>
  </si>
  <si>
    <t>WRB Refining LP [Member]</t>
  </si>
  <si>
    <t>Percent of ownership in joint operations</t>
  </si>
  <si>
    <t>50.00%</t>
  </si>
  <si>
    <t>Commitments and Contingencies - Additional Information (Detail) $ in Millions</t>
  </si>
  <si>
    <t>May 17, 2017$ / bbl</t>
  </si>
  <si>
    <t>Disclosure of Commitments and Contingent Liabilities [Line Items]</t>
  </si>
  <si>
    <t>Total commitments</t>
  </si>
  <si>
    <t>Outstanding letter of credit</t>
  </si>
  <si>
    <t>Top of Range [Member] | ConocoPhillips Company and Certain of its Subsidiaries [Member]</t>
  </si>
  <si>
    <t>Railcar [Member]</t>
  </si>
  <si>
    <t>Railcar and Storage tank leases not yet commenced</t>
  </si>
  <si>
    <t>Railcar [Member] | Bottom of Range [Member]</t>
  </si>
  <si>
    <t>Lease terms</t>
  </si>
  <si>
    <t>Railcar [Member] | Top of Range [Member]</t>
  </si>
  <si>
    <t>10 years</t>
  </si>
  <si>
    <t>Storage Tank [Member]</t>
  </si>
  <si>
    <t>Storage Tank [Member] | Bottom of Range [Member]</t>
  </si>
  <si>
    <t>3 years</t>
  </si>
  <si>
    <t>Storage Tank [Member] | Top of Range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v>
      </c>
      <c r="B1" s="2" t="s">
        <v>1</v>
      </c>
    </row>
    <row r="2" spans="1:2">
      <c r="B2" s="2" t="s">
        <v>2</v>
      </c>
    </row>
    <row r="3" spans="1:2">
      <c r="A3" s="3" t="s">
        <v>141</v>
      </c>
    </row>
    <row r="4" spans="1:2">
      <c r="A4" s="4" t="s">
        <v>33</v>
      </c>
      <c r="B4" s="4" t="s">
        <v>1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18</v>
      </c>
    </row>
    <row r="3" spans="1:3">
      <c r="A3" s="3" t="s">
        <v>711</v>
      </c>
    </row>
    <row r="4" spans="1:3">
      <c r="A4" s="4" t="s">
        <v>527</v>
      </c>
      <c r="B4" s="5" t="n">
        <v>1038</v>
      </c>
      <c r="C4" s="5" t="n">
        <v>643</v>
      </c>
    </row>
    <row r="5" spans="1:3">
      <c r="A5" s="4" t="s">
        <v>712</v>
      </c>
      <c r="B5" s="6" t="n">
        <v>-195</v>
      </c>
      <c r="C5" s="6" t="n">
        <v>210</v>
      </c>
    </row>
    <row r="6" spans="1:3">
      <c r="A6" s="4" t="s">
        <v>713</v>
      </c>
      <c r="B6" s="6" t="n">
        <v>1</v>
      </c>
      <c r="C6" s="6" t="n">
        <v>2</v>
      </c>
    </row>
    <row r="7" spans="1:3">
      <c r="A7" s="4" t="s">
        <v>528</v>
      </c>
      <c r="B7" s="6" t="n">
        <v>844</v>
      </c>
      <c r="C7" s="6" t="n">
        <v>855</v>
      </c>
    </row>
    <row r="8" spans="1:3">
      <c r="A8" s="4" t="s">
        <v>714</v>
      </c>
    </row>
    <row r="9" spans="1:3">
      <c r="A9" s="3" t="s">
        <v>711</v>
      </c>
    </row>
    <row r="10" spans="1:3">
      <c r="A10" s="4" t="s">
        <v>527</v>
      </c>
      <c r="B10" s="6" t="n">
        <v>-7</v>
      </c>
      <c r="C10" s="6" t="n">
        <v>-4</v>
      </c>
    </row>
    <row r="11" spans="1:3">
      <c r="A11" s="4" t="s">
        <v>712</v>
      </c>
      <c r="B11" s="6" t="n">
        <v>-3</v>
      </c>
      <c r="C11" s="6" t="n">
        <v>-7</v>
      </c>
    </row>
    <row r="12" spans="1:3">
      <c r="A12" s="4" t="s">
        <v>713</v>
      </c>
      <c r="B12" s="6" t="n">
        <v>1</v>
      </c>
      <c r="C12" s="6" t="n">
        <v>2</v>
      </c>
    </row>
    <row r="13" spans="1:3">
      <c r="A13" s="4" t="s">
        <v>528</v>
      </c>
      <c r="B13" s="6" t="n">
        <v>-9</v>
      </c>
      <c r="C13" s="6" t="n">
        <v>-9</v>
      </c>
    </row>
    <row r="14" spans="1:3">
      <c r="A14" s="4" t="s">
        <v>715</v>
      </c>
    </row>
    <row r="15" spans="1:3">
      <c r="A15" s="3" t="s">
        <v>711</v>
      </c>
    </row>
    <row r="16" spans="1:3">
      <c r="A16" s="4" t="s">
        <v>527</v>
      </c>
      <c r="B16" s="6" t="n">
        <v>1030</v>
      </c>
      <c r="C16" s="6" t="n">
        <v>633</v>
      </c>
    </row>
    <row r="17" spans="1:3">
      <c r="A17" s="4" t="s">
        <v>712</v>
      </c>
      <c r="B17" s="6" t="n">
        <v>-195</v>
      </c>
      <c r="C17" s="6" t="n">
        <v>217</v>
      </c>
    </row>
    <row r="18" spans="1:3">
      <c r="A18" s="4" t="s">
        <v>528</v>
      </c>
      <c r="B18" s="6" t="n">
        <v>835</v>
      </c>
      <c r="C18" s="6" t="n">
        <v>850</v>
      </c>
    </row>
    <row r="19" spans="1:3">
      <c r="A19" s="4" t="s">
        <v>716</v>
      </c>
    </row>
    <row r="20" spans="1:3">
      <c r="A20" s="3" t="s">
        <v>711</v>
      </c>
    </row>
    <row r="21" spans="1:3">
      <c r="A21" s="4" t="s">
        <v>527</v>
      </c>
      <c r="B21" s="6" t="n">
        <v>15</v>
      </c>
      <c r="C21" s="6" t="n">
        <v>14</v>
      </c>
    </row>
    <row r="22" spans="1:3">
      <c r="A22" s="4" t="s">
        <v>712</v>
      </c>
      <c r="B22" s="6" t="n">
        <v>3</v>
      </c>
    </row>
    <row r="23" spans="1:3">
      <c r="A23" s="4" t="s">
        <v>528</v>
      </c>
      <c r="B23" s="5" t="n">
        <v>18</v>
      </c>
      <c r="C23" s="5" t="n">
        <v>1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717</v>
      </c>
      <c r="B1" s="2" t="s">
        <v>1</v>
      </c>
    </row>
    <row r="2" spans="1:2">
      <c r="B2" s="2" t="s">
        <v>718</v>
      </c>
    </row>
    <row r="3" spans="1:2">
      <c r="A3" s="4" t="s">
        <v>719</v>
      </c>
    </row>
    <row r="4" spans="1:2">
      <c r="A4" s="3" t="s">
        <v>720</v>
      </c>
    </row>
    <row r="5" spans="1:2">
      <c r="A5" s="4" t="s">
        <v>721</v>
      </c>
      <c r="B5" s="6" t="n">
        <v>32214</v>
      </c>
    </row>
    <row r="6" spans="1:2">
      <c r="A6" s="4" t="s">
        <v>722</v>
      </c>
      <c r="B6" s="6" t="n">
        <v>24546</v>
      </c>
    </row>
    <row r="7" spans="1:2">
      <c r="A7" s="4" t="s">
        <v>723</v>
      </c>
      <c r="B7" s="6" t="n">
        <v>3744</v>
      </c>
    </row>
    <row r="8" spans="1:2">
      <c r="A8" s="4" t="s">
        <v>724</v>
      </c>
      <c r="B8" s="6" t="n">
        <v>-59</v>
      </c>
    </row>
    <row r="9" spans="1:2">
      <c r="A9" s="4" t="s">
        <v>725</v>
      </c>
    </row>
    <row r="10" spans="1:2">
      <c r="A10" s="3" t="s">
        <v>720</v>
      </c>
    </row>
    <row r="11" spans="1:2">
      <c r="A11" s="4" t="s">
        <v>726</v>
      </c>
      <c r="B11" s="6" t="n">
        <v>6864</v>
      </c>
    </row>
    <row r="12" spans="1:2">
      <c r="A12" s="4" t="s">
        <v>727</v>
      </c>
      <c r="B12" s="6" t="n">
        <v>2511</v>
      </c>
    </row>
    <row r="13" spans="1:2">
      <c r="A13" s="4" t="s">
        <v>728</v>
      </c>
    </row>
    <row r="14" spans="1:2">
      <c r="A14" s="3" t="s">
        <v>720</v>
      </c>
    </row>
    <row r="15" spans="1:2">
      <c r="A15" s="4" t="s">
        <v>726</v>
      </c>
      <c r="B15" s="6" t="n">
        <v>8666</v>
      </c>
    </row>
    <row r="16" spans="1:2">
      <c r="A16" s="4" t="s">
        <v>727</v>
      </c>
      <c r="B16" s="6" t="n">
        <v>2489</v>
      </c>
    </row>
    <row r="17" spans="1:2">
      <c r="A17" s="4" t="s">
        <v>729</v>
      </c>
      <c r="B17" s="6" t="n">
        <v>-1108</v>
      </c>
    </row>
    <row r="18" spans="1:2">
      <c r="A18" s="4" t="s">
        <v>730</v>
      </c>
    </row>
    <row r="19" spans="1:2">
      <c r="A19" s="3" t="s">
        <v>720</v>
      </c>
    </row>
    <row r="20" spans="1:2">
      <c r="A20" s="4" t="s">
        <v>726</v>
      </c>
      <c r="B20" s="6" t="n">
        <v>1541</v>
      </c>
    </row>
    <row r="21" spans="1:2">
      <c r="A21" s="4" t="s">
        <v>722</v>
      </c>
      <c r="B21" s="6" t="n">
        <v>1541</v>
      </c>
    </row>
    <row r="22" spans="1:2">
      <c r="A22" s="4" t="s">
        <v>727</v>
      </c>
      <c r="B22" s="6" t="n">
        <v>241</v>
      </c>
    </row>
    <row r="23" spans="1:2">
      <c r="A23" s="4" t="s">
        <v>729</v>
      </c>
      <c r="B23" s="6" t="n">
        <v>-7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731</v>
      </c>
      <c r="B1" s="2" t="s">
        <v>1</v>
      </c>
    </row>
    <row r="2" spans="1:3">
      <c r="B2" s="2" t="s">
        <v>732</v>
      </c>
      <c r="C2" s="2" t="s">
        <v>733</v>
      </c>
    </row>
    <row r="3" spans="1:3">
      <c r="A3" s="3" t="s">
        <v>720</v>
      </c>
    </row>
    <row r="4" spans="1:3">
      <c r="A4" s="4" t="s">
        <v>734</v>
      </c>
      <c r="B4" s="6" t="n">
        <v>13</v>
      </c>
      <c r="C4" s="6" t="n">
        <v>0</v>
      </c>
    </row>
    <row r="5" spans="1:3">
      <c r="A5" s="4" t="s">
        <v>719</v>
      </c>
    </row>
    <row r="6" spans="1:3">
      <c r="A6" s="3" t="s">
        <v>720</v>
      </c>
    </row>
    <row r="7" spans="1:3">
      <c r="A7" s="4" t="s">
        <v>735</v>
      </c>
      <c r="B7" s="7" t="n">
        <v>22.79</v>
      </c>
    </row>
    <row r="8" spans="1:3">
      <c r="A8" s="4" t="s">
        <v>736</v>
      </c>
      <c r="B8" s="7" t="n">
        <v>9.48</v>
      </c>
    </row>
    <row r="9" spans="1:3">
      <c r="A9" s="4" t="s">
        <v>737</v>
      </c>
      <c r="B9" s="6" t="n">
        <v>59</v>
      </c>
    </row>
    <row r="10" spans="1:3">
      <c r="A10" s="4" t="s">
        <v>734</v>
      </c>
      <c r="B10" s="6" t="n">
        <v>1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17</v>
      </c>
      <c r="D1" s="2" t="s">
        <v>1</v>
      </c>
    </row>
    <row r="2" spans="1:5">
      <c r="B2" s="2" t="s">
        <v>2</v>
      </c>
      <c r="C2" s="2" t="s">
        <v>18</v>
      </c>
      <c r="D2" s="2" t="s">
        <v>2</v>
      </c>
      <c r="E2" s="2" t="s">
        <v>18</v>
      </c>
    </row>
    <row r="3" spans="1:5">
      <c r="A3" s="3" t="s">
        <v>720</v>
      </c>
    </row>
    <row r="4" spans="1:5">
      <c r="A4" s="4" t="s">
        <v>739</v>
      </c>
      <c r="B4" s="5" t="n">
        <v>10</v>
      </c>
      <c r="C4" s="5" t="n">
        <v>23</v>
      </c>
      <c r="D4" s="5" t="n">
        <v>25</v>
      </c>
      <c r="E4" s="5" t="n">
        <v>14</v>
      </c>
    </row>
    <row r="5" spans="1:5">
      <c r="A5" s="4" t="s">
        <v>740</v>
      </c>
      <c r="B5" s="6" t="n">
        <v>5</v>
      </c>
      <c r="C5" s="6" t="n">
        <v>7</v>
      </c>
      <c r="D5" s="6" t="n">
        <v>9</v>
      </c>
      <c r="E5" s="6" t="n">
        <v>5</v>
      </c>
    </row>
    <row r="6" spans="1:5">
      <c r="A6" s="4" t="s">
        <v>741</v>
      </c>
      <c r="B6" s="6" t="n">
        <v>15</v>
      </c>
      <c r="C6" s="6" t="n">
        <v>30</v>
      </c>
      <c r="D6" s="6" t="n">
        <v>34</v>
      </c>
      <c r="E6" s="6" t="n">
        <v>19</v>
      </c>
    </row>
    <row r="7" spans="1:5">
      <c r="A7" s="4" t="s">
        <v>719</v>
      </c>
    </row>
    <row r="8" spans="1:5">
      <c r="A8" s="3" t="s">
        <v>720</v>
      </c>
    </row>
    <row r="9" spans="1:5">
      <c r="A9" s="4" t="s">
        <v>739</v>
      </c>
      <c r="B9" s="6" t="n">
        <v>2</v>
      </c>
      <c r="C9" s="6" t="n">
        <v>2</v>
      </c>
      <c r="D9" s="6" t="n">
        <v>5</v>
      </c>
      <c r="E9" s="6" t="n">
        <v>4</v>
      </c>
    </row>
    <row r="10" spans="1:5">
      <c r="A10" s="4" t="s">
        <v>725</v>
      </c>
    </row>
    <row r="11" spans="1:5">
      <c r="A11" s="3" t="s">
        <v>720</v>
      </c>
    </row>
    <row r="12" spans="1:5">
      <c r="A12" s="4" t="s">
        <v>739</v>
      </c>
      <c r="B12" s="6" t="n">
        <v>4</v>
      </c>
      <c r="C12" s="6" t="n">
        <v>9</v>
      </c>
      <c r="D12" s="6" t="n">
        <v>2</v>
      </c>
      <c r="E12" s="6" t="n">
        <v>-2</v>
      </c>
    </row>
    <row r="13" spans="1:5">
      <c r="A13" s="4" t="s">
        <v>728</v>
      </c>
    </row>
    <row r="14" spans="1:5">
      <c r="A14" s="3" t="s">
        <v>720</v>
      </c>
    </row>
    <row r="15" spans="1:5">
      <c r="A15" s="4" t="s">
        <v>739</v>
      </c>
      <c r="B15" s="5" t="n">
        <v>4</v>
      </c>
      <c r="C15" s="6" t="n">
        <v>8</v>
      </c>
      <c r="D15" s="6" t="n">
        <v>13</v>
      </c>
      <c r="E15" s="6" t="n">
        <v>7</v>
      </c>
    </row>
    <row r="16" spans="1:5">
      <c r="A16" s="4" t="s">
        <v>730</v>
      </c>
    </row>
    <row r="17" spans="1:5">
      <c r="A17" s="3" t="s">
        <v>720</v>
      </c>
    </row>
    <row r="18" spans="1:5">
      <c r="A18" s="4" t="s">
        <v>739</v>
      </c>
      <c r="C18" s="5" t="n">
        <v>4</v>
      </c>
      <c r="D18" s="5" t="n">
        <v>5</v>
      </c>
      <c r="E18" s="5" t="n">
        <v>5</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42</v>
      </c>
      <c r="B1" s="2" t="s">
        <v>1</v>
      </c>
    </row>
    <row r="2" spans="1:3">
      <c r="B2" s="2" t="s">
        <v>656</v>
      </c>
      <c r="C2" s="2" t="s">
        <v>743</v>
      </c>
    </row>
    <row r="3" spans="1:3">
      <c r="A3" s="3" t="s">
        <v>744</v>
      </c>
    </row>
    <row r="4" spans="1:3">
      <c r="A4" s="4" t="s">
        <v>745</v>
      </c>
      <c r="B4" s="5" t="n">
        <v>7152</v>
      </c>
      <c r="C4" s="5" t="n">
        <v>9164</v>
      </c>
    </row>
    <row r="5" spans="1:3">
      <c r="A5" s="4" t="s">
        <v>746</v>
      </c>
      <c r="B5" s="4" t="s">
        <v>747</v>
      </c>
    </row>
    <row r="6" spans="1:3">
      <c r="A6" s="4" t="s">
        <v>748</v>
      </c>
      <c r="B6" s="5" t="n">
        <v>187</v>
      </c>
      <c r="C6" s="6" t="n">
        <v>132</v>
      </c>
    </row>
    <row r="7" spans="1:3">
      <c r="A7" s="4" t="s">
        <v>749</v>
      </c>
    </row>
    <row r="8" spans="1:3">
      <c r="A8" s="3" t="s">
        <v>744</v>
      </c>
    </row>
    <row r="9" spans="1:3">
      <c r="A9" s="4" t="s">
        <v>750</v>
      </c>
      <c r="B9" s="8" t="n">
        <v>45.17</v>
      </c>
    </row>
    <row r="10" spans="1:3">
      <c r="A10" s="4" t="s">
        <v>751</v>
      </c>
    </row>
    <row r="11" spans="1:3">
      <c r="A11" s="3" t="s">
        <v>744</v>
      </c>
    </row>
    <row r="12" spans="1:3">
      <c r="A12" s="4" t="s">
        <v>752</v>
      </c>
      <c r="B12" s="4" t="s">
        <v>498</v>
      </c>
    </row>
    <row r="13" spans="1:3">
      <c r="A13" s="4" t="s">
        <v>753</v>
      </c>
    </row>
    <row r="14" spans="1:3">
      <c r="A14" s="3" t="s">
        <v>744</v>
      </c>
    </row>
    <row r="15" spans="1:3">
      <c r="A15" s="4" t="s">
        <v>752</v>
      </c>
      <c r="B15" s="4" t="s">
        <v>754</v>
      </c>
    </row>
    <row r="16" spans="1:3">
      <c r="A16" s="4" t="s">
        <v>755</v>
      </c>
    </row>
    <row r="17" spans="1:3">
      <c r="A17" s="3" t="s">
        <v>744</v>
      </c>
    </row>
    <row r="18" spans="1:3">
      <c r="A18" s="4" t="s">
        <v>756</v>
      </c>
      <c r="B18" s="5" t="n">
        <v>7749</v>
      </c>
      <c r="C18" s="5" t="n">
        <v>843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1</v>
      </c>
    </row>
    <row r="2" spans="1:2">
      <c r="B2" s="2" t="s">
        <v>534</v>
      </c>
    </row>
    <row r="3" spans="1:2">
      <c r="A3" s="3" t="s">
        <v>758</v>
      </c>
    </row>
    <row r="4" spans="1:2">
      <c r="A4" s="4" t="s">
        <v>759</v>
      </c>
      <c r="B4" s="5" t="n">
        <v>38</v>
      </c>
    </row>
    <row r="5" spans="1:2">
      <c r="A5" s="4" t="s">
        <v>760</v>
      </c>
      <c r="B5" s="6" t="n">
        <v>3</v>
      </c>
    </row>
    <row r="6" spans="1:2">
      <c r="A6" s="4" t="s">
        <v>636</v>
      </c>
      <c r="B6" s="5" t="n">
        <v>4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1</v>
      </c>
    </row>
    <row r="2" spans="1:3">
      <c r="A2" s="3" t="s">
        <v>762</v>
      </c>
    </row>
    <row r="3" spans="1:3">
      <c r="A3" s="4" t="s">
        <v>763</v>
      </c>
      <c r="B3" s="5" t="n">
        <v>6</v>
      </c>
      <c r="C3" s="5" t="n">
        <v>160</v>
      </c>
    </row>
    <row r="4" spans="1:3">
      <c r="A4" s="4" t="s">
        <v>755</v>
      </c>
    </row>
    <row r="5" spans="1:3">
      <c r="A5" s="3" t="s">
        <v>762</v>
      </c>
    </row>
    <row r="6" spans="1:3">
      <c r="A6" s="4" t="s">
        <v>764</v>
      </c>
      <c r="B6" s="6" t="n">
        <v>15</v>
      </c>
      <c r="C6" s="6" t="n">
        <v>163</v>
      </c>
    </row>
    <row r="7" spans="1:3">
      <c r="A7" s="4" t="s">
        <v>765</v>
      </c>
      <c r="B7" s="6" t="n">
        <v>9</v>
      </c>
      <c r="C7" s="6" t="n">
        <v>3</v>
      </c>
    </row>
    <row r="8" spans="1:3">
      <c r="A8" s="4" t="s">
        <v>763</v>
      </c>
      <c r="B8" s="6" t="n">
        <v>6</v>
      </c>
      <c r="C8" s="6" t="n">
        <v>160</v>
      </c>
    </row>
    <row r="9" spans="1:3">
      <c r="A9" s="4" t="s">
        <v>766</v>
      </c>
    </row>
    <row r="10" spans="1:3">
      <c r="A10" s="3" t="s">
        <v>762</v>
      </c>
    </row>
    <row r="11" spans="1:3">
      <c r="A11" s="4" t="s">
        <v>764</v>
      </c>
      <c r="C11" s="6" t="n">
        <v>7</v>
      </c>
    </row>
    <row r="12" spans="1:3">
      <c r="A12" s="4" t="s">
        <v>763</v>
      </c>
      <c r="C12" s="6" t="n">
        <v>7</v>
      </c>
    </row>
    <row r="13" spans="1:3">
      <c r="A13" s="4" t="s">
        <v>767</v>
      </c>
    </row>
    <row r="14" spans="1:3">
      <c r="A14" s="3" t="s">
        <v>762</v>
      </c>
    </row>
    <row r="15" spans="1:3">
      <c r="A15" s="4" t="s">
        <v>764</v>
      </c>
      <c r="B15" s="6" t="n">
        <v>15</v>
      </c>
      <c r="C15" s="6" t="n">
        <v>156</v>
      </c>
    </row>
    <row r="16" spans="1:3">
      <c r="A16" s="4" t="s">
        <v>765</v>
      </c>
      <c r="B16" s="6" t="n">
        <v>9</v>
      </c>
      <c r="C16" s="6" t="n">
        <v>2</v>
      </c>
    </row>
    <row r="17" spans="1:3">
      <c r="A17" s="4" t="s">
        <v>763</v>
      </c>
      <c r="B17" s="5" t="n">
        <v>6</v>
      </c>
      <c r="C17" s="6" t="n">
        <v>154</v>
      </c>
    </row>
    <row r="18" spans="1:3">
      <c r="A18" s="4" t="s">
        <v>768</v>
      </c>
    </row>
    <row r="19" spans="1:3">
      <c r="A19" s="3" t="s">
        <v>762</v>
      </c>
    </row>
    <row r="20" spans="1:3">
      <c r="A20" s="4" t="s">
        <v>765</v>
      </c>
      <c r="C20" s="6" t="n">
        <v>1</v>
      </c>
    </row>
    <row r="21" spans="1:3">
      <c r="A21" s="4" t="s">
        <v>763</v>
      </c>
      <c r="C21" s="5" t="n">
        <v>-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1</v>
      </c>
    </row>
    <row r="2" spans="1:3">
      <c r="A2" s="3" t="s">
        <v>770</v>
      </c>
    </row>
    <row r="3" spans="1:3">
      <c r="A3" s="4" t="s">
        <v>771</v>
      </c>
      <c r="B3" s="5" t="n">
        <v>6</v>
      </c>
      <c r="C3" s="5" t="n">
        <v>160</v>
      </c>
    </row>
    <row r="4" spans="1:3">
      <c r="A4" s="4" t="s">
        <v>755</v>
      </c>
    </row>
    <row r="5" spans="1:3">
      <c r="A5" s="3" t="s">
        <v>770</v>
      </c>
    </row>
    <row r="6" spans="1:3">
      <c r="A6" s="4" t="s">
        <v>771</v>
      </c>
      <c r="B6" s="5" t="n">
        <v>6</v>
      </c>
      <c r="C6" s="5" t="n">
        <v>16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1</v>
      </c>
    </row>
    <row r="2" spans="1:2">
      <c r="B2" s="2" t="s">
        <v>534</v>
      </c>
    </row>
    <row r="3" spans="1:2">
      <c r="A3" s="3" t="s">
        <v>773</v>
      </c>
    </row>
    <row r="4" spans="1:2">
      <c r="A4" s="4" t="s">
        <v>774</v>
      </c>
      <c r="B4" s="5" t="n">
        <v>160</v>
      </c>
    </row>
    <row r="5" spans="1:2">
      <c r="A5" s="4" t="s">
        <v>775</v>
      </c>
      <c r="B5" s="6" t="n">
        <v>33</v>
      </c>
    </row>
    <row r="6" spans="1:2">
      <c r="A6" s="4" t="s">
        <v>776</v>
      </c>
      <c r="B6" s="6" t="n">
        <v>-181</v>
      </c>
    </row>
    <row r="7" spans="1:2">
      <c r="A7" s="4" t="s">
        <v>777</v>
      </c>
      <c r="B7" s="6" t="n">
        <v>-6</v>
      </c>
    </row>
    <row r="8" spans="1:2">
      <c r="A8" s="4" t="s">
        <v>778</v>
      </c>
      <c r="B8" s="5" t="n">
        <v>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8"/>
  </cols>
  <sheetData>
    <row r="1" spans="1:2">
      <c r="A1" s="1" t="s">
        <v>779</v>
      </c>
      <c r="B1" s="2" t="s">
        <v>1</v>
      </c>
    </row>
    <row r="2" spans="1:2">
      <c r="B2" s="2" t="s">
        <v>656</v>
      </c>
    </row>
    <row r="3" spans="1:2">
      <c r="A3" s="4" t="s">
        <v>749</v>
      </c>
    </row>
    <row r="4" spans="1:2">
      <c r="A4" s="3" t="s">
        <v>780</v>
      </c>
    </row>
    <row r="5" spans="1:2">
      <c r="A5" s="4" t="s">
        <v>781</v>
      </c>
      <c r="B5" s="6" t="n">
        <v>5</v>
      </c>
    </row>
    <row r="6" spans="1:2">
      <c r="A6" s="4" t="s">
        <v>782</v>
      </c>
      <c r="B6" s="5" t="n">
        <v>-136</v>
      </c>
    </row>
    <row r="7" spans="1:2">
      <c r="A7" s="4" t="s">
        <v>783</v>
      </c>
      <c r="B7" s="5" t="n">
        <v>94</v>
      </c>
    </row>
    <row r="8" spans="1:2">
      <c r="A8" s="4" t="s">
        <v>751</v>
      </c>
    </row>
    <row r="9" spans="1:2">
      <c r="A9" s="3" t="s">
        <v>780</v>
      </c>
    </row>
    <row r="10" spans="1:2">
      <c r="A10" s="4" t="s">
        <v>784</v>
      </c>
      <c r="B10" s="4" t="s">
        <v>678</v>
      </c>
    </row>
    <row r="11" spans="1:2">
      <c r="A11" s="4" t="s">
        <v>782</v>
      </c>
      <c r="B11" s="5" t="n">
        <v>-61</v>
      </c>
    </row>
    <row r="12" spans="1:2">
      <c r="A12" s="4" t="s">
        <v>783</v>
      </c>
      <c r="B12" s="5" t="n">
        <v>58</v>
      </c>
    </row>
    <row r="13" spans="1:2">
      <c r="A13" s="4" t="s">
        <v>785</v>
      </c>
    </row>
    <row r="14" spans="1:2">
      <c r="A14" s="3" t="s">
        <v>780</v>
      </c>
    </row>
    <row r="15" spans="1:2">
      <c r="A15" s="4" t="s">
        <v>784</v>
      </c>
      <c r="B15" s="4" t="s">
        <v>678</v>
      </c>
    </row>
    <row r="16" spans="1:2">
      <c r="A16" s="4" t="s">
        <v>782</v>
      </c>
      <c r="B16" s="5" t="n">
        <v>2</v>
      </c>
    </row>
    <row r="17" spans="1:2">
      <c r="A17" s="4" t="s">
        <v>783</v>
      </c>
      <c r="B17" s="5" t="n">
        <v>-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v>
      </c>
      <c r="B1" s="2" t="s">
        <v>1</v>
      </c>
    </row>
    <row r="2" spans="1:2">
      <c r="B2" s="2" t="s">
        <v>2</v>
      </c>
    </row>
    <row r="3" spans="1:2">
      <c r="A3" s="3" t="s">
        <v>143</v>
      </c>
    </row>
    <row r="4" spans="1:2">
      <c r="A4" s="4" t="s">
        <v>35</v>
      </c>
      <c r="B4" s="4" t="s">
        <v>1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17</v>
      </c>
      <c r="D1" s="2" t="s">
        <v>1</v>
      </c>
    </row>
    <row r="2" spans="1:5">
      <c r="B2" s="2" t="s">
        <v>2</v>
      </c>
      <c r="C2" s="2" t="s">
        <v>18</v>
      </c>
      <c r="D2" s="2" t="s">
        <v>2</v>
      </c>
      <c r="E2" s="2" t="s">
        <v>18</v>
      </c>
    </row>
    <row r="3" spans="1:5">
      <c r="A3" s="3" t="s">
        <v>186</v>
      </c>
    </row>
    <row r="4" spans="1:5">
      <c r="A4" s="4" t="s">
        <v>787</v>
      </c>
      <c r="B4" s="5" t="n">
        <v>52</v>
      </c>
      <c r="C4" s="5" t="n">
        <v>697</v>
      </c>
      <c r="D4" s="5" t="n">
        <v>33</v>
      </c>
      <c r="E4" s="5" t="n">
        <v>1166</v>
      </c>
    </row>
    <row r="5" spans="1:5">
      <c r="A5" s="4" t="s">
        <v>788</v>
      </c>
      <c r="B5" s="6" t="n">
        <v>-88</v>
      </c>
      <c r="C5" s="6" t="n">
        <v>-122</v>
      </c>
      <c r="D5" s="6" t="n">
        <v>148</v>
      </c>
      <c r="E5" s="6" t="n">
        <v>-261</v>
      </c>
    </row>
    <row r="6" spans="1:5">
      <c r="A6" s="4" t="s">
        <v>789</v>
      </c>
      <c r="B6" s="5" t="n">
        <v>-36</v>
      </c>
      <c r="C6" s="5" t="n">
        <v>575</v>
      </c>
      <c r="D6" s="5" t="n">
        <v>181</v>
      </c>
      <c r="E6" s="5" t="n">
        <v>905</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790</v>
      </c>
      <c r="B1" s="2" t="s">
        <v>791</v>
      </c>
      <c r="C1" s="2" t="s">
        <v>792</v>
      </c>
    </row>
    <row r="2" spans="1:3">
      <c r="A2" s="4" t="s">
        <v>793</v>
      </c>
    </row>
    <row r="3" spans="1:3">
      <c r="A3" s="3" t="s">
        <v>794</v>
      </c>
    </row>
    <row r="4" spans="1:3">
      <c r="A4" s="4" t="s">
        <v>795</v>
      </c>
      <c r="C4" s="5" t="n">
        <v>150</v>
      </c>
    </row>
    <row r="5" spans="1:3">
      <c r="A5" s="4" t="s">
        <v>796</v>
      </c>
      <c r="B5" s="5" t="n">
        <v>1</v>
      </c>
    </row>
    <row r="6" spans="1:3">
      <c r="A6" s="4" t="s">
        <v>797</v>
      </c>
    </row>
    <row r="7" spans="1:3">
      <c r="A7" s="3" t="s">
        <v>794</v>
      </c>
    </row>
    <row r="8" spans="1:3">
      <c r="A8" s="4" t="s">
        <v>798</v>
      </c>
      <c r="B8" s="4" t="s">
        <v>799</v>
      </c>
      <c r="C8" s="4" t="s">
        <v>799</v>
      </c>
    </row>
    <row r="9" spans="1:3">
      <c r="A9" s="4" t="s">
        <v>800</v>
      </c>
      <c r="B9" s="4" t="s">
        <v>801</v>
      </c>
      <c r="C9" s="4" t="s">
        <v>801</v>
      </c>
    </row>
    <row r="10" spans="1:3">
      <c r="A10" s="4" t="s">
        <v>802</v>
      </c>
    </row>
    <row r="11" spans="1:3">
      <c r="A11" s="3" t="s">
        <v>794</v>
      </c>
    </row>
    <row r="12" spans="1:3">
      <c r="A12" s="4" t="s">
        <v>798</v>
      </c>
      <c r="B12" s="4" t="s">
        <v>803</v>
      </c>
      <c r="C12" s="4" t="s">
        <v>803</v>
      </c>
    </row>
    <row r="13" spans="1:3">
      <c r="A13" s="4" t="s">
        <v>804</v>
      </c>
    </row>
    <row r="14" spans="1:3">
      <c r="A14" s="3" t="s">
        <v>794</v>
      </c>
    </row>
    <row r="15" spans="1:3">
      <c r="A15" s="4" t="s">
        <v>805</v>
      </c>
      <c r="B15" s="4" t="s">
        <v>806</v>
      </c>
      <c r="C15" s="4" t="s">
        <v>80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807</v>
      </c>
      <c r="B1" s="2" t="s">
        <v>1</v>
      </c>
    </row>
    <row r="2" spans="1:3">
      <c r="B2" s="2" t="s">
        <v>808</v>
      </c>
      <c r="C2" s="2" t="s">
        <v>743</v>
      </c>
    </row>
    <row r="3" spans="1:3">
      <c r="A3" s="3" t="s">
        <v>300</v>
      </c>
    </row>
    <row r="4" spans="1:3">
      <c r="A4" s="4" t="s">
        <v>809</v>
      </c>
      <c r="B4" s="5" t="n">
        <v>6</v>
      </c>
      <c r="C4" s="5" t="n">
        <v>160</v>
      </c>
    </row>
    <row r="5" spans="1:3">
      <c r="A5" s="4" t="s">
        <v>810</v>
      </c>
    </row>
    <row r="6" spans="1:3">
      <c r="A6" s="3" t="s">
        <v>300</v>
      </c>
    </row>
    <row r="7" spans="1:3">
      <c r="A7" s="4" t="s">
        <v>809</v>
      </c>
      <c r="B7" s="6" t="n">
        <v>6</v>
      </c>
    </row>
    <row r="8" spans="1:3">
      <c r="A8" s="4" t="s">
        <v>811</v>
      </c>
    </row>
    <row r="9" spans="1:3">
      <c r="A9" s="3" t="s">
        <v>300</v>
      </c>
    </row>
    <row r="10" spans="1:3">
      <c r="A10" s="4" t="s">
        <v>809</v>
      </c>
      <c r="B10" s="5" t="n">
        <v>11</v>
      </c>
    </row>
    <row r="11" spans="1:3">
      <c r="A11" s="4" t="s">
        <v>812</v>
      </c>
    </row>
    <row r="12" spans="1:3">
      <c r="A12" s="3" t="s">
        <v>300</v>
      </c>
    </row>
    <row r="13" spans="1:3">
      <c r="A13" s="4" t="s">
        <v>813</v>
      </c>
      <c r="B13" s="6" t="n">
        <v>19000</v>
      </c>
    </row>
    <row r="14" spans="1:3">
      <c r="A14" s="4" t="s">
        <v>814</v>
      </c>
      <c r="B14" s="4" t="s">
        <v>815</v>
      </c>
    </row>
    <row r="15" spans="1:3">
      <c r="A15" s="4" t="s">
        <v>816</v>
      </c>
      <c r="B15" s="6" t="n">
        <v>50</v>
      </c>
    </row>
    <row r="16" spans="1:3">
      <c r="A16" s="4" t="s">
        <v>809</v>
      </c>
      <c r="B16" s="5" t="n">
        <v>-5</v>
      </c>
    </row>
    <row r="17" spans="1:3">
      <c r="A17" s="4" t="s">
        <v>817</v>
      </c>
    </row>
    <row r="18" spans="1:3">
      <c r="A18" s="3" t="s">
        <v>300</v>
      </c>
    </row>
    <row r="19" spans="1:3">
      <c r="A19" s="4" t="s">
        <v>816</v>
      </c>
      <c r="B19" s="8" t="n">
        <v>62.0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8"/>
  </cols>
  <sheetData>
    <row r="1" spans="1:2">
      <c r="A1" s="1" t="s">
        <v>818</v>
      </c>
      <c r="B1" s="2" t="s">
        <v>1</v>
      </c>
    </row>
    <row r="2" spans="1:2">
      <c r="B2" s="2" t="s">
        <v>534</v>
      </c>
    </row>
    <row r="3" spans="1:2">
      <c r="A3" s="4" t="s">
        <v>819</v>
      </c>
    </row>
    <row r="4" spans="1:2">
      <c r="A4" s="3" t="s">
        <v>794</v>
      </c>
    </row>
    <row r="5" spans="1:2">
      <c r="A5" s="4" t="s">
        <v>784</v>
      </c>
      <c r="B5" s="4" t="s">
        <v>820</v>
      </c>
    </row>
    <row r="6" spans="1:2">
      <c r="A6" s="4" t="s">
        <v>821</v>
      </c>
      <c r="B6" s="5" t="n">
        <v>-1</v>
      </c>
    </row>
    <row r="7" spans="1:2">
      <c r="A7" s="4" t="s">
        <v>822</v>
      </c>
      <c r="B7" s="5" t="n">
        <v>-1</v>
      </c>
    </row>
    <row r="8" spans="1:2">
      <c r="A8" s="4" t="s">
        <v>823</v>
      </c>
      <c r="B8" s="4" t="s">
        <v>824</v>
      </c>
    </row>
    <row r="9" spans="1:2">
      <c r="A9" s="4" t="s">
        <v>825</v>
      </c>
    </row>
    <row r="10" spans="1:2">
      <c r="A10" s="3" t="s">
        <v>794</v>
      </c>
    </row>
    <row r="11" spans="1:2">
      <c r="A11" s="4" t="s">
        <v>784</v>
      </c>
      <c r="B11" s="4" t="s">
        <v>826</v>
      </c>
    </row>
    <row r="12" spans="1:2">
      <c r="A12" s="4" t="s">
        <v>821</v>
      </c>
      <c r="B12" s="5" t="n">
        <v>-4</v>
      </c>
    </row>
    <row r="13" spans="1:2">
      <c r="A13" s="4" t="s">
        <v>822</v>
      </c>
      <c r="B13" s="5" t="n">
        <v>4</v>
      </c>
    </row>
    <row r="14" spans="1:2">
      <c r="A14" s="4" t="s">
        <v>823</v>
      </c>
      <c r="B14" s="4" t="s">
        <v>82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8</v>
      </c>
      <c r="B1" s="2" t="s">
        <v>17</v>
      </c>
      <c r="D1" s="2" t="s">
        <v>1</v>
      </c>
    </row>
    <row r="2" spans="1:6">
      <c r="B2" s="2" t="s">
        <v>2</v>
      </c>
      <c r="C2" s="2" t="s">
        <v>18</v>
      </c>
      <c r="D2" s="2" t="s">
        <v>2</v>
      </c>
      <c r="E2" s="2" t="s">
        <v>2</v>
      </c>
      <c r="F2" s="2" t="s">
        <v>18</v>
      </c>
    </row>
    <row r="3" spans="1:6">
      <c r="A3" s="3" t="s">
        <v>829</v>
      </c>
    </row>
    <row r="4" spans="1:6">
      <c r="A4" s="4" t="s">
        <v>633</v>
      </c>
      <c r="E4" s="5" t="n">
        <v>1494</v>
      </c>
    </row>
    <row r="5" spans="1:6">
      <c r="A5" s="3" t="s">
        <v>830</v>
      </c>
    </row>
    <row r="6" spans="1:6">
      <c r="A6" s="4" t="s">
        <v>123</v>
      </c>
      <c r="B6" s="5" t="n">
        <v>5</v>
      </c>
      <c r="C6" s="5" t="n">
        <v>-14</v>
      </c>
      <c r="D6" s="5" t="n">
        <v>5</v>
      </c>
      <c r="F6" s="5" t="n">
        <v>-13</v>
      </c>
    </row>
    <row r="7" spans="1:6">
      <c r="A7" s="3" t="s">
        <v>831</v>
      </c>
    </row>
    <row r="8" spans="1:6">
      <c r="A8" s="4" t="s">
        <v>530</v>
      </c>
      <c r="E8" s="6" t="n">
        <v>133</v>
      </c>
    </row>
    <row r="9" spans="1:6">
      <c r="A9" s="4" t="s">
        <v>110</v>
      </c>
      <c r="C9" s="6" t="n">
        <v>-1</v>
      </c>
      <c r="F9" s="6" t="n">
        <v>-1</v>
      </c>
    </row>
    <row r="10" spans="1:6">
      <c r="A10" s="4" t="s">
        <v>636</v>
      </c>
      <c r="B10" s="6" t="n">
        <v>1546</v>
      </c>
      <c r="D10" s="6" t="n">
        <v>1546</v>
      </c>
      <c r="E10" s="6" t="n">
        <v>1546</v>
      </c>
    </row>
    <row r="11" spans="1:6">
      <c r="A11" s="4" t="s">
        <v>832</v>
      </c>
    </row>
    <row r="12" spans="1:6">
      <c r="A12" s="3" t="s">
        <v>830</v>
      </c>
    </row>
    <row r="13" spans="1:6">
      <c r="A13" s="4" t="s">
        <v>833</v>
      </c>
      <c r="D13" s="6" t="n">
        <v>-123</v>
      </c>
      <c r="F13" s="6" t="n">
        <v>-122</v>
      </c>
    </row>
    <row r="14" spans="1:6">
      <c r="A14" s="3" t="s">
        <v>831</v>
      </c>
    </row>
    <row r="15" spans="1:6">
      <c r="A15" s="4" t="s">
        <v>834</v>
      </c>
      <c r="D15" s="6" t="n">
        <v>123</v>
      </c>
      <c r="F15" s="6" t="n">
        <v>122</v>
      </c>
    </row>
    <row r="16" spans="1:6">
      <c r="A16" s="4" t="s">
        <v>403</v>
      </c>
    </row>
    <row r="17" spans="1:6">
      <c r="A17" s="3" t="s">
        <v>829</v>
      </c>
    </row>
    <row r="18" spans="1:6">
      <c r="A18" s="4" t="s">
        <v>685</v>
      </c>
      <c r="D18" s="6" t="n">
        <v>9164</v>
      </c>
      <c r="F18" s="6" t="n">
        <v>9513</v>
      </c>
    </row>
    <row r="19" spans="1:6">
      <c r="A19" s="3" t="s">
        <v>830</v>
      </c>
    </row>
    <row r="20" spans="1:6">
      <c r="A20" s="4" t="s">
        <v>123</v>
      </c>
      <c r="D20" s="6" t="n">
        <v>5</v>
      </c>
      <c r="F20" s="6" t="n">
        <v>-13</v>
      </c>
    </row>
    <row r="21" spans="1:6">
      <c r="A21" s="4" t="s">
        <v>835</v>
      </c>
      <c r="D21" s="6" t="n">
        <v>-1601</v>
      </c>
    </row>
    <row r="22" spans="1:6">
      <c r="A22" s="3" t="s">
        <v>831</v>
      </c>
    </row>
    <row r="23" spans="1:6">
      <c r="A23" s="4" t="s">
        <v>836</v>
      </c>
      <c r="D23" s="6" t="n">
        <v>-350</v>
      </c>
      <c r="F23" s="6" t="n">
        <v>490</v>
      </c>
    </row>
    <row r="24" spans="1:6">
      <c r="A24" s="4" t="s">
        <v>33</v>
      </c>
      <c r="F24" s="6" t="n">
        <v>2</v>
      </c>
    </row>
    <row r="25" spans="1:6">
      <c r="A25" s="4" t="s">
        <v>837</v>
      </c>
      <c r="D25" s="6" t="n">
        <v>-66</v>
      </c>
    </row>
    <row r="26" spans="1:6">
      <c r="A26" s="4" t="s">
        <v>558</v>
      </c>
      <c r="B26" s="6" t="n">
        <v>7152</v>
      </c>
      <c r="C26" s="5" t="n">
        <v>9992</v>
      </c>
      <c r="D26" s="6" t="n">
        <v>7152</v>
      </c>
      <c r="E26" s="6" t="n">
        <v>7152</v>
      </c>
      <c r="F26" s="5" t="n">
        <v>9992</v>
      </c>
    </row>
    <row r="27" spans="1:6">
      <c r="A27" s="4" t="s">
        <v>838</v>
      </c>
    </row>
    <row r="28" spans="1:6">
      <c r="A28" s="3" t="s">
        <v>829</v>
      </c>
    </row>
    <row r="29" spans="1:6">
      <c r="A29" s="4" t="s">
        <v>633</v>
      </c>
      <c r="E29" s="6" t="n">
        <v>1494</v>
      </c>
    </row>
    <row r="30" spans="1:6">
      <c r="A30" s="3" t="s">
        <v>830</v>
      </c>
    </row>
    <row r="31" spans="1:6">
      <c r="A31" s="4" t="s">
        <v>839</v>
      </c>
      <c r="E31" s="6" t="n">
        <v>-69</v>
      </c>
    </row>
    <row r="32" spans="1:6">
      <c r="A32" s="3" t="s">
        <v>831</v>
      </c>
    </row>
    <row r="33" spans="1:6">
      <c r="A33" s="4" t="s">
        <v>836</v>
      </c>
      <c r="E33" s="6" t="n">
        <v>-13</v>
      </c>
    </row>
    <row r="34" spans="1:6">
      <c r="A34" s="4" t="s">
        <v>530</v>
      </c>
      <c r="E34" s="6" t="n">
        <v>133</v>
      </c>
    </row>
    <row r="35" spans="1:6">
      <c r="A35" s="4" t="s">
        <v>110</v>
      </c>
      <c r="E35" s="6" t="n">
        <v>1</v>
      </c>
    </row>
    <row r="36" spans="1:6">
      <c r="A36" s="4" t="s">
        <v>636</v>
      </c>
      <c r="B36" s="5" t="n">
        <v>1546</v>
      </c>
      <c r="D36" s="5" t="n">
        <v>1546</v>
      </c>
      <c r="E36" s="5" t="n">
        <v>1546</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61</v>
      </c>
    </row>
    <row r="2" spans="1:3">
      <c r="A2" s="3" t="s">
        <v>841</v>
      </c>
    </row>
    <row r="3" spans="1:3">
      <c r="A3" s="4" t="s">
        <v>381</v>
      </c>
      <c r="B3" s="5" t="n">
        <v>22310</v>
      </c>
      <c r="C3" s="5" t="n">
        <v>23341</v>
      </c>
    </row>
    <row r="4" spans="1:3">
      <c r="A4" s="4" t="s">
        <v>382</v>
      </c>
      <c r="B4" s="6" t="n">
        <v>886</v>
      </c>
      <c r="C4" s="6" t="n">
        <v>1831</v>
      </c>
    </row>
    <row r="5" spans="1:3">
      <c r="A5" s="4" t="s">
        <v>383</v>
      </c>
      <c r="B5" s="6" t="n">
        <v>10</v>
      </c>
      <c r="C5" s="6" t="n">
        <v>24</v>
      </c>
    </row>
    <row r="6" spans="1:3">
      <c r="A6" s="4" t="s">
        <v>384</v>
      </c>
      <c r="B6" s="6" t="n">
        <v>359</v>
      </c>
      <c r="C6" s="6" t="n">
        <v>490</v>
      </c>
    </row>
    <row r="7" spans="1:3">
      <c r="A7" s="4" t="s">
        <v>385</v>
      </c>
      <c r="B7" s="6" t="n">
        <v>23565</v>
      </c>
      <c r="C7" s="5" t="n">
        <v>25686</v>
      </c>
    </row>
    <row r="8" spans="1:3">
      <c r="A8" s="4" t="s">
        <v>842</v>
      </c>
    </row>
    <row r="9" spans="1:3">
      <c r="A9" s="3" t="s">
        <v>841</v>
      </c>
    </row>
    <row r="10" spans="1:3">
      <c r="A10" s="4" t="s">
        <v>381</v>
      </c>
      <c r="B10" s="6" t="n">
        <v>502</v>
      </c>
    </row>
    <row r="11" spans="1:3">
      <c r="A11" s="4" t="s">
        <v>382</v>
      </c>
      <c r="B11" s="6" t="n">
        <v>21</v>
      </c>
    </row>
    <row r="12" spans="1:3">
      <c r="A12" s="4" t="s">
        <v>383</v>
      </c>
      <c r="B12" s="6" t="n">
        <v>10</v>
      </c>
    </row>
    <row r="13" spans="1:3">
      <c r="A13" s="4" t="s">
        <v>384</v>
      </c>
      <c r="B13" s="6" t="n">
        <v>95</v>
      </c>
    </row>
    <row r="14" spans="1:3">
      <c r="A14" s="4" t="s">
        <v>385</v>
      </c>
      <c r="B14" s="6" t="n">
        <v>628</v>
      </c>
    </row>
    <row r="15" spans="1:3">
      <c r="A15" s="4" t="s">
        <v>843</v>
      </c>
    </row>
    <row r="16" spans="1:3">
      <c r="A16" s="3" t="s">
        <v>841</v>
      </c>
    </row>
    <row r="17" spans="1:3">
      <c r="A17" s="4" t="s">
        <v>381</v>
      </c>
      <c r="B17" s="6" t="n">
        <v>1023</v>
      </c>
    </row>
    <row r="18" spans="1:3">
      <c r="A18" s="4" t="s">
        <v>382</v>
      </c>
      <c r="B18" s="6" t="n">
        <v>36</v>
      </c>
    </row>
    <row r="19" spans="1:3">
      <c r="A19" s="4" t="s">
        <v>384</v>
      </c>
      <c r="B19" s="6" t="n">
        <v>48</v>
      </c>
    </row>
    <row r="20" spans="1:3">
      <c r="A20" s="4" t="s">
        <v>385</v>
      </c>
      <c r="B20" s="6" t="n">
        <v>1107</v>
      </c>
    </row>
    <row r="21" spans="1:3">
      <c r="A21" s="4" t="s">
        <v>844</v>
      </c>
    </row>
    <row r="22" spans="1:3">
      <c r="A22" s="3" t="s">
        <v>841</v>
      </c>
    </row>
    <row r="23" spans="1:3">
      <c r="A23" s="4" t="s">
        <v>381</v>
      </c>
      <c r="B23" s="6" t="n">
        <v>1159</v>
      </c>
    </row>
    <row r="24" spans="1:3">
      <c r="A24" s="4" t="s">
        <v>382</v>
      </c>
      <c r="B24" s="6" t="n">
        <v>38</v>
      </c>
    </row>
    <row r="25" spans="1:3">
      <c r="A25" s="4" t="s">
        <v>384</v>
      </c>
      <c r="B25" s="6" t="n">
        <v>33</v>
      </c>
    </row>
    <row r="26" spans="1:3">
      <c r="A26" s="4" t="s">
        <v>385</v>
      </c>
      <c r="B26" s="6" t="n">
        <v>1230</v>
      </c>
    </row>
    <row r="27" spans="1:3">
      <c r="A27" s="4" t="s">
        <v>845</v>
      </c>
    </row>
    <row r="28" spans="1:3">
      <c r="A28" s="3" t="s">
        <v>841</v>
      </c>
    </row>
    <row r="29" spans="1:3">
      <c r="A29" s="4" t="s">
        <v>381</v>
      </c>
      <c r="B29" s="6" t="n">
        <v>1409</v>
      </c>
    </row>
    <row r="30" spans="1:3">
      <c r="A30" s="4" t="s">
        <v>382</v>
      </c>
      <c r="B30" s="6" t="n">
        <v>39</v>
      </c>
    </row>
    <row r="31" spans="1:3">
      <c r="A31" s="4" t="s">
        <v>384</v>
      </c>
      <c r="B31" s="6" t="n">
        <v>32</v>
      </c>
    </row>
    <row r="32" spans="1:3">
      <c r="A32" s="4" t="s">
        <v>385</v>
      </c>
      <c r="B32" s="6" t="n">
        <v>1480</v>
      </c>
    </row>
    <row r="33" spans="1:3">
      <c r="A33" s="4" t="s">
        <v>846</v>
      </c>
    </row>
    <row r="34" spans="1:3">
      <c r="A34" s="3" t="s">
        <v>841</v>
      </c>
    </row>
    <row r="35" spans="1:3">
      <c r="A35" s="4" t="s">
        <v>381</v>
      </c>
      <c r="B35" s="6" t="n">
        <v>1487</v>
      </c>
    </row>
    <row r="36" spans="1:3">
      <c r="A36" s="4" t="s">
        <v>382</v>
      </c>
      <c r="B36" s="6" t="n">
        <v>40</v>
      </c>
    </row>
    <row r="37" spans="1:3">
      <c r="A37" s="4" t="s">
        <v>384</v>
      </c>
      <c r="B37" s="6" t="n">
        <v>31</v>
      </c>
    </row>
    <row r="38" spans="1:3">
      <c r="A38" s="4" t="s">
        <v>385</v>
      </c>
      <c r="B38" s="6" t="n">
        <v>1558</v>
      </c>
    </row>
    <row r="39" spans="1:3">
      <c r="A39" s="4" t="s">
        <v>847</v>
      </c>
    </row>
    <row r="40" spans="1:3">
      <c r="A40" s="3" t="s">
        <v>841</v>
      </c>
    </row>
    <row r="41" spans="1:3">
      <c r="A41" s="4" t="s">
        <v>381</v>
      </c>
      <c r="B41" s="6" t="n">
        <v>16730</v>
      </c>
    </row>
    <row r="42" spans="1:3">
      <c r="A42" s="4" t="s">
        <v>382</v>
      </c>
      <c r="B42" s="6" t="n">
        <v>712</v>
      </c>
    </row>
    <row r="43" spans="1:3">
      <c r="A43" s="4" t="s">
        <v>384</v>
      </c>
      <c r="B43" s="6" t="n">
        <v>120</v>
      </c>
    </row>
    <row r="44" spans="1:3">
      <c r="A44" s="4" t="s">
        <v>385</v>
      </c>
      <c r="B44" s="5" t="n">
        <v>1756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8</v>
      </c>
      <c r="B1" s="2" t="s">
        <v>1</v>
      </c>
    </row>
    <row r="2" spans="1:3">
      <c r="B2" s="2" t="s">
        <v>2</v>
      </c>
      <c r="C2" s="2" t="s">
        <v>61</v>
      </c>
    </row>
    <row r="3" spans="1:3">
      <c r="A3" s="3" t="s">
        <v>841</v>
      </c>
    </row>
    <row r="4" spans="1:3">
      <c r="A4" s="4" t="s">
        <v>849</v>
      </c>
      <c r="B4" s="5" t="n">
        <v>13</v>
      </c>
      <c r="C4" s="5" t="n">
        <v>14</v>
      </c>
    </row>
    <row r="5" spans="1:3">
      <c r="A5" s="4" t="s">
        <v>850</v>
      </c>
    </row>
    <row r="6" spans="1:3">
      <c r="A6" s="3" t="s">
        <v>841</v>
      </c>
    </row>
    <row r="7" spans="1:3">
      <c r="A7" s="4" t="s">
        <v>851</v>
      </c>
      <c r="B7" s="4" t="s">
        <v>85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s>
  <sheetData>
    <row r="1" spans="1:4">
      <c r="A1" s="1" t="s">
        <v>853</v>
      </c>
      <c r="B1" s="2" t="s">
        <v>854</v>
      </c>
      <c r="C1" s="2" t="s">
        <v>656</v>
      </c>
      <c r="D1" s="2" t="s">
        <v>743</v>
      </c>
    </row>
    <row r="2" spans="1:4">
      <c r="A2" s="3" t="s">
        <v>855</v>
      </c>
    </row>
    <row r="3" spans="1:4">
      <c r="A3" s="4" t="s">
        <v>856</v>
      </c>
      <c r="C3" s="5" t="n">
        <v>23565</v>
      </c>
      <c r="D3" s="5" t="n">
        <v>25686</v>
      </c>
    </row>
    <row r="4" spans="1:4">
      <c r="A4" s="4" t="s">
        <v>381</v>
      </c>
      <c r="C4" s="6" t="n">
        <v>22310</v>
      </c>
      <c r="D4" s="6" t="n">
        <v>23341</v>
      </c>
    </row>
    <row r="5" spans="1:4">
      <c r="A5" s="4" t="s">
        <v>857</v>
      </c>
      <c r="C5" s="6" t="n">
        <v>357</v>
      </c>
      <c r="D5" s="6" t="n">
        <v>336</v>
      </c>
    </row>
    <row r="6" spans="1:4">
      <c r="A6" s="4" t="s">
        <v>748</v>
      </c>
      <c r="C6" s="5" t="n">
        <v>187</v>
      </c>
      <c r="D6" s="5" t="n">
        <v>132</v>
      </c>
    </row>
    <row r="7" spans="1:4">
      <c r="A7" s="4" t="s">
        <v>659</v>
      </c>
    </row>
    <row r="8" spans="1:4">
      <c r="A8" s="3" t="s">
        <v>855</v>
      </c>
    </row>
    <row r="9" spans="1:4">
      <c r="A9" s="4" t="s">
        <v>662</v>
      </c>
      <c r="C9" s="4" t="s">
        <v>663</v>
      </c>
    </row>
    <row r="10" spans="1:4">
      <c r="A10" s="4" t="s">
        <v>664</v>
      </c>
      <c r="C10" s="6" t="n">
        <v>52</v>
      </c>
    </row>
    <row r="11" spans="1:4">
      <c r="A11" s="4" t="s">
        <v>748</v>
      </c>
      <c r="C11" s="5" t="n">
        <v>187</v>
      </c>
    </row>
    <row r="12" spans="1:4">
      <c r="A12" s="4" t="s">
        <v>858</v>
      </c>
    </row>
    <row r="13" spans="1:4">
      <c r="A13" s="3" t="s">
        <v>855</v>
      </c>
    </row>
    <row r="14" spans="1:4">
      <c r="A14" s="4" t="s">
        <v>664</v>
      </c>
      <c r="B14" s="6" t="n">
        <v>52</v>
      </c>
    </row>
    <row r="15" spans="1:4">
      <c r="A15" s="4" t="s">
        <v>859</v>
      </c>
    </row>
    <row r="16" spans="1:4">
      <c r="A16" s="3" t="s">
        <v>855</v>
      </c>
    </row>
    <row r="17" spans="1:4">
      <c r="A17" s="4" t="s">
        <v>860</v>
      </c>
      <c r="C17" s="5" t="n">
        <v>233</v>
      </c>
    </row>
    <row r="18" spans="1:4">
      <c r="A18" s="4" t="s">
        <v>861</v>
      </c>
    </row>
    <row r="19" spans="1:4">
      <c r="A19" s="3" t="s">
        <v>855</v>
      </c>
    </row>
    <row r="20" spans="1:4">
      <c r="A20" s="4" t="s">
        <v>862</v>
      </c>
      <c r="C20" s="4" t="s">
        <v>663</v>
      </c>
    </row>
    <row r="21" spans="1:4">
      <c r="A21" s="4" t="s">
        <v>863</v>
      </c>
    </row>
    <row r="22" spans="1:4">
      <c r="A22" s="3" t="s">
        <v>855</v>
      </c>
    </row>
    <row r="23" spans="1:4">
      <c r="A23" s="4" t="s">
        <v>862</v>
      </c>
      <c r="C23" s="4" t="s">
        <v>864</v>
      </c>
    </row>
    <row r="24" spans="1:4">
      <c r="A24" s="4" t="s">
        <v>865</v>
      </c>
    </row>
    <row r="25" spans="1:4">
      <c r="A25" s="3" t="s">
        <v>855</v>
      </c>
    </row>
    <row r="26" spans="1:4">
      <c r="A26" s="4" t="s">
        <v>860</v>
      </c>
      <c r="C26" s="5" t="n">
        <v>154</v>
      </c>
    </row>
    <row r="27" spans="1:4">
      <c r="A27" s="4" t="s">
        <v>866</v>
      </c>
    </row>
    <row r="28" spans="1:4">
      <c r="A28" s="3" t="s">
        <v>855</v>
      </c>
    </row>
    <row r="29" spans="1:4">
      <c r="A29" s="4" t="s">
        <v>862</v>
      </c>
      <c r="C29" s="4" t="s">
        <v>867</v>
      </c>
    </row>
    <row r="30" spans="1:4">
      <c r="A30" s="4" t="s">
        <v>868</v>
      </c>
    </row>
    <row r="31" spans="1:4">
      <c r="A31" s="3" t="s">
        <v>855</v>
      </c>
    </row>
    <row r="32" spans="1:4">
      <c r="A32" s="4" t="s">
        <v>862</v>
      </c>
      <c r="C32" s="4" t="s">
        <v>86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5</v>
      </c>
      <c r="B1" s="2" t="s">
        <v>1</v>
      </c>
    </row>
    <row r="2" spans="1:2">
      <c r="B2" s="2" t="s">
        <v>18</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v>
      </c>
      <c r="B1" s="2" t="s">
        <v>1</v>
      </c>
    </row>
    <row r="2" spans="1:2">
      <c r="B2" s="2" t="s">
        <v>2</v>
      </c>
    </row>
    <row r="3" spans="1:2">
      <c r="A3" s="3" t="s">
        <v>148</v>
      </c>
    </row>
    <row r="4" spans="1:2">
      <c r="A4" s="4" t="s">
        <v>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9</v>
      </c>
      <c r="B1" s="2" t="s">
        <v>1</v>
      </c>
    </row>
    <row r="2" spans="1:2">
      <c r="B2" s="2" t="s">
        <v>2</v>
      </c>
    </row>
    <row r="3" spans="1:2">
      <c r="A3" s="3" t="s">
        <v>156</v>
      </c>
    </row>
    <row r="4" spans="1:2">
      <c r="A4" s="4" t="s">
        <v>69</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0</v>
      </c>
      <c r="B1" s="2" t="s">
        <v>1</v>
      </c>
    </row>
    <row r="2" spans="1:2">
      <c r="B2" s="2" t="s">
        <v>2</v>
      </c>
    </row>
    <row r="3" spans="1:2">
      <c r="A3" s="3" t="s">
        <v>158</v>
      </c>
    </row>
    <row r="4" spans="1:2">
      <c r="A4" s="4" t="s">
        <v>70</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6</v>
      </c>
      <c r="B1" s="2" t="s">
        <v>17</v>
      </c>
      <c r="D1" s="2" t="s">
        <v>1</v>
      </c>
    </row>
    <row r="2" spans="1:5">
      <c r="B2" s="2" t="s">
        <v>2</v>
      </c>
      <c r="C2" s="2" t="s">
        <v>18</v>
      </c>
      <c r="D2" s="2" t="s">
        <v>2</v>
      </c>
      <c r="E2" s="2" t="s">
        <v>18</v>
      </c>
    </row>
    <row r="3" spans="1:5">
      <c r="A3" s="3" t="s">
        <v>19</v>
      </c>
    </row>
    <row r="4" spans="1:5">
      <c r="A4" s="4" t="s">
        <v>20</v>
      </c>
      <c r="B4" s="5" t="n">
        <v>5927</v>
      </c>
      <c r="C4" s="5" t="n">
        <v>6027</v>
      </c>
      <c r="D4" s="5" t="n">
        <v>11122</v>
      </c>
      <c r="E4" s="5" t="n">
        <v>10730</v>
      </c>
    </row>
    <row r="5" spans="1:5">
      <c r="A5" s="4" t="s">
        <v>21</v>
      </c>
      <c r="B5" s="6" t="n">
        <v>324</v>
      </c>
      <c r="C5" s="6" t="n">
        <v>195</v>
      </c>
      <c r="D5" s="6" t="n">
        <v>515</v>
      </c>
      <c r="E5" s="6" t="n">
        <v>288</v>
      </c>
    </row>
    <row r="6" spans="1:5">
      <c r="A6" s="4" t="s">
        <v>22</v>
      </c>
      <c r="B6" s="6" t="n">
        <v>5603</v>
      </c>
      <c r="C6" s="6" t="n">
        <v>5832</v>
      </c>
      <c r="D6" s="6" t="n">
        <v>10607</v>
      </c>
      <c r="E6" s="6" t="n">
        <v>10442</v>
      </c>
    </row>
    <row r="7" spans="1:5">
      <c r="A7" s="3" t="s">
        <v>23</v>
      </c>
    </row>
    <row r="8" spans="1:5">
      <c r="A8" s="4" t="s">
        <v>24</v>
      </c>
      <c r="B8" s="6" t="n">
        <v>2381</v>
      </c>
      <c r="C8" s="6" t="n">
        <v>2024</v>
      </c>
      <c r="D8" s="6" t="n">
        <v>4490</v>
      </c>
      <c r="E8" s="6" t="n">
        <v>3853</v>
      </c>
    </row>
    <row r="9" spans="1:5">
      <c r="A9" s="4" t="s">
        <v>25</v>
      </c>
      <c r="B9" s="6" t="n">
        <v>1354</v>
      </c>
      <c r="C9" s="6" t="n">
        <v>1665</v>
      </c>
      <c r="D9" s="6" t="n">
        <v>2513</v>
      </c>
      <c r="E9" s="6" t="n">
        <v>3179</v>
      </c>
    </row>
    <row r="10" spans="1:5">
      <c r="A10" s="4" t="s">
        <v>26</v>
      </c>
      <c r="B10" s="6" t="n">
        <v>530</v>
      </c>
      <c r="C10" s="6" t="n">
        <v>535</v>
      </c>
      <c r="D10" s="6" t="n">
        <v>1045</v>
      </c>
      <c r="E10" s="6" t="n">
        <v>1177</v>
      </c>
    </row>
    <row r="11" spans="1:5">
      <c r="A11" s="4" t="s">
        <v>27</v>
      </c>
      <c r="C11" s="6" t="n">
        <v>1</v>
      </c>
      <c r="E11" s="6" t="n">
        <v>1</v>
      </c>
    </row>
    <row r="12" spans="1:5">
      <c r="A12" s="4" t="s">
        <v>28</v>
      </c>
      <c r="B12" s="6" t="n">
        <v>-36</v>
      </c>
      <c r="C12" s="6" t="n">
        <v>575</v>
      </c>
      <c r="D12" s="6" t="n">
        <v>181</v>
      </c>
      <c r="E12" s="6" t="n">
        <v>905</v>
      </c>
    </row>
    <row r="13" spans="1:5">
      <c r="A13" s="4" t="s">
        <v>29</v>
      </c>
      <c r="B13" s="6" t="n">
        <v>544</v>
      </c>
      <c r="C13" s="6" t="n">
        <v>559</v>
      </c>
      <c r="D13" s="6" t="n">
        <v>1110</v>
      </c>
      <c r="E13" s="6" t="n">
        <v>1194</v>
      </c>
    </row>
    <row r="14" spans="1:5">
      <c r="A14" s="4" t="s">
        <v>30</v>
      </c>
      <c r="B14" s="6" t="n">
        <v>4</v>
      </c>
      <c r="C14" s="6" t="n">
        <v>4</v>
      </c>
      <c r="D14" s="6" t="n">
        <v>9</v>
      </c>
      <c r="E14" s="6" t="n">
        <v>6</v>
      </c>
    </row>
    <row r="15" spans="1:5">
      <c r="A15" s="4" t="s">
        <v>31</v>
      </c>
      <c r="B15" s="6" t="n">
        <v>65</v>
      </c>
      <c r="C15" s="6" t="n">
        <v>106</v>
      </c>
      <c r="D15" s="6" t="n">
        <v>137</v>
      </c>
      <c r="E15" s="6" t="n">
        <v>226</v>
      </c>
    </row>
    <row r="16" spans="1:5">
      <c r="A16" s="4" t="s">
        <v>32</v>
      </c>
      <c r="B16" s="6" t="n">
        <v>-6</v>
      </c>
      <c r="C16" s="6" t="n">
        <v>3</v>
      </c>
      <c r="D16" s="6" t="n">
        <v>-7</v>
      </c>
      <c r="E16" s="6" t="n">
        <v>62</v>
      </c>
    </row>
    <row r="17" spans="1:5">
      <c r="A17" s="4" t="s">
        <v>33</v>
      </c>
      <c r="B17" s="6" t="n">
        <v>114</v>
      </c>
      <c r="C17" s="6" t="n">
        <v>156</v>
      </c>
      <c r="D17" s="6" t="n">
        <v>238</v>
      </c>
      <c r="E17" s="6" t="n">
        <v>306</v>
      </c>
    </row>
    <row r="18" spans="1:5">
      <c r="A18" s="4" t="s">
        <v>34</v>
      </c>
      <c r="B18" s="6" t="n">
        <v>-4</v>
      </c>
      <c r="C18" s="6" t="n">
        <v>-3</v>
      </c>
      <c r="D18" s="6" t="n">
        <v>-6</v>
      </c>
      <c r="E18" s="6" t="n">
        <v>-6</v>
      </c>
    </row>
    <row r="19" spans="1:5">
      <c r="A19" s="4" t="s">
        <v>35</v>
      </c>
      <c r="B19" s="6" t="n">
        <v>-155</v>
      </c>
      <c r="C19" s="6" t="n">
        <v>212</v>
      </c>
      <c r="D19" s="6" t="n">
        <v>-353</v>
      </c>
      <c r="E19" s="6" t="n">
        <v>489</v>
      </c>
    </row>
    <row r="20" spans="1:5">
      <c r="A20" s="4" t="s">
        <v>36</v>
      </c>
      <c r="B20" s="6" t="n">
        <v>-109</v>
      </c>
      <c r="C20" s="6" t="n">
        <v>377</v>
      </c>
      <c r="D20" s="6" t="n">
        <v>154</v>
      </c>
      <c r="E20" s="6" t="n">
        <v>494</v>
      </c>
    </row>
    <row r="21" spans="1:5">
      <c r="A21" s="4" t="s">
        <v>37</v>
      </c>
      <c r="B21" s="6" t="n">
        <v>6</v>
      </c>
      <c r="C21" s="6" t="n">
        <v>7</v>
      </c>
      <c r="D21" s="6" t="n">
        <v>10</v>
      </c>
      <c r="E21" s="6" t="n">
        <v>19</v>
      </c>
    </row>
    <row r="22" spans="1:5">
      <c r="A22" s="4" t="s">
        <v>38</v>
      </c>
      <c r="B22" s="6" t="n">
        <v>-1</v>
      </c>
      <c r="C22" s="6" t="n">
        <v>-1</v>
      </c>
      <c r="D22" s="6" t="n">
        <v>4</v>
      </c>
      <c r="E22" s="6" t="n">
        <v>-1</v>
      </c>
    </row>
    <row r="23" spans="1:5">
      <c r="A23" s="4" t="s">
        <v>39</v>
      </c>
      <c r="B23" s="6" t="n">
        <v>-2</v>
      </c>
      <c r="C23" s="6" t="n">
        <v>2</v>
      </c>
      <c r="D23" s="6" t="n">
        <v>7</v>
      </c>
    </row>
    <row r="24" spans="1:5">
      <c r="A24" s="4" t="s">
        <v>40</v>
      </c>
      <c r="B24" s="6" t="n">
        <v>918</v>
      </c>
      <c r="C24" s="6" t="n">
        <v>-390</v>
      </c>
      <c r="D24" s="6" t="n">
        <v>1075</v>
      </c>
      <c r="E24" s="6" t="n">
        <v>-1462</v>
      </c>
    </row>
    <row r="25" spans="1:5">
      <c r="A25" s="4" t="s">
        <v>41</v>
      </c>
      <c r="B25" s="6" t="n">
        <v>-866</v>
      </c>
      <c r="C25" s="6" t="n">
        <v>20</v>
      </c>
      <c r="D25" s="6" t="n">
        <v>-819</v>
      </c>
      <c r="E25" s="6" t="n">
        <v>-138</v>
      </c>
    </row>
    <row r="26" spans="1:5">
      <c r="A26" s="4" t="s">
        <v>42</v>
      </c>
      <c r="B26" s="6" t="n">
        <v>1784</v>
      </c>
      <c r="C26" s="6" t="n">
        <v>-410</v>
      </c>
      <c r="D26" s="6" t="n">
        <v>1894</v>
      </c>
      <c r="E26" s="6" t="n">
        <v>-1324</v>
      </c>
    </row>
    <row r="27" spans="1:5">
      <c r="A27" s="4" t="s">
        <v>43</v>
      </c>
      <c r="C27" s="6" t="n">
        <v>-8</v>
      </c>
      <c r="E27" s="6" t="n">
        <v>252</v>
      </c>
    </row>
    <row r="28" spans="1:5">
      <c r="A28" s="4" t="s">
        <v>44</v>
      </c>
      <c r="B28" s="5" t="n">
        <v>1784</v>
      </c>
      <c r="C28" s="5" t="n">
        <v>-418</v>
      </c>
      <c r="D28" s="5" t="n">
        <v>1894</v>
      </c>
      <c r="E28" s="5" t="n">
        <v>-1072</v>
      </c>
    </row>
    <row r="29" spans="1:5">
      <c r="A29" s="3" t="s">
        <v>45</v>
      </c>
    </row>
    <row r="30" spans="1:5">
      <c r="A30" s="4" t="s">
        <v>46</v>
      </c>
      <c r="B30" s="7" t="n">
        <v>1.45</v>
      </c>
      <c r="C30" s="7" t="n">
        <v>0.33</v>
      </c>
      <c r="D30" s="7" t="n">
        <v>1.54</v>
      </c>
      <c r="E30" s="7" t="n">
        <v>-1.08</v>
      </c>
    </row>
    <row r="31" spans="1:5">
      <c r="A31" s="4" t="s">
        <v>47</v>
      </c>
      <c r="C31" s="8" t="n">
        <v>0.01</v>
      </c>
      <c r="E31" s="8" t="n">
        <v>0.21</v>
      </c>
    </row>
    <row r="32" spans="1:5">
      <c r="A32" s="4" t="s">
        <v>48</v>
      </c>
      <c r="B32" s="7" t="n">
        <v>1.45</v>
      </c>
      <c r="C32" s="7" t="n">
        <v>0.34</v>
      </c>
      <c r="D32" s="7" t="n">
        <v>1.54</v>
      </c>
      <c r="E32" s="7" t="n">
        <v>-0.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8</v>
      </c>
      <c r="B1" s="2" t="s">
        <v>1</v>
      </c>
    </row>
    <row r="2" spans="1:2">
      <c r="B2" s="2" t="s">
        <v>2</v>
      </c>
    </row>
    <row r="3" spans="1:2">
      <c r="A3" s="3" t="s">
        <v>166</v>
      </c>
    </row>
    <row r="4" spans="1:2">
      <c r="A4" s="4" t="s">
        <v>78</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79</v>
      </c>
      <c r="B1" s="2" t="s">
        <v>1</v>
      </c>
    </row>
    <row r="2" spans="1:2">
      <c r="B2" s="2" t="s">
        <v>2</v>
      </c>
    </row>
    <row r="3" spans="1:2">
      <c r="A3" s="3" t="s">
        <v>168</v>
      </c>
    </row>
    <row r="4" spans="1:2">
      <c r="A4" s="4" t="s">
        <v>79</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v>
      </c>
      <c r="B1" s="2" t="s">
        <v>1</v>
      </c>
    </row>
    <row r="2" spans="1:2">
      <c r="B2" s="2" t="s">
        <v>2</v>
      </c>
    </row>
    <row r="3" spans="1:2">
      <c r="A3" s="3" t="s">
        <v>170</v>
      </c>
    </row>
    <row r="4" spans="1:2">
      <c r="A4" s="4" t="s">
        <v>32</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82</v>
      </c>
      <c r="B1" s="2" t="s">
        <v>1</v>
      </c>
    </row>
    <row r="2" spans="1:2">
      <c r="B2" s="2" t="s">
        <v>2</v>
      </c>
    </row>
    <row r="3" spans="1:2">
      <c r="A3" s="3" t="s">
        <v>172</v>
      </c>
    </row>
    <row r="4" spans="1:2">
      <c r="A4" s="4" t="s">
        <v>8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3</v>
      </c>
      <c r="B1" s="2" t="s">
        <v>1</v>
      </c>
    </row>
    <row r="2" spans="1:2">
      <c r="B2" s="2" t="s">
        <v>2</v>
      </c>
    </row>
    <row r="3" spans="1:2">
      <c r="A3" s="3" t="s">
        <v>174</v>
      </c>
    </row>
    <row r="4" spans="1:2">
      <c r="A4" s="4" t="s">
        <v>83</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67</v>
      </c>
      <c r="B1" s="2" t="s">
        <v>1</v>
      </c>
    </row>
    <row r="2" spans="1:2">
      <c r="B2" s="2" t="s">
        <v>2</v>
      </c>
    </row>
    <row r="3" spans="1:2">
      <c r="A3" s="3" t="s">
        <v>188</v>
      </c>
    </row>
    <row r="4" spans="1:2">
      <c r="A4" s="4" t="s">
        <v>67</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49</v>
      </c>
      <c r="C1" s="2" t="s">
        <v>17</v>
      </c>
      <c r="E1" s="2" t="s">
        <v>1</v>
      </c>
    </row>
    <row r="2" spans="1:6">
      <c r="C2" s="2" t="s">
        <v>2</v>
      </c>
      <c r="D2" s="2" t="s">
        <v>18</v>
      </c>
      <c r="E2" s="2" t="s">
        <v>2</v>
      </c>
      <c r="F2" s="2" t="s">
        <v>18</v>
      </c>
    </row>
    <row r="3" spans="1:6">
      <c r="A3" s="3" t="s">
        <v>50</v>
      </c>
    </row>
    <row r="4" spans="1:6">
      <c r="A4" s="4" t="s">
        <v>44</v>
      </c>
      <c r="C4" s="5" t="n">
        <v>1784</v>
      </c>
      <c r="D4" s="5" t="n">
        <v>-418</v>
      </c>
      <c r="E4" s="5" t="n">
        <v>1894</v>
      </c>
      <c r="F4" s="5" t="n">
        <v>-1072</v>
      </c>
    </row>
    <row r="5" spans="1:6">
      <c r="A5" s="3" t="s">
        <v>51</v>
      </c>
    </row>
    <row r="6" spans="1:6">
      <c r="A6" s="4" t="s">
        <v>52</v>
      </c>
      <c r="C6" s="6" t="n">
        <v>-4</v>
      </c>
      <c r="D6" s="6" t="n">
        <v>2</v>
      </c>
      <c r="E6" s="6" t="n">
        <v>-2</v>
      </c>
      <c r="F6" s="6" t="n">
        <v>-5</v>
      </c>
    </row>
    <row r="7" spans="1:6">
      <c r="A7" s="4" t="s">
        <v>53</v>
      </c>
      <c r="B7" s="4" t="s">
        <v>54</v>
      </c>
      <c r="C7" s="6" t="n">
        <v>3</v>
      </c>
      <c r="E7" s="6" t="n">
        <v>3</v>
      </c>
    </row>
    <row r="8" spans="1:6">
      <c r="A8" s="3" t="s">
        <v>55</v>
      </c>
    </row>
    <row r="9" spans="1:6">
      <c r="A9" s="4" t="s">
        <v>56</v>
      </c>
      <c r="C9" s="6" t="n">
        <v>-93</v>
      </c>
      <c r="D9" s="6" t="n">
        <v>97</v>
      </c>
      <c r="E9" s="6" t="n">
        <v>-195</v>
      </c>
      <c r="F9" s="6" t="n">
        <v>217</v>
      </c>
    </row>
    <row r="10" spans="1:6">
      <c r="A10" s="4" t="s">
        <v>57</v>
      </c>
      <c r="C10" s="6" t="n">
        <v>-94</v>
      </c>
      <c r="D10" s="6" t="n">
        <v>99</v>
      </c>
      <c r="E10" s="6" t="n">
        <v>-194</v>
      </c>
      <c r="F10" s="6" t="n">
        <v>212</v>
      </c>
    </row>
    <row r="11" spans="1:6">
      <c r="A11" s="4" t="s">
        <v>58</v>
      </c>
      <c r="C11" s="5" t="n">
        <v>1690</v>
      </c>
      <c r="D11" s="5" t="n">
        <v>-319</v>
      </c>
      <c r="E11" s="5" t="n">
        <v>1700</v>
      </c>
      <c r="F11" s="5" t="n">
        <v>-860</v>
      </c>
    </row>
    <row r="12" spans="1:6"/>
    <row r="13" spans="1:6">
      <c r="A13" s="4" t="s">
        <v>54</v>
      </c>
      <c r="B13" s="4" t="s">
        <v>59</v>
      </c>
    </row>
  </sheetData>
  <mergeCells count="5">
    <mergeCell ref="A1:B2"/>
    <mergeCell ref="C1:D1"/>
    <mergeCell ref="E1:F1"/>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38</v>
      </c>
    </row>
    <row r="4" spans="1:2">
      <c r="A4" s="4" t="s">
        <v>197</v>
      </c>
      <c r="B4" s="4" t="s">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32</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3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141</v>
      </c>
    </row>
    <row r="4" spans="1:2">
      <c r="A4" s="4" t="s">
        <v>216</v>
      </c>
      <c r="B4" s="4" t="s">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43</v>
      </c>
    </row>
    <row r="4" spans="1:2">
      <c r="A4" s="4" t="s">
        <v>219</v>
      </c>
      <c r="B4" s="4" t="s">
        <v>2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46</v>
      </c>
    </row>
    <row r="4" spans="1:2">
      <c r="A4" s="4" t="s">
        <v>222</v>
      </c>
      <c r="B4" s="4" t="s">
        <v>2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4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5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61</v>
      </c>
    </row>
    <row r="2" spans="1:3">
      <c r="A2" s="3" t="s">
        <v>62</v>
      </c>
    </row>
    <row r="3" spans="1:3">
      <c r="A3" s="4" t="s">
        <v>63</v>
      </c>
      <c r="B3" s="5" t="n">
        <v>64</v>
      </c>
      <c r="C3" s="5" t="n">
        <v>781</v>
      </c>
    </row>
    <row r="4" spans="1:3">
      <c r="A4" s="4" t="s">
        <v>64</v>
      </c>
      <c r="B4" s="6" t="n">
        <v>1430</v>
      </c>
      <c r="C4" s="6" t="n">
        <v>1238</v>
      </c>
    </row>
    <row r="5" spans="1:3">
      <c r="A5" s="4" t="s">
        <v>65</v>
      </c>
      <c r="B5" s="6" t="n">
        <v>33</v>
      </c>
    </row>
    <row r="6" spans="1:3">
      <c r="A6" s="4" t="s">
        <v>66</v>
      </c>
      <c r="B6" s="6" t="n">
        <v>1385</v>
      </c>
      <c r="C6" s="6" t="n">
        <v>1013</v>
      </c>
    </row>
    <row r="7" spans="1:3">
      <c r="A7" s="4" t="s">
        <v>67</v>
      </c>
      <c r="B7" s="6" t="n">
        <v>15</v>
      </c>
      <c r="C7" s="6" t="n">
        <v>163</v>
      </c>
    </row>
    <row r="8" spans="1:3">
      <c r="A8" s="4" t="s">
        <v>68</v>
      </c>
      <c r="B8" s="6" t="n">
        <v>2927</v>
      </c>
      <c r="C8" s="6" t="n">
        <v>3195</v>
      </c>
    </row>
    <row r="9" spans="1:3">
      <c r="A9" s="4" t="s">
        <v>69</v>
      </c>
      <c r="B9" s="6" t="n">
        <v>800</v>
      </c>
      <c r="C9" s="6" t="n">
        <v>785</v>
      </c>
    </row>
    <row r="10" spans="1:3">
      <c r="A10" s="4" t="s">
        <v>70</v>
      </c>
      <c r="B10" s="6" t="n">
        <v>28325</v>
      </c>
      <c r="C10" s="6" t="n">
        <v>28698</v>
      </c>
    </row>
    <row r="11" spans="1:3">
      <c r="A11" s="4" t="s">
        <v>71</v>
      </c>
      <c r="B11" s="6" t="n">
        <v>956</v>
      </c>
      <c r="C11" s="6" t="n">
        <v>893</v>
      </c>
    </row>
    <row r="12" spans="1:3">
      <c r="A12" s="4" t="s">
        <v>65</v>
      </c>
      <c r="C12" s="6" t="n">
        <v>160</v>
      </c>
    </row>
    <row r="13" spans="1:3">
      <c r="A13" s="4" t="s">
        <v>72</v>
      </c>
      <c r="B13" s="6" t="n">
        <v>79</v>
      </c>
      <c r="C13" s="6" t="n">
        <v>64</v>
      </c>
    </row>
    <row r="14" spans="1:3">
      <c r="A14" s="4" t="s">
        <v>73</v>
      </c>
      <c r="B14" s="6" t="n">
        <v>2272</v>
      </c>
      <c r="C14" s="6" t="n">
        <v>2272</v>
      </c>
    </row>
    <row r="15" spans="1:3">
      <c r="A15" s="4" t="s">
        <v>74</v>
      </c>
      <c r="B15" s="6" t="n">
        <v>35359</v>
      </c>
      <c r="C15" s="6" t="n">
        <v>35174</v>
      </c>
    </row>
    <row r="16" spans="1:3">
      <c r="A16" s="3" t="s">
        <v>75</v>
      </c>
    </row>
    <row r="17" spans="1:3">
      <c r="A17" s="4" t="s">
        <v>76</v>
      </c>
      <c r="B17" s="6" t="n">
        <v>1967</v>
      </c>
      <c r="C17" s="6" t="n">
        <v>1833</v>
      </c>
    </row>
    <row r="18" spans="1:3">
      <c r="A18" s="4" t="s">
        <v>77</v>
      </c>
      <c r="B18" s="6" t="n">
        <v>654</v>
      </c>
      <c r="C18" s="6" t="n">
        <v>682</v>
      </c>
    </row>
    <row r="19" spans="1:3">
      <c r="A19" s="4" t="s">
        <v>78</v>
      </c>
      <c r="B19" s="6" t="n">
        <v>149</v>
      </c>
    </row>
    <row r="20" spans="1:3">
      <c r="A20" s="4" t="s">
        <v>79</v>
      </c>
      <c r="B20" s="6" t="n">
        <v>58</v>
      </c>
      <c r="C20" s="6" t="n">
        <v>15</v>
      </c>
    </row>
    <row r="21" spans="1:3">
      <c r="A21" s="4" t="s">
        <v>32</v>
      </c>
      <c r="B21" s="6" t="n">
        <v>16</v>
      </c>
      <c r="C21" s="6" t="n">
        <v>50</v>
      </c>
    </row>
    <row r="22" spans="1:3">
      <c r="A22" s="4" t="s">
        <v>80</v>
      </c>
      <c r="B22" s="6" t="n">
        <v>17</v>
      </c>
      <c r="C22" s="6" t="n">
        <v>17</v>
      </c>
    </row>
    <row r="23" spans="1:3">
      <c r="A23" s="4" t="s">
        <v>67</v>
      </c>
      <c r="B23" s="6" t="n">
        <v>9</v>
      </c>
      <c r="C23" s="6" t="n">
        <v>3</v>
      </c>
    </row>
    <row r="24" spans="1:3">
      <c r="A24" s="4" t="s">
        <v>81</v>
      </c>
      <c r="B24" s="6" t="n">
        <v>2870</v>
      </c>
      <c r="C24" s="6" t="n">
        <v>2600</v>
      </c>
    </row>
    <row r="25" spans="1:3">
      <c r="A25" s="4" t="s">
        <v>77</v>
      </c>
      <c r="B25" s="6" t="n">
        <v>6498</v>
      </c>
      <c r="C25" s="6" t="n">
        <v>8482</v>
      </c>
    </row>
    <row r="26" spans="1:3">
      <c r="A26" s="4" t="s">
        <v>78</v>
      </c>
      <c r="B26" s="6" t="n">
        <v>1397</v>
      </c>
    </row>
    <row r="27" spans="1:3">
      <c r="A27" s="4" t="s">
        <v>79</v>
      </c>
      <c r="B27" s="6" t="n">
        <v>129</v>
      </c>
      <c r="C27" s="6" t="n">
        <v>117</v>
      </c>
    </row>
    <row r="28" spans="1:3">
      <c r="A28" s="4" t="s">
        <v>32</v>
      </c>
      <c r="B28" s="6" t="n">
        <v>51</v>
      </c>
      <c r="C28" s="6" t="n">
        <v>613</v>
      </c>
    </row>
    <row r="29" spans="1:3">
      <c r="A29" s="4" t="s">
        <v>82</v>
      </c>
      <c r="B29" s="6" t="n">
        <v>1197</v>
      </c>
      <c r="C29" s="6" t="n">
        <v>875</v>
      </c>
    </row>
    <row r="30" spans="1:3">
      <c r="A30" s="4" t="s">
        <v>83</v>
      </c>
      <c r="B30" s="6" t="n">
        <v>161</v>
      </c>
      <c r="C30" s="6" t="n">
        <v>158</v>
      </c>
    </row>
    <row r="31" spans="1:3">
      <c r="A31" s="4" t="s">
        <v>84</v>
      </c>
      <c r="B31" s="6" t="n">
        <v>4006</v>
      </c>
      <c r="C31" s="6" t="n">
        <v>4861</v>
      </c>
    </row>
    <row r="32" spans="1:3">
      <c r="A32" s="4" t="s">
        <v>85</v>
      </c>
      <c r="B32" s="6" t="n">
        <v>16309</v>
      </c>
      <c r="C32" s="6" t="n">
        <v>17706</v>
      </c>
    </row>
    <row r="33" spans="1:3">
      <c r="A33" s="4" t="s">
        <v>86</v>
      </c>
      <c r="B33" s="6" t="n">
        <v>19050</v>
      </c>
      <c r="C33" s="6" t="n">
        <v>17468</v>
      </c>
    </row>
    <row r="34" spans="1:3">
      <c r="A34" s="4" t="s">
        <v>87</v>
      </c>
      <c r="B34" s="5" t="n">
        <v>35359</v>
      </c>
      <c r="C34" s="5" t="n">
        <v>351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54</v>
      </c>
    </row>
    <row r="4" spans="1:2">
      <c r="A4" s="4" t="s">
        <v>235</v>
      </c>
      <c r="B4" s="4" t="s">
        <v>2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56</v>
      </c>
    </row>
    <row r="4" spans="1:2">
      <c r="A4" s="4" t="s">
        <v>238</v>
      </c>
      <c r="B4" s="4" t="s">
        <v>2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58</v>
      </c>
    </row>
    <row r="4" spans="1:2">
      <c r="A4" s="4" t="s">
        <v>241</v>
      </c>
      <c r="B4" s="4" t="s">
        <v>2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61</v>
      </c>
    </row>
    <row r="4" spans="1:2">
      <c r="A4" s="4" t="s">
        <v>244</v>
      </c>
      <c r="B4" s="4" t="s">
        <v>2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164</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16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168</v>
      </c>
    </row>
    <row r="4" spans="1:2">
      <c r="A4" s="4" t="s">
        <v>263</v>
      </c>
      <c r="B4" s="4" t="s">
        <v>2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170</v>
      </c>
    </row>
    <row r="4" spans="1:2">
      <c r="A4" s="4" t="s">
        <v>266</v>
      </c>
      <c r="B4" s="4" t="s">
        <v>2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172</v>
      </c>
    </row>
    <row r="4" spans="1:2">
      <c r="A4" s="4" t="s">
        <v>269</v>
      </c>
      <c r="B4" s="4" t="s">
        <v>2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174</v>
      </c>
    </row>
    <row r="4" spans="1:2">
      <c r="A4" s="4" t="s">
        <v>272</v>
      </c>
      <c r="B4" s="4" t="s">
        <v>2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47"/>
    <col customWidth="1" max="3" min="3" width="23"/>
    <col customWidth="1" max="4" min="4" width="25"/>
    <col customWidth="1" max="5" min="5" width="27"/>
    <col customWidth="1" max="6" min="6" width="14"/>
    <col customWidth="1" max="7" min="7" width="4"/>
  </cols>
  <sheetData>
    <row r="1" spans="1:7">
      <c r="A1" s="1" t="s">
        <v>88</v>
      </c>
      <c r="B1" s="2" t="s">
        <v>89</v>
      </c>
      <c r="C1" s="2" t="s">
        <v>90</v>
      </c>
      <c r="D1" s="2" t="s">
        <v>91</v>
      </c>
      <c r="E1" s="2" t="s">
        <v>92</v>
      </c>
      <c r="F1" s="2" t="s">
        <v>93</v>
      </c>
      <c r="G1" s="2" t="s">
        <v>54</v>
      </c>
    </row>
    <row r="2" spans="1:7">
      <c r="A2" s="4" t="s">
        <v>94</v>
      </c>
      <c r="B2" s="5" t="n">
        <v>19981</v>
      </c>
      <c r="C2" s="5" t="n">
        <v>11040</v>
      </c>
      <c r="D2" s="5" t="n">
        <v>4361</v>
      </c>
      <c r="E2" s="5" t="n">
        <v>3937</v>
      </c>
      <c r="F2" s="5" t="n">
        <v>643</v>
      </c>
    </row>
    <row r="3" spans="1:7">
      <c r="A3" s="4" t="s">
        <v>44</v>
      </c>
      <c r="B3" s="6" t="n">
        <v>-1072</v>
      </c>
      <c r="E3" s="6" t="n">
        <v>-1072</v>
      </c>
    </row>
    <row r="4" spans="1:7">
      <c r="A4" s="4" t="s">
        <v>95</v>
      </c>
      <c r="B4" s="6" t="n">
        <v>212</v>
      </c>
      <c r="F4" s="6" t="n">
        <v>212</v>
      </c>
    </row>
    <row r="5" spans="1:7">
      <c r="A5" s="4" t="s">
        <v>58</v>
      </c>
      <c r="B5" s="6" t="n">
        <v>-860</v>
      </c>
      <c r="E5" s="6" t="n">
        <v>-1072</v>
      </c>
      <c r="F5" s="6" t="n">
        <v>212</v>
      </c>
    </row>
    <row r="6" spans="1:7">
      <c r="A6" s="4" t="s">
        <v>96</v>
      </c>
      <c r="B6" s="6" t="n">
        <v>4</v>
      </c>
      <c r="D6" s="6" t="n">
        <v>4</v>
      </c>
    </row>
    <row r="7" spans="1:7">
      <c r="A7" s="4" t="s">
        <v>97</v>
      </c>
      <c r="B7" s="6" t="n">
        <v>-122</v>
      </c>
      <c r="E7" s="6" t="n">
        <v>-122</v>
      </c>
    </row>
    <row r="8" spans="1:7">
      <c r="A8" s="4" t="s">
        <v>98</v>
      </c>
      <c r="B8" s="6" t="n">
        <v>19003</v>
      </c>
      <c r="C8" s="6" t="n">
        <v>11040</v>
      </c>
      <c r="D8" s="6" t="n">
        <v>4365</v>
      </c>
      <c r="E8" s="6" t="n">
        <v>2743</v>
      </c>
      <c r="F8" s="6" t="n">
        <v>855</v>
      </c>
    </row>
    <row r="9" spans="1:7">
      <c r="A9" s="4" t="s">
        <v>94</v>
      </c>
      <c r="B9" s="6" t="n">
        <v>19981</v>
      </c>
      <c r="C9" s="6" t="n">
        <v>11040</v>
      </c>
      <c r="D9" s="6" t="n">
        <v>4361</v>
      </c>
      <c r="E9" s="6" t="n">
        <v>3937</v>
      </c>
      <c r="F9" s="6" t="n">
        <v>643</v>
      </c>
    </row>
    <row r="10" spans="1:7">
      <c r="A10" s="4" t="s">
        <v>99</v>
      </c>
      <c r="B10" s="6" t="n">
        <v>17468</v>
      </c>
      <c r="C10" s="6" t="n">
        <v>11040</v>
      </c>
      <c r="D10" s="6" t="n">
        <v>4367</v>
      </c>
      <c r="E10" s="6" t="n">
        <v>1023</v>
      </c>
      <c r="F10" s="6" t="n">
        <v>1038</v>
      </c>
    </row>
    <row r="11" spans="1:7">
      <c r="A11" s="4" t="s">
        <v>44</v>
      </c>
      <c r="B11" s="6" t="n">
        <v>1894</v>
      </c>
      <c r="E11" s="6" t="n">
        <v>1894</v>
      </c>
    </row>
    <row r="12" spans="1:7">
      <c r="A12" s="4" t="s">
        <v>95</v>
      </c>
      <c r="B12" s="6" t="n">
        <v>-194</v>
      </c>
      <c r="F12" s="6" t="n">
        <v>-194</v>
      </c>
    </row>
    <row r="13" spans="1:7">
      <c r="A13" s="4" t="s">
        <v>58</v>
      </c>
      <c r="B13" s="6" t="n">
        <v>1700</v>
      </c>
      <c r="E13" s="6" t="n">
        <v>1894</v>
      </c>
      <c r="F13" s="6" t="n">
        <v>-194</v>
      </c>
    </row>
    <row r="14" spans="1:7">
      <c r="A14" s="4" t="s">
        <v>96</v>
      </c>
      <c r="B14" s="6" t="n">
        <v>5</v>
      </c>
      <c r="D14" s="6" t="n">
        <v>5</v>
      </c>
    </row>
    <row r="15" spans="1:7">
      <c r="A15" s="4" t="s">
        <v>97</v>
      </c>
      <c r="B15" s="6" t="n">
        <v>-123</v>
      </c>
      <c r="E15" s="6" t="n">
        <v>-123</v>
      </c>
    </row>
    <row r="16" spans="1:7">
      <c r="A16" s="4" t="s">
        <v>100</v>
      </c>
      <c r="B16" s="5" t="n">
        <v>19050</v>
      </c>
      <c r="C16" s="5" t="n">
        <v>11040</v>
      </c>
      <c r="D16" s="5" t="n">
        <v>4372</v>
      </c>
      <c r="E16" s="5" t="n">
        <v>2794</v>
      </c>
      <c r="F16" s="5" t="n">
        <v>844</v>
      </c>
    </row>
    <row r="17" spans="1:7"/>
    <row r="18" spans="1:7">
      <c r="A18" s="4" t="s">
        <v>54</v>
      </c>
      <c r="B18" s="4" t="s">
        <v>101</v>
      </c>
    </row>
  </sheetData>
  <mergeCells count="17">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G17"/>
    <mergeCell ref="B18:G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180</v>
      </c>
    </row>
    <row r="4" spans="1:2">
      <c r="A4" s="4" t="s">
        <v>279</v>
      </c>
      <c r="B4" s="4" t="s">
        <v>2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295</v>
      </c>
      <c r="B5" s="4" t="s">
        <v>296</v>
      </c>
    </row>
    <row r="6" spans="1:2">
      <c r="A6" s="4" t="s">
        <v>303</v>
      </c>
    </row>
    <row r="7" spans="1:2">
      <c r="A7" s="3" t="s">
        <v>300</v>
      </c>
    </row>
    <row r="8" spans="1:2">
      <c r="A8" s="4" t="s">
        <v>295</v>
      </c>
      <c r="B8" s="4" t="s">
        <v>3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1</v>
      </c>
    </row>
    <row r="4" spans="1:2">
      <c r="A4" s="4" t="s">
        <v>306</v>
      </c>
      <c r="B4" s="4" t="s">
        <v>3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194</v>
      </c>
    </row>
    <row r="4" spans="1:2">
      <c r="A4" s="4" t="s">
        <v>309</v>
      </c>
      <c r="B4" s="4" t="s">
        <v>3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311</v>
      </c>
      <c r="B1" s="2" t="s">
        <v>1</v>
      </c>
    </row>
    <row r="2" spans="1:2">
      <c r="B2" s="2" t="s">
        <v>312</v>
      </c>
    </row>
    <row r="3" spans="1:2">
      <c r="A3" s="4" t="s">
        <v>313</v>
      </c>
    </row>
    <row r="4" spans="1:2">
      <c r="A4" s="3" t="s">
        <v>314</v>
      </c>
    </row>
    <row r="5" spans="1:2">
      <c r="A5" s="4" t="s">
        <v>315</v>
      </c>
      <c r="B5" s="6" t="n">
        <v>2800000</v>
      </c>
    </row>
    <row r="6" spans="1:2">
      <c r="A6" s="4" t="s">
        <v>316</v>
      </c>
    </row>
    <row r="7" spans="1:2">
      <c r="A7" s="3" t="s">
        <v>314</v>
      </c>
    </row>
    <row r="8" spans="1:2">
      <c r="A8" s="4" t="s">
        <v>317</v>
      </c>
      <c r="B8" s="6"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17</v>
      </c>
      <c r="D1" s="2" t="s">
        <v>1</v>
      </c>
    </row>
    <row r="2" spans="1:5">
      <c r="B2" s="2" t="s">
        <v>2</v>
      </c>
      <c r="C2" s="2" t="s">
        <v>18</v>
      </c>
      <c r="D2" s="2" t="s">
        <v>2</v>
      </c>
      <c r="E2" s="2" t="s">
        <v>18</v>
      </c>
    </row>
    <row r="3" spans="1:5">
      <c r="A3" s="3" t="s">
        <v>19</v>
      </c>
    </row>
    <row r="4" spans="1:5">
      <c r="A4" s="4" t="s">
        <v>20</v>
      </c>
      <c r="B4" s="5" t="n">
        <v>5927</v>
      </c>
      <c r="C4" s="5" t="n">
        <v>6027</v>
      </c>
      <c r="D4" s="5" t="n">
        <v>11122</v>
      </c>
      <c r="E4" s="5" t="n">
        <v>10730</v>
      </c>
    </row>
    <row r="5" spans="1:5">
      <c r="A5" s="4" t="s">
        <v>21</v>
      </c>
      <c r="B5" s="6" t="n">
        <v>324</v>
      </c>
      <c r="C5" s="6" t="n">
        <v>195</v>
      </c>
      <c r="D5" s="6" t="n">
        <v>515</v>
      </c>
      <c r="E5" s="6" t="n">
        <v>288</v>
      </c>
    </row>
    <row r="6" spans="1:5">
      <c r="A6" s="4" t="s">
        <v>22</v>
      </c>
      <c r="B6" s="6" t="n">
        <v>5603</v>
      </c>
      <c r="C6" s="6" t="n">
        <v>5832</v>
      </c>
      <c r="D6" s="6" t="n">
        <v>10607</v>
      </c>
      <c r="E6" s="6" t="n">
        <v>10442</v>
      </c>
    </row>
    <row r="7" spans="1:5">
      <c r="A7" s="3" t="s">
        <v>23</v>
      </c>
    </row>
    <row r="8" spans="1:5">
      <c r="A8" s="4" t="s">
        <v>24</v>
      </c>
      <c r="B8" s="6" t="n">
        <v>2381</v>
      </c>
      <c r="C8" s="6" t="n">
        <v>2024</v>
      </c>
      <c r="D8" s="6" t="n">
        <v>4490</v>
      </c>
      <c r="E8" s="6" t="n">
        <v>3853</v>
      </c>
    </row>
    <row r="9" spans="1:5">
      <c r="A9" s="4" t="s">
        <v>25</v>
      </c>
      <c r="B9" s="6" t="n">
        <v>1354</v>
      </c>
      <c r="C9" s="6" t="n">
        <v>1665</v>
      </c>
      <c r="D9" s="6" t="n">
        <v>2513</v>
      </c>
      <c r="E9" s="6" t="n">
        <v>3179</v>
      </c>
    </row>
    <row r="10" spans="1:5">
      <c r="A10" s="4" t="s">
        <v>26</v>
      </c>
      <c r="B10" s="6" t="n">
        <v>530</v>
      </c>
      <c r="C10" s="6" t="n">
        <v>535</v>
      </c>
      <c r="D10" s="6" t="n">
        <v>1045</v>
      </c>
      <c r="E10" s="6" t="n">
        <v>1177</v>
      </c>
    </row>
    <row r="11" spans="1:5">
      <c r="A11" s="4" t="s">
        <v>27</v>
      </c>
      <c r="C11" s="6" t="n">
        <v>1</v>
      </c>
      <c r="E11" s="6" t="n">
        <v>1</v>
      </c>
    </row>
    <row r="12" spans="1:5">
      <c r="A12" s="4" t="s">
        <v>28</v>
      </c>
      <c r="B12" s="6" t="n">
        <v>-36</v>
      </c>
      <c r="C12" s="6" t="n">
        <v>575</v>
      </c>
      <c r="D12" s="6" t="n">
        <v>181</v>
      </c>
      <c r="E12" s="6" t="n">
        <v>905</v>
      </c>
    </row>
    <row r="13" spans="1:5">
      <c r="A13" s="4" t="s">
        <v>29</v>
      </c>
      <c r="B13" s="6" t="n">
        <v>544</v>
      </c>
      <c r="C13" s="6" t="n">
        <v>559</v>
      </c>
      <c r="D13" s="6" t="n">
        <v>1110</v>
      </c>
      <c r="E13" s="6" t="n">
        <v>1194</v>
      </c>
    </row>
    <row r="14" spans="1:5">
      <c r="A14" s="4" t="s">
        <v>30</v>
      </c>
      <c r="B14" s="6" t="n">
        <v>4</v>
      </c>
      <c r="C14" s="6" t="n">
        <v>4</v>
      </c>
      <c r="D14" s="6" t="n">
        <v>9</v>
      </c>
      <c r="E14" s="6" t="n">
        <v>6</v>
      </c>
    </row>
    <row r="15" spans="1:5">
      <c r="A15" s="4" t="s">
        <v>319</v>
      </c>
      <c r="B15" s="6" t="n">
        <v>826</v>
      </c>
      <c r="C15" s="6" t="n">
        <v>469</v>
      </c>
      <c r="D15" s="6" t="n">
        <v>1259</v>
      </c>
      <c r="E15" s="6" t="n">
        <v>127</v>
      </c>
    </row>
    <row r="16" spans="1:5">
      <c r="A16" s="4" t="s">
        <v>31</v>
      </c>
      <c r="B16" s="6" t="n">
        <v>65</v>
      </c>
      <c r="C16" s="6" t="n">
        <v>106</v>
      </c>
      <c r="D16" s="6" t="n">
        <v>137</v>
      </c>
      <c r="E16" s="6" t="n">
        <v>226</v>
      </c>
    </row>
    <row r="17" spans="1:5">
      <c r="A17" s="4" t="s">
        <v>32</v>
      </c>
      <c r="B17" s="6" t="n">
        <v>-6</v>
      </c>
      <c r="C17" s="6" t="n">
        <v>3</v>
      </c>
      <c r="D17" s="6" t="n">
        <v>-7</v>
      </c>
      <c r="E17" s="6" t="n">
        <v>62</v>
      </c>
    </row>
    <row r="18" spans="1:5">
      <c r="A18" s="4" t="s">
        <v>33</v>
      </c>
      <c r="B18" s="6" t="n">
        <v>114</v>
      </c>
      <c r="C18" s="6" t="n">
        <v>156</v>
      </c>
      <c r="D18" s="6" t="n">
        <v>238</v>
      </c>
      <c r="E18" s="6" t="n">
        <v>306</v>
      </c>
    </row>
    <row r="19" spans="1:5">
      <c r="A19" s="4" t="s">
        <v>34</v>
      </c>
      <c r="B19" s="6" t="n">
        <v>-4</v>
      </c>
      <c r="C19" s="6" t="n">
        <v>-3</v>
      </c>
      <c r="D19" s="6" t="n">
        <v>-6</v>
      </c>
      <c r="E19" s="6" t="n">
        <v>-6</v>
      </c>
    </row>
    <row r="20" spans="1:5">
      <c r="A20" s="4" t="s">
        <v>35</v>
      </c>
      <c r="B20" s="6" t="n">
        <v>-155</v>
      </c>
      <c r="C20" s="6" t="n">
        <v>212</v>
      </c>
      <c r="D20" s="6" t="n">
        <v>-353</v>
      </c>
      <c r="E20" s="6" t="n">
        <v>489</v>
      </c>
    </row>
    <row r="21" spans="1:5">
      <c r="A21" s="4" t="s">
        <v>36</v>
      </c>
      <c r="B21" s="6" t="n">
        <v>-109</v>
      </c>
      <c r="C21" s="6" t="n">
        <v>377</v>
      </c>
      <c r="D21" s="6" t="n">
        <v>154</v>
      </c>
      <c r="E21" s="6" t="n">
        <v>494</v>
      </c>
    </row>
    <row r="22" spans="1:5">
      <c r="A22" s="4" t="s">
        <v>37</v>
      </c>
      <c r="B22" s="6" t="n">
        <v>6</v>
      </c>
      <c r="C22" s="6" t="n">
        <v>7</v>
      </c>
      <c r="D22" s="6" t="n">
        <v>10</v>
      </c>
      <c r="E22" s="6" t="n">
        <v>19</v>
      </c>
    </row>
    <row r="23" spans="1:5">
      <c r="A23" s="4" t="s">
        <v>38</v>
      </c>
      <c r="B23" s="6" t="n">
        <v>-1</v>
      </c>
      <c r="C23" s="6" t="n">
        <v>-1</v>
      </c>
      <c r="D23" s="6" t="n">
        <v>4</v>
      </c>
      <c r="E23" s="6" t="n">
        <v>-1</v>
      </c>
    </row>
    <row r="24" spans="1:5">
      <c r="A24" s="4" t="s">
        <v>39</v>
      </c>
      <c r="B24" s="6" t="n">
        <v>-2</v>
      </c>
      <c r="C24" s="6" t="n">
        <v>2</v>
      </c>
      <c r="D24" s="6" t="n">
        <v>7</v>
      </c>
    </row>
    <row r="25" spans="1:5">
      <c r="A25" s="4" t="s">
        <v>320</v>
      </c>
      <c r="B25" s="6" t="n">
        <v>-92</v>
      </c>
      <c r="C25" s="6" t="n">
        <v>859</v>
      </c>
      <c r="D25" s="6" t="n">
        <v>184</v>
      </c>
      <c r="E25" s="6" t="n">
        <v>1589</v>
      </c>
    </row>
    <row r="26" spans="1:5">
      <c r="A26" s="4" t="s">
        <v>40</v>
      </c>
      <c r="B26" s="6" t="n">
        <v>918</v>
      </c>
      <c r="C26" s="6" t="n">
        <v>-390</v>
      </c>
      <c r="D26" s="6" t="n">
        <v>1075</v>
      </c>
      <c r="E26" s="6" t="n">
        <v>-1462</v>
      </c>
    </row>
    <row r="27" spans="1:5">
      <c r="A27" s="4" t="s">
        <v>41</v>
      </c>
      <c r="B27" s="6" t="n">
        <v>-866</v>
      </c>
      <c r="C27" s="6" t="n">
        <v>20</v>
      </c>
      <c r="D27" s="6" t="n">
        <v>-819</v>
      </c>
      <c r="E27" s="6" t="n">
        <v>-138</v>
      </c>
    </row>
    <row r="28" spans="1:5">
      <c r="A28" s="4" t="s">
        <v>42</v>
      </c>
      <c r="B28" s="6" t="n">
        <v>1784</v>
      </c>
      <c r="C28" s="6" t="n">
        <v>-410</v>
      </c>
      <c r="D28" s="6" t="n">
        <v>1894</v>
      </c>
      <c r="E28" s="6" t="n">
        <v>-1324</v>
      </c>
    </row>
    <row r="29" spans="1:5">
      <c r="A29" s="4" t="s">
        <v>321</v>
      </c>
    </row>
    <row r="30" spans="1:5">
      <c r="A30" s="3" t="s">
        <v>19</v>
      </c>
    </row>
    <row r="31" spans="1:5">
      <c r="A31" s="4" t="s">
        <v>20</v>
      </c>
      <c r="B31" s="6" t="n">
        <v>3030</v>
      </c>
      <c r="C31" s="6" t="n">
        <v>3248</v>
      </c>
      <c r="D31" s="6" t="n">
        <v>5457</v>
      </c>
      <c r="E31" s="6" t="n">
        <v>5654</v>
      </c>
    </row>
    <row r="32" spans="1:5">
      <c r="A32" s="4" t="s">
        <v>21</v>
      </c>
      <c r="B32" s="6" t="n">
        <v>314</v>
      </c>
      <c r="C32" s="6" t="n">
        <v>179</v>
      </c>
      <c r="D32" s="6" t="n">
        <v>491</v>
      </c>
      <c r="E32" s="6" t="n">
        <v>237</v>
      </c>
    </row>
    <row r="33" spans="1:5">
      <c r="A33" s="4" t="s">
        <v>22</v>
      </c>
      <c r="B33" s="6" t="n">
        <v>2716</v>
      </c>
      <c r="C33" s="6" t="n">
        <v>3069</v>
      </c>
      <c r="D33" s="6" t="n">
        <v>4966</v>
      </c>
      <c r="E33" s="6" t="n">
        <v>5417</v>
      </c>
    </row>
    <row r="34" spans="1:5">
      <c r="A34" s="3" t="s">
        <v>23</v>
      </c>
    </row>
    <row r="35" spans="1:5">
      <c r="A35" s="4" t="s">
        <v>25</v>
      </c>
      <c r="B35" s="6" t="n">
        <v>1340</v>
      </c>
      <c r="C35" s="6" t="n">
        <v>1642</v>
      </c>
      <c r="D35" s="6" t="n">
        <v>2487</v>
      </c>
      <c r="E35" s="6" t="n">
        <v>3134</v>
      </c>
    </row>
    <row r="36" spans="1:5">
      <c r="A36" s="4" t="s">
        <v>26</v>
      </c>
      <c r="B36" s="6" t="n">
        <v>270</v>
      </c>
      <c r="C36" s="6" t="n">
        <v>263</v>
      </c>
      <c r="D36" s="6" t="n">
        <v>544</v>
      </c>
      <c r="E36" s="6" t="n">
        <v>559</v>
      </c>
    </row>
    <row r="37" spans="1:5">
      <c r="A37" s="4" t="s">
        <v>28</v>
      </c>
      <c r="B37" s="6" t="n">
        <v>57</v>
      </c>
      <c r="C37" s="6" t="n">
        <v>688</v>
      </c>
      <c r="D37" s="6" t="n">
        <v>45</v>
      </c>
      <c r="E37" s="6" t="n">
        <v>1142</v>
      </c>
    </row>
    <row r="38" spans="1:5">
      <c r="A38" s="4" t="s">
        <v>322</v>
      </c>
      <c r="B38" s="6" t="n">
        <v>1049</v>
      </c>
      <c r="C38" s="6" t="n">
        <v>476</v>
      </c>
      <c r="D38" s="6" t="n">
        <v>1890</v>
      </c>
      <c r="E38" s="6" t="n">
        <v>582</v>
      </c>
    </row>
    <row r="39" spans="1:5">
      <c r="A39" s="4" t="s">
        <v>29</v>
      </c>
      <c r="B39" s="6" t="n">
        <v>367</v>
      </c>
      <c r="C39" s="6" t="n">
        <v>383</v>
      </c>
      <c r="D39" s="6" t="n">
        <v>736</v>
      </c>
      <c r="E39" s="6" t="n">
        <v>745</v>
      </c>
    </row>
    <row r="40" spans="1:5">
      <c r="A40" s="4" t="s">
        <v>30</v>
      </c>
      <c r="B40" s="6" t="n">
        <v>4</v>
      </c>
      <c r="C40" s="6" t="n">
        <v>4</v>
      </c>
      <c r="D40" s="6" t="n">
        <v>9</v>
      </c>
      <c r="E40" s="6" t="n">
        <v>6</v>
      </c>
    </row>
    <row r="41" spans="1:5">
      <c r="A41" s="4" t="s">
        <v>319</v>
      </c>
      <c r="B41" s="6" t="n">
        <v>678</v>
      </c>
      <c r="C41" s="6" t="n">
        <v>89</v>
      </c>
      <c r="D41" s="6" t="n">
        <v>1145</v>
      </c>
      <c r="E41" s="6" t="n">
        <v>-169</v>
      </c>
    </row>
    <row r="42" spans="1:5">
      <c r="A42" s="4" t="s">
        <v>313</v>
      </c>
    </row>
    <row r="43" spans="1:5">
      <c r="A43" s="3" t="s">
        <v>19</v>
      </c>
    </row>
    <row r="44" spans="1:5">
      <c r="A44" s="4" t="s">
        <v>20</v>
      </c>
      <c r="B44" s="6" t="n">
        <v>150</v>
      </c>
      <c r="C44" s="6" t="n">
        <v>241</v>
      </c>
      <c r="D44" s="6" t="n">
        <v>370</v>
      </c>
      <c r="E44" s="6" t="n">
        <v>500</v>
      </c>
    </row>
    <row r="45" spans="1:5">
      <c r="A45" s="4" t="s">
        <v>21</v>
      </c>
      <c r="B45" s="6" t="n">
        <v>10</v>
      </c>
      <c r="C45" s="6" t="n">
        <v>16</v>
      </c>
      <c r="D45" s="6" t="n">
        <v>24</v>
      </c>
      <c r="E45" s="6" t="n">
        <v>51</v>
      </c>
    </row>
    <row r="46" spans="1:5">
      <c r="A46" s="4" t="s">
        <v>22</v>
      </c>
      <c r="B46" s="6" t="n">
        <v>140</v>
      </c>
      <c r="C46" s="6" t="n">
        <v>225</v>
      </c>
      <c r="D46" s="6" t="n">
        <v>346</v>
      </c>
      <c r="E46" s="6" t="n">
        <v>449</v>
      </c>
    </row>
    <row r="47" spans="1:5">
      <c r="A47" s="3" t="s">
        <v>23</v>
      </c>
    </row>
    <row r="48" spans="1:5">
      <c r="A48" s="4" t="s">
        <v>25</v>
      </c>
      <c r="B48" s="6" t="n">
        <v>23</v>
      </c>
      <c r="C48" s="6" t="n">
        <v>27</v>
      </c>
      <c r="D48" s="6" t="n">
        <v>42</v>
      </c>
      <c r="E48" s="6" t="n">
        <v>52</v>
      </c>
    </row>
    <row r="49" spans="1:5">
      <c r="A49" s="4" t="s">
        <v>26</v>
      </c>
      <c r="B49" s="6" t="n">
        <v>87</v>
      </c>
      <c r="C49" s="6" t="n">
        <v>109</v>
      </c>
      <c r="D49" s="6" t="n">
        <v>180</v>
      </c>
      <c r="E49" s="6" t="n">
        <v>200</v>
      </c>
    </row>
    <row r="50" spans="1:5">
      <c r="A50" s="4" t="s">
        <v>27</v>
      </c>
      <c r="C50" s="6" t="n">
        <v>1</v>
      </c>
      <c r="E50" s="6" t="n">
        <v>1</v>
      </c>
    </row>
    <row r="51" spans="1:5">
      <c r="A51" s="4" t="s">
        <v>28</v>
      </c>
      <c r="C51" s="6" t="n">
        <v>10</v>
      </c>
      <c r="E51" s="6" t="n">
        <v>19</v>
      </c>
    </row>
    <row r="52" spans="1:5">
      <c r="A52" s="4" t="s">
        <v>322</v>
      </c>
      <c r="B52" s="6" t="n">
        <v>30</v>
      </c>
      <c r="C52" s="6" t="n">
        <v>78</v>
      </c>
      <c r="D52" s="6" t="n">
        <v>124</v>
      </c>
      <c r="E52" s="6" t="n">
        <v>177</v>
      </c>
    </row>
    <row r="53" spans="1:5">
      <c r="A53" s="4" t="s">
        <v>29</v>
      </c>
      <c r="B53" s="6" t="n">
        <v>83</v>
      </c>
      <c r="C53" s="6" t="n">
        <v>107</v>
      </c>
      <c r="D53" s="6" t="n">
        <v>169</v>
      </c>
      <c r="E53" s="6" t="n">
        <v>311</v>
      </c>
    </row>
    <row r="54" spans="1:5">
      <c r="A54" s="4" t="s">
        <v>319</v>
      </c>
      <c r="B54" s="6" t="n">
        <v>-53</v>
      </c>
      <c r="C54" s="6" t="n">
        <v>-29</v>
      </c>
      <c r="D54" s="6" t="n">
        <v>-45</v>
      </c>
      <c r="E54" s="6" t="n">
        <v>-134</v>
      </c>
    </row>
    <row r="55" spans="1:5">
      <c r="A55" s="4" t="s">
        <v>316</v>
      </c>
    </row>
    <row r="56" spans="1:5">
      <c r="A56" s="3" t="s">
        <v>19</v>
      </c>
    </row>
    <row r="57" spans="1:5">
      <c r="A57" s="4" t="s">
        <v>20</v>
      </c>
      <c r="B57" s="6" t="n">
        <v>2849</v>
      </c>
      <c r="C57" s="6" t="n">
        <v>2777</v>
      </c>
      <c r="D57" s="6" t="n">
        <v>5538</v>
      </c>
      <c r="E57" s="6" t="n">
        <v>5009</v>
      </c>
    </row>
    <row r="58" spans="1:5">
      <c r="A58" s="4" t="s">
        <v>22</v>
      </c>
      <c r="B58" s="6" t="n">
        <v>2849</v>
      </c>
      <c r="C58" s="6" t="n">
        <v>2777</v>
      </c>
      <c r="D58" s="6" t="n">
        <v>5538</v>
      </c>
      <c r="E58" s="6" t="n">
        <v>5009</v>
      </c>
    </row>
    <row r="59" spans="1:5">
      <c r="A59" s="3" t="s">
        <v>23</v>
      </c>
    </row>
    <row r="60" spans="1:5">
      <c r="A60" s="4" t="s">
        <v>24</v>
      </c>
      <c r="B60" s="6" t="n">
        <v>2441</v>
      </c>
      <c r="C60" s="6" t="n">
        <v>2224</v>
      </c>
      <c r="D60" s="6" t="n">
        <v>4604</v>
      </c>
      <c r="E60" s="6" t="n">
        <v>4181</v>
      </c>
    </row>
    <row r="61" spans="1:5">
      <c r="A61" s="4" t="s">
        <v>26</v>
      </c>
      <c r="B61" s="6" t="n">
        <v>214</v>
      </c>
      <c r="C61" s="6" t="n">
        <v>197</v>
      </c>
      <c r="D61" s="6" t="n">
        <v>443</v>
      </c>
      <c r="E61" s="6" t="n">
        <v>515</v>
      </c>
    </row>
    <row r="62" spans="1:5">
      <c r="A62" s="4" t="s">
        <v>28</v>
      </c>
      <c r="B62" s="6" t="n">
        <v>-4</v>
      </c>
      <c r="C62" s="6" t="n">
        <v>-1</v>
      </c>
      <c r="D62" s="6" t="n">
        <v>-11</v>
      </c>
      <c r="E62" s="6" t="n">
        <v>4</v>
      </c>
    </row>
    <row r="63" spans="1:5">
      <c r="A63" s="4" t="s">
        <v>322</v>
      </c>
      <c r="B63" s="6" t="n">
        <v>198</v>
      </c>
      <c r="C63" s="6" t="n">
        <v>357</v>
      </c>
      <c r="D63" s="6" t="n">
        <v>502</v>
      </c>
      <c r="E63" s="6" t="n">
        <v>309</v>
      </c>
    </row>
    <row r="64" spans="1:5">
      <c r="A64" s="4" t="s">
        <v>29</v>
      </c>
      <c r="B64" s="6" t="n">
        <v>68</v>
      </c>
      <c r="C64" s="6" t="n">
        <v>55</v>
      </c>
      <c r="D64" s="6" t="n">
        <v>148</v>
      </c>
      <c r="E64" s="6" t="n">
        <v>109</v>
      </c>
    </row>
    <row r="65" spans="1:5">
      <c r="A65" s="4" t="s">
        <v>319</v>
      </c>
      <c r="B65" s="6" t="n">
        <v>130</v>
      </c>
      <c r="C65" s="6" t="n">
        <v>302</v>
      </c>
      <c r="D65" s="6" t="n">
        <v>354</v>
      </c>
      <c r="E65" s="6" t="n">
        <v>200</v>
      </c>
    </row>
    <row r="66" spans="1:5">
      <c r="A66" s="4" t="s">
        <v>323</v>
      </c>
    </row>
    <row r="67" spans="1:5">
      <c r="A67" s="3" t="s">
        <v>19</v>
      </c>
    </row>
    <row r="68" spans="1:5">
      <c r="A68" s="4" t="s">
        <v>20</v>
      </c>
      <c r="B68" s="6" t="n">
        <v>-102</v>
      </c>
      <c r="C68" s="6" t="n">
        <v>-239</v>
      </c>
      <c r="D68" s="6" t="n">
        <v>-243</v>
      </c>
      <c r="E68" s="6" t="n">
        <v>-433</v>
      </c>
    </row>
    <row r="69" spans="1:5">
      <c r="A69" s="4" t="s">
        <v>22</v>
      </c>
      <c r="B69" s="6" t="n">
        <v>-102</v>
      </c>
      <c r="C69" s="6" t="n">
        <v>-239</v>
      </c>
      <c r="D69" s="6" t="n">
        <v>-243</v>
      </c>
      <c r="E69" s="6" t="n">
        <v>-433</v>
      </c>
    </row>
    <row r="70" spans="1:5">
      <c r="A70" s="3" t="s">
        <v>23</v>
      </c>
    </row>
    <row r="71" spans="1:5">
      <c r="A71" s="4" t="s">
        <v>24</v>
      </c>
      <c r="B71" s="6" t="n">
        <v>-60</v>
      </c>
      <c r="C71" s="6" t="n">
        <v>-200</v>
      </c>
      <c r="D71" s="6" t="n">
        <v>-114</v>
      </c>
      <c r="E71" s="6" t="n">
        <v>-328</v>
      </c>
    </row>
    <row r="72" spans="1:5">
      <c r="A72" s="4" t="s">
        <v>25</v>
      </c>
      <c r="B72" s="6" t="n">
        <v>-9</v>
      </c>
      <c r="C72" s="6" t="n">
        <v>-4</v>
      </c>
      <c r="D72" s="6" t="n">
        <v>-16</v>
      </c>
      <c r="E72" s="6" t="n">
        <v>-7</v>
      </c>
    </row>
    <row r="73" spans="1:5">
      <c r="A73" s="4" t="s">
        <v>26</v>
      </c>
      <c r="B73" s="6" t="n">
        <v>-41</v>
      </c>
      <c r="C73" s="6" t="n">
        <v>-34</v>
      </c>
      <c r="D73" s="6" t="n">
        <v>-122</v>
      </c>
      <c r="E73" s="6" t="n">
        <v>-97</v>
      </c>
    </row>
    <row r="74" spans="1:5">
      <c r="A74" s="4" t="s">
        <v>28</v>
      </c>
      <c r="B74" s="6" t="n">
        <v>-89</v>
      </c>
      <c r="C74" s="6" t="n">
        <v>-122</v>
      </c>
      <c r="D74" s="6" t="n">
        <v>147</v>
      </c>
      <c r="E74" s="6" t="n">
        <v>-260</v>
      </c>
    </row>
    <row r="75" spans="1:5">
      <c r="A75" s="4" t="s">
        <v>29</v>
      </c>
      <c r="B75" s="6" t="n">
        <v>26</v>
      </c>
      <c r="C75" s="6" t="n">
        <v>14</v>
      </c>
      <c r="D75" s="6" t="n">
        <v>57</v>
      </c>
      <c r="E75" s="6" t="n">
        <v>29</v>
      </c>
    </row>
    <row r="76" spans="1:5">
      <c r="A76" s="4" t="s">
        <v>319</v>
      </c>
      <c r="B76" s="6" t="n">
        <v>71</v>
      </c>
      <c r="C76" s="6" t="n">
        <v>107</v>
      </c>
      <c r="D76" s="6" t="n">
        <v>-195</v>
      </c>
      <c r="E76" s="6" t="n">
        <v>230</v>
      </c>
    </row>
    <row r="77" spans="1:5">
      <c r="A77" s="4" t="s">
        <v>31</v>
      </c>
      <c r="B77" s="6" t="n">
        <v>65</v>
      </c>
      <c r="C77" s="6" t="n">
        <v>106</v>
      </c>
      <c r="D77" s="6" t="n">
        <v>137</v>
      </c>
      <c r="E77" s="6" t="n">
        <v>226</v>
      </c>
    </row>
    <row r="78" spans="1:5">
      <c r="A78" s="4" t="s">
        <v>32</v>
      </c>
      <c r="B78" s="6" t="n">
        <v>-6</v>
      </c>
      <c r="C78" s="6" t="n">
        <v>3</v>
      </c>
      <c r="D78" s="6" t="n">
        <v>-7</v>
      </c>
      <c r="E78" s="6" t="n">
        <v>62</v>
      </c>
    </row>
    <row r="79" spans="1:5">
      <c r="A79" s="4" t="s">
        <v>33</v>
      </c>
      <c r="B79" s="6" t="n">
        <v>114</v>
      </c>
      <c r="C79" s="6" t="n">
        <v>156</v>
      </c>
      <c r="D79" s="6" t="n">
        <v>238</v>
      </c>
      <c r="E79" s="6" t="n">
        <v>306</v>
      </c>
    </row>
    <row r="80" spans="1:5">
      <c r="A80" s="4" t="s">
        <v>34</v>
      </c>
      <c r="B80" s="6" t="n">
        <v>-4</v>
      </c>
      <c r="C80" s="6" t="n">
        <v>-3</v>
      </c>
      <c r="D80" s="6" t="n">
        <v>-6</v>
      </c>
      <c r="E80" s="6" t="n">
        <v>-6</v>
      </c>
    </row>
    <row r="81" spans="1:5">
      <c r="A81" s="4" t="s">
        <v>35</v>
      </c>
      <c r="B81" s="6" t="n">
        <v>-155</v>
      </c>
      <c r="C81" s="6" t="n">
        <v>212</v>
      </c>
      <c r="D81" s="6" t="n">
        <v>-353</v>
      </c>
      <c r="E81" s="6" t="n">
        <v>489</v>
      </c>
    </row>
    <row r="82" spans="1:5">
      <c r="A82" s="4" t="s">
        <v>36</v>
      </c>
      <c r="B82" s="6" t="n">
        <v>-109</v>
      </c>
      <c r="C82" s="6" t="n">
        <v>377</v>
      </c>
      <c r="D82" s="6" t="n">
        <v>154</v>
      </c>
      <c r="E82" s="6" t="n">
        <v>494</v>
      </c>
    </row>
    <row r="83" spans="1:5">
      <c r="A83" s="4" t="s">
        <v>37</v>
      </c>
      <c r="B83" s="6" t="n">
        <v>6</v>
      </c>
      <c r="C83" s="6" t="n">
        <v>7</v>
      </c>
      <c r="D83" s="6" t="n">
        <v>10</v>
      </c>
      <c r="E83" s="6" t="n">
        <v>19</v>
      </c>
    </row>
    <row r="84" spans="1:5">
      <c r="A84" s="4" t="s">
        <v>38</v>
      </c>
      <c r="B84" s="6" t="n">
        <v>-1</v>
      </c>
      <c r="C84" s="6" t="n">
        <v>-1</v>
      </c>
      <c r="D84" s="6" t="n">
        <v>4</v>
      </c>
      <c r="E84" s="6" t="n">
        <v>-1</v>
      </c>
    </row>
    <row r="85" spans="1:5">
      <c r="A85" s="4" t="s">
        <v>39</v>
      </c>
      <c r="B85" s="6" t="n">
        <v>-2</v>
      </c>
      <c r="C85" s="6" t="n">
        <v>2</v>
      </c>
      <c r="D85" s="6" t="n">
        <v>7</v>
      </c>
    </row>
    <row r="86" spans="1:5">
      <c r="A86" s="4" t="s">
        <v>320</v>
      </c>
      <c r="B86" s="5" t="n">
        <v>-92</v>
      </c>
      <c r="C86" s="5" t="n">
        <v>859</v>
      </c>
      <c r="D86" s="5" t="n">
        <v>184</v>
      </c>
      <c r="E86" s="5" t="n">
        <v>158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17</v>
      </c>
      <c r="D1" s="2" t="s">
        <v>1</v>
      </c>
    </row>
    <row r="2" spans="1:5">
      <c r="B2" s="2" t="s">
        <v>2</v>
      </c>
      <c r="C2" s="2" t="s">
        <v>18</v>
      </c>
      <c r="D2" s="2" t="s">
        <v>2</v>
      </c>
      <c r="E2" s="2" t="s">
        <v>18</v>
      </c>
    </row>
    <row r="3" spans="1:5">
      <c r="A3" s="3" t="s">
        <v>325</v>
      </c>
    </row>
    <row r="4" spans="1:5">
      <c r="A4" s="4" t="s">
        <v>326</v>
      </c>
      <c r="B4" s="5" t="n">
        <v>2278</v>
      </c>
      <c r="C4" s="5" t="n">
        <v>2315</v>
      </c>
      <c r="D4" s="5" t="n">
        <v>4115</v>
      </c>
      <c r="E4" s="5" t="n">
        <v>4078</v>
      </c>
    </row>
    <row r="5" spans="1:5">
      <c r="A5" s="4" t="s">
        <v>327</v>
      </c>
      <c r="B5" s="6" t="n">
        <v>571</v>
      </c>
      <c r="C5" s="6" t="n">
        <v>462</v>
      </c>
      <c r="D5" s="6" t="n">
        <v>1423</v>
      </c>
      <c r="E5" s="6" t="n">
        <v>931</v>
      </c>
    </row>
    <row r="6" spans="1:5">
      <c r="A6" s="4" t="s">
        <v>328</v>
      </c>
      <c r="B6" s="6" t="n">
        <v>-102</v>
      </c>
      <c r="C6" s="6" t="n">
        <v>-239</v>
      </c>
      <c r="D6" s="6" t="n">
        <v>-243</v>
      </c>
      <c r="E6" s="6" t="n">
        <v>-433</v>
      </c>
    </row>
    <row r="7" spans="1:5">
      <c r="A7" s="4" t="s">
        <v>329</v>
      </c>
      <c r="B7" s="6" t="n">
        <v>5603</v>
      </c>
      <c r="C7" s="6" t="n">
        <v>5832</v>
      </c>
      <c r="D7" s="6" t="n">
        <v>10607</v>
      </c>
      <c r="E7" s="6" t="n">
        <v>10442</v>
      </c>
    </row>
    <row r="8" spans="1:5">
      <c r="A8" s="4" t="s">
        <v>330</v>
      </c>
    </row>
    <row r="9" spans="1:5">
      <c r="A9" s="3" t="s">
        <v>325</v>
      </c>
    </row>
    <row r="10" spans="1:5">
      <c r="A10" s="4" t="s">
        <v>331</v>
      </c>
      <c r="B10" s="6" t="n">
        <v>2737</v>
      </c>
      <c r="C10" s="6" t="n">
        <v>3104</v>
      </c>
      <c r="D10" s="6" t="n">
        <v>5005</v>
      </c>
      <c r="E10" s="6" t="n">
        <v>5483</v>
      </c>
    </row>
    <row r="11" spans="1:5">
      <c r="A11" s="4" t="s">
        <v>332</v>
      </c>
      <c r="B11" s="6" t="n">
        <v>52</v>
      </c>
      <c r="C11" s="6" t="n">
        <v>70</v>
      </c>
      <c r="D11" s="6" t="n">
        <v>167</v>
      </c>
      <c r="E11" s="6" t="n">
        <v>175</v>
      </c>
    </row>
    <row r="12" spans="1:5">
      <c r="A12" s="4" t="s">
        <v>333</v>
      </c>
      <c r="B12" s="6" t="n">
        <v>49</v>
      </c>
      <c r="C12" s="6" t="n">
        <v>100</v>
      </c>
      <c r="D12" s="6" t="n">
        <v>103</v>
      </c>
      <c r="E12" s="6" t="n">
        <v>174</v>
      </c>
    </row>
    <row r="13" spans="1:5">
      <c r="A13" s="4" t="s">
        <v>110</v>
      </c>
      <c r="B13" s="5" t="n">
        <v>18</v>
      </c>
      <c r="C13" s="5" t="n">
        <v>20</v>
      </c>
      <c r="D13" s="5" t="n">
        <v>37</v>
      </c>
      <c r="E13" s="5" t="n">
        <v>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7</v>
      </c>
      <c r="D1" s="2" t="s">
        <v>1</v>
      </c>
    </row>
    <row r="2" spans="1:5">
      <c r="B2" s="2" t="s">
        <v>2</v>
      </c>
      <c r="C2" s="2" t="s">
        <v>18</v>
      </c>
      <c r="D2" s="2" t="s">
        <v>2</v>
      </c>
      <c r="E2" s="2" t="s">
        <v>18</v>
      </c>
    </row>
    <row r="3" spans="1:5">
      <c r="A3" s="3" t="s">
        <v>103</v>
      </c>
    </row>
    <row r="4" spans="1:5">
      <c r="A4" s="4" t="s">
        <v>44</v>
      </c>
      <c r="B4" s="5" t="n">
        <v>1784</v>
      </c>
      <c r="C4" s="5" t="n">
        <v>-418</v>
      </c>
      <c r="D4" s="5" t="n">
        <v>1894</v>
      </c>
      <c r="E4" s="5" t="n">
        <v>-1072</v>
      </c>
    </row>
    <row r="5" spans="1:5">
      <c r="A5" s="4" t="s">
        <v>29</v>
      </c>
      <c r="B5" s="6" t="n">
        <v>544</v>
      </c>
      <c r="C5" s="6" t="n">
        <v>559</v>
      </c>
      <c r="D5" s="6" t="n">
        <v>1110</v>
      </c>
      <c r="E5" s="6" t="n">
        <v>1194</v>
      </c>
    </row>
    <row r="6" spans="1:5">
      <c r="A6" s="4" t="s">
        <v>30</v>
      </c>
      <c r="B6" s="6" t="n">
        <v>4</v>
      </c>
      <c r="C6" s="6" t="n">
        <v>4</v>
      </c>
      <c r="D6" s="6" t="n">
        <v>9</v>
      </c>
      <c r="E6" s="6" t="n">
        <v>6</v>
      </c>
    </row>
    <row r="7" spans="1:5">
      <c r="A7" s="4" t="s">
        <v>84</v>
      </c>
      <c r="B7" s="6" t="n">
        <v>-877</v>
      </c>
      <c r="C7" s="6" t="n">
        <v>52</v>
      </c>
      <c r="D7" s="6" t="n">
        <v>-836</v>
      </c>
      <c r="E7" s="6" t="n">
        <v>44</v>
      </c>
    </row>
    <row r="8" spans="1:5">
      <c r="A8" s="4" t="s">
        <v>104</v>
      </c>
      <c r="B8" s="6" t="n">
        <v>-88</v>
      </c>
      <c r="C8" s="6" t="n">
        <v>-122</v>
      </c>
      <c r="D8" s="6" t="n">
        <v>148</v>
      </c>
      <c r="E8" s="6" t="n">
        <v>-261</v>
      </c>
    </row>
    <row r="9" spans="1:5">
      <c r="A9" s="4" t="s">
        <v>105</v>
      </c>
      <c r="B9" s="6" t="n">
        <v>-419</v>
      </c>
      <c r="C9" s="6" t="n">
        <v>213</v>
      </c>
      <c r="D9" s="6" t="n">
        <v>-648</v>
      </c>
      <c r="E9" s="6" t="n">
        <v>495</v>
      </c>
    </row>
    <row r="10" spans="1:5">
      <c r="A10" s="4" t="s">
        <v>36</v>
      </c>
      <c r="B10" s="6" t="n">
        <v>-109</v>
      </c>
      <c r="C10" s="6" t="n">
        <v>377</v>
      </c>
      <c r="D10" s="6" t="n">
        <v>154</v>
      </c>
      <c r="E10" s="6" t="n">
        <v>494</v>
      </c>
    </row>
    <row r="11" spans="1:5">
      <c r="A11" s="4" t="s">
        <v>106</v>
      </c>
      <c r="C11" s="6" t="n">
        <v>38</v>
      </c>
      <c r="E11" s="6" t="n">
        <v>-306</v>
      </c>
    </row>
    <row r="12" spans="1:5">
      <c r="A12" s="4" t="s">
        <v>38</v>
      </c>
      <c r="B12" s="6" t="n">
        <v>-1</v>
      </c>
      <c r="C12" s="6" t="n">
        <v>-1</v>
      </c>
      <c r="D12" s="6" t="n">
        <v>4</v>
      </c>
      <c r="E12" s="6" t="n">
        <v>-1</v>
      </c>
    </row>
    <row r="13" spans="1:5">
      <c r="A13" s="4" t="s">
        <v>107</v>
      </c>
      <c r="B13" s="6" t="n">
        <v>14</v>
      </c>
      <c r="C13" s="6" t="n">
        <v>15</v>
      </c>
      <c r="D13" s="6" t="n">
        <v>28</v>
      </c>
      <c r="E13" s="6" t="n">
        <v>31</v>
      </c>
    </row>
    <row r="14" spans="1:5">
      <c r="A14" s="4" t="s">
        <v>108</v>
      </c>
      <c r="B14" s="6" t="n">
        <v>-8</v>
      </c>
      <c r="C14" s="6" t="n">
        <v>-1</v>
      </c>
      <c r="D14" s="6" t="n">
        <v>-11</v>
      </c>
      <c r="E14" s="6" t="n">
        <v>55</v>
      </c>
    </row>
    <row r="15" spans="1:5">
      <c r="A15" s="4" t="s">
        <v>109</v>
      </c>
      <c r="B15" s="6" t="n">
        <v>263</v>
      </c>
      <c r="C15" s="6" t="n">
        <v>9</v>
      </c>
      <c r="D15" s="6" t="n">
        <v>291</v>
      </c>
      <c r="E15" s="6" t="n">
        <v>6</v>
      </c>
    </row>
    <row r="16" spans="1:5">
      <c r="A16" s="4" t="s">
        <v>110</v>
      </c>
      <c r="B16" s="6" t="n">
        <v>-25</v>
      </c>
      <c r="C16" s="6" t="n">
        <v>49</v>
      </c>
      <c r="D16" s="6" t="n">
        <v>-13</v>
      </c>
      <c r="E16" s="6" t="n">
        <v>48</v>
      </c>
    </row>
    <row r="17" spans="1:5">
      <c r="A17" s="4" t="s">
        <v>111</v>
      </c>
      <c r="B17" s="6" t="n">
        <v>-13</v>
      </c>
      <c r="C17" s="6" t="n">
        <v>-17</v>
      </c>
      <c r="D17" s="6" t="n">
        <v>-34</v>
      </c>
      <c r="E17" s="6" t="n">
        <v>-35</v>
      </c>
    </row>
    <row r="18" spans="1:5">
      <c r="A18" s="4" t="s">
        <v>112</v>
      </c>
      <c r="B18" s="6" t="n">
        <v>206</v>
      </c>
      <c r="C18" s="6" t="n">
        <v>-224</v>
      </c>
      <c r="D18" s="6" t="n">
        <v>-385</v>
      </c>
      <c r="E18" s="6" t="n">
        <v>-288</v>
      </c>
    </row>
    <row r="19" spans="1:5">
      <c r="A19" s="4" t="s">
        <v>113</v>
      </c>
      <c r="B19" s="6" t="n">
        <v>1275</v>
      </c>
      <c r="C19" s="6" t="n">
        <v>533</v>
      </c>
      <c r="D19" s="6" t="n">
        <v>1711</v>
      </c>
      <c r="E19" s="6" t="n">
        <v>410</v>
      </c>
    </row>
    <row r="20" spans="1:5">
      <c r="A20" s="3" t="s">
        <v>114</v>
      </c>
    </row>
    <row r="21" spans="1:5">
      <c r="A21" s="4" t="s">
        <v>115</v>
      </c>
      <c r="B21" s="6" t="n">
        <v>-9</v>
      </c>
      <c r="C21" s="6" t="n">
        <v>-5</v>
      </c>
      <c r="D21" s="6" t="n">
        <v>-20</v>
      </c>
      <c r="E21" s="6" t="n">
        <v>-13</v>
      </c>
    </row>
    <row r="22" spans="1:5">
      <c r="A22" s="4" t="s">
        <v>116</v>
      </c>
      <c r="B22" s="6" t="n">
        <v>-241</v>
      </c>
      <c r="C22" s="6" t="n">
        <v>-289</v>
      </c>
      <c r="D22" s="6" t="n">
        <v>-551</v>
      </c>
      <c r="E22" s="6" t="n">
        <v>-810</v>
      </c>
    </row>
    <row r="23" spans="1:5">
      <c r="A23" s="4" t="s">
        <v>117</v>
      </c>
      <c r="B23" s="6" t="n">
        <v>-1</v>
      </c>
      <c r="C23" s="6" t="n">
        <v>-39</v>
      </c>
      <c r="D23" s="6" t="n">
        <v>-1</v>
      </c>
      <c r="E23" s="6" t="n">
        <v>414</v>
      </c>
    </row>
    <row r="24" spans="1:5">
      <c r="A24" s="4" t="s">
        <v>118</v>
      </c>
      <c r="B24" s="6" t="n">
        <v>-7</v>
      </c>
      <c r="C24" s="6" t="n">
        <v>3</v>
      </c>
      <c r="D24" s="6" t="n">
        <v>-9</v>
      </c>
      <c r="E24" s="6" t="n">
        <v>9</v>
      </c>
    </row>
    <row r="25" spans="1:5">
      <c r="A25" s="4" t="s">
        <v>112</v>
      </c>
      <c r="B25" s="6" t="n">
        <v>-51</v>
      </c>
      <c r="C25" s="6" t="n">
        <v>-171</v>
      </c>
      <c r="D25" s="6" t="n">
        <v>-42</v>
      </c>
      <c r="E25" s="6" t="n">
        <v>-140</v>
      </c>
    </row>
    <row r="26" spans="1:5">
      <c r="A26" s="4" t="s">
        <v>119</v>
      </c>
      <c r="B26" s="6" t="n">
        <v>-309</v>
      </c>
      <c r="C26" s="6" t="n">
        <v>-501</v>
      </c>
      <c r="D26" s="6" t="n">
        <v>-623</v>
      </c>
      <c r="E26" s="6" t="n">
        <v>-540</v>
      </c>
    </row>
    <row r="27" spans="1:5">
      <c r="A27" s="4" t="s">
        <v>120</v>
      </c>
      <c r="B27" s="6" t="n">
        <v>966</v>
      </c>
      <c r="C27" s="6" t="n">
        <v>32</v>
      </c>
      <c r="D27" s="6" t="n">
        <v>1088</v>
      </c>
      <c r="E27" s="6" t="n">
        <v>-130</v>
      </c>
    </row>
    <row r="28" spans="1:5">
      <c r="A28" s="3" t="s">
        <v>121</v>
      </c>
    </row>
    <row r="29" spans="1:5">
      <c r="A29" s="4" t="s">
        <v>122</v>
      </c>
      <c r="B29" s="6" t="n">
        <v>-1043</v>
      </c>
      <c r="D29" s="6" t="n">
        <v>-1601</v>
      </c>
    </row>
    <row r="30" spans="1:5">
      <c r="A30" s="4" t="s">
        <v>123</v>
      </c>
      <c r="B30" s="6" t="n">
        <v>5</v>
      </c>
      <c r="C30" s="6" t="n">
        <v>-14</v>
      </c>
      <c r="D30" s="6" t="n">
        <v>5</v>
      </c>
      <c r="E30" s="6" t="n">
        <v>-13</v>
      </c>
    </row>
    <row r="31" spans="1:5">
      <c r="A31" s="4" t="s">
        <v>124</v>
      </c>
      <c r="B31" s="6" t="n">
        <v>-36</v>
      </c>
      <c r="D31" s="6" t="n">
        <v>-69</v>
      </c>
    </row>
    <row r="32" spans="1:5">
      <c r="A32" s="4" t="s">
        <v>125</v>
      </c>
      <c r="B32" s="6" t="n">
        <v>-62</v>
      </c>
      <c r="C32" s="6" t="n">
        <v>-62</v>
      </c>
      <c r="D32" s="6" t="n">
        <v>-123</v>
      </c>
      <c r="E32" s="6" t="n">
        <v>-122</v>
      </c>
    </row>
    <row r="33" spans="1:5">
      <c r="A33" s="4" t="s">
        <v>110</v>
      </c>
      <c r="C33" s="6" t="n">
        <v>-1</v>
      </c>
      <c r="E33" s="6" t="n">
        <v>-1</v>
      </c>
    </row>
    <row r="34" spans="1:5">
      <c r="A34" s="4" t="s">
        <v>126</v>
      </c>
      <c r="B34" s="6" t="n">
        <v>-1136</v>
      </c>
      <c r="C34" s="6" t="n">
        <v>-77</v>
      </c>
      <c r="D34" s="6" t="n">
        <v>-1788</v>
      </c>
      <c r="E34" s="6" t="n">
        <v>-136</v>
      </c>
    </row>
    <row r="35" spans="1:5">
      <c r="A35" s="4" t="s">
        <v>127</v>
      </c>
      <c r="B35" s="6" t="n">
        <v>-10</v>
      </c>
      <c r="C35" s="6" t="n">
        <v>16</v>
      </c>
      <c r="D35" s="6" t="n">
        <v>-17</v>
      </c>
      <c r="E35" s="6" t="n">
        <v>32</v>
      </c>
    </row>
    <row r="36" spans="1:5">
      <c r="A36" s="4" t="s">
        <v>128</v>
      </c>
      <c r="B36" s="6" t="n">
        <v>-180</v>
      </c>
      <c r="C36" s="6" t="n">
        <v>-29</v>
      </c>
      <c r="D36" s="6" t="n">
        <v>-717</v>
      </c>
      <c r="E36" s="6" t="n">
        <v>-234</v>
      </c>
    </row>
    <row r="37" spans="1:5">
      <c r="A37" s="4" t="s">
        <v>129</v>
      </c>
      <c r="B37" s="6" t="n">
        <v>244</v>
      </c>
      <c r="C37" s="6" t="n">
        <v>405</v>
      </c>
      <c r="D37" s="6" t="n">
        <v>781</v>
      </c>
      <c r="E37" s="6" t="n">
        <v>610</v>
      </c>
    </row>
    <row r="38" spans="1:5">
      <c r="A38" s="4" t="s">
        <v>130</v>
      </c>
      <c r="B38" s="5" t="n">
        <v>64</v>
      </c>
      <c r="C38" s="5" t="n">
        <v>376</v>
      </c>
      <c r="D38" s="5" t="n">
        <v>64</v>
      </c>
      <c r="E38" s="5" t="n">
        <v>37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4</v>
      </c>
      <c r="B1" s="2" t="s">
        <v>17</v>
      </c>
      <c r="D1" s="2" t="s">
        <v>1</v>
      </c>
    </row>
    <row r="2" spans="1:6">
      <c r="B2" s="2" t="s">
        <v>2</v>
      </c>
      <c r="C2" s="2" t="s">
        <v>18</v>
      </c>
      <c r="D2" s="2" t="s">
        <v>2</v>
      </c>
      <c r="E2" s="2" t="s">
        <v>18</v>
      </c>
      <c r="F2" s="2" t="s">
        <v>61</v>
      </c>
    </row>
    <row r="3" spans="1:6">
      <c r="A3" s="3" t="s">
        <v>335</v>
      </c>
    </row>
    <row r="4" spans="1:6">
      <c r="A4" s="4" t="s">
        <v>19</v>
      </c>
      <c r="B4" s="5" t="n">
        <v>5603</v>
      </c>
      <c r="C4" s="5" t="n">
        <v>5832</v>
      </c>
      <c r="D4" s="5" t="n">
        <v>10607</v>
      </c>
      <c r="E4" s="5" t="n">
        <v>10442</v>
      </c>
    </row>
    <row r="5" spans="1:6">
      <c r="A5" s="4" t="s">
        <v>336</v>
      </c>
      <c r="B5" s="6" t="n">
        <v>32432</v>
      </c>
      <c r="D5" s="6" t="n">
        <v>32432</v>
      </c>
      <c r="F5" s="5" t="n">
        <v>31819</v>
      </c>
    </row>
    <row r="6" spans="1:6">
      <c r="A6" s="4" t="s">
        <v>337</v>
      </c>
    </row>
    <row r="7" spans="1:6">
      <c r="A7" s="3" t="s">
        <v>335</v>
      </c>
    </row>
    <row r="8" spans="1:6">
      <c r="A8" s="4" t="s">
        <v>19</v>
      </c>
      <c r="B8" s="6" t="n">
        <v>3305</v>
      </c>
      <c r="C8" s="6" t="n">
        <v>3480</v>
      </c>
      <c r="D8" s="6" t="n">
        <v>6454</v>
      </c>
      <c r="E8" s="6" t="n">
        <v>6327</v>
      </c>
    </row>
    <row r="9" spans="1:6">
      <c r="A9" s="4" t="s">
        <v>336</v>
      </c>
      <c r="B9" s="6" t="n">
        <v>28282</v>
      </c>
      <c r="D9" s="6" t="n">
        <v>28282</v>
      </c>
      <c r="F9" s="6" t="n">
        <v>27644</v>
      </c>
    </row>
    <row r="10" spans="1:6">
      <c r="A10" s="4" t="s">
        <v>338</v>
      </c>
    </row>
    <row r="11" spans="1:6">
      <c r="A11" s="3" t="s">
        <v>335</v>
      </c>
    </row>
    <row r="12" spans="1:6">
      <c r="A12" s="4" t="s">
        <v>19</v>
      </c>
      <c r="B12" s="6" t="n">
        <v>2298</v>
      </c>
      <c r="C12" s="5" t="n">
        <v>2352</v>
      </c>
      <c r="D12" s="6" t="n">
        <v>4153</v>
      </c>
      <c r="E12" s="5" t="n">
        <v>4115</v>
      </c>
    </row>
    <row r="13" spans="1:6">
      <c r="A13" s="4" t="s">
        <v>336</v>
      </c>
      <c r="B13" s="5" t="n">
        <v>4150</v>
      </c>
      <c r="D13" s="5" t="n">
        <v>4150</v>
      </c>
      <c r="F13" s="5" t="n">
        <v>41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340</v>
      </c>
      <c r="D1" s="2" t="s">
        <v>61</v>
      </c>
    </row>
    <row r="2" spans="1:4">
      <c r="A2" s="3" t="s">
        <v>325</v>
      </c>
    </row>
    <row r="3" spans="1:4">
      <c r="A3" s="4" t="s">
        <v>341</v>
      </c>
      <c r="B3" s="5" t="n">
        <v>800</v>
      </c>
      <c r="D3" s="5" t="n">
        <v>785</v>
      </c>
    </row>
    <row r="4" spans="1:4">
      <c r="A4" s="4" t="s">
        <v>342</v>
      </c>
      <c r="B4" s="6" t="n">
        <v>28325</v>
      </c>
      <c r="C4" s="5" t="n">
        <v>28695</v>
      </c>
      <c r="D4" s="6" t="n">
        <v>28698</v>
      </c>
    </row>
    <row r="5" spans="1:4">
      <c r="A5" s="4" t="s">
        <v>343</v>
      </c>
      <c r="B5" s="6" t="n">
        <v>956</v>
      </c>
      <c r="D5" s="6" t="n">
        <v>893</v>
      </c>
    </row>
    <row r="6" spans="1:4">
      <c r="A6" s="4" t="s">
        <v>73</v>
      </c>
      <c r="B6" s="6" t="n">
        <v>2272</v>
      </c>
      <c r="D6" s="6" t="n">
        <v>2272</v>
      </c>
    </row>
    <row r="7" spans="1:4">
      <c r="A7" s="4" t="s">
        <v>74</v>
      </c>
      <c r="B7" s="6" t="n">
        <v>35359</v>
      </c>
      <c r="D7" s="6" t="n">
        <v>35174</v>
      </c>
    </row>
    <row r="8" spans="1:4">
      <c r="A8" s="4" t="s">
        <v>321</v>
      </c>
    </row>
    <row r="9" spans="1:4">
      <c r="A9" s="3" t="s">
        <v>325</v>
      </c>
    </row>
    <row r="10" spans="1:4">
      <c r="A10" s="4" t="s">
        <v>341</v>
      </c>
      <c r="B10" s="6" t="n">
        <v>653</v>
      </c>
      <c r="D10" s="6" t="n">
        <v>639</v>
      </c>
    </row>
    <row r="11" spans="1:4">
      <c r="A11" s="4" t="s">
        <v>342</v>
      </c>
      <c r="B11" s="6" t="n">
        <v>21364</v>
      </c>
      <c r="D11" s="6" t="n">
        <v>21646</v>
      </c>
    </row>
    <row r="12" spans="1:4">
      <c r="A12" s="4" t="s">
        <v>343</v>
      </c>
      <c r="B12" s="6" t="n">
        <v>353</v>
      </c>
    </row>
    <row r="13" spans="1:4">
      <c r="A13" s="4" t="s">
        <v>73</v>
      </c>
      <c r="B13" s="6" t="n">
        <v>2272</v>
      </c>
      <c r="D13" s="6" t="n">
        <v>2272</v>
      </c>
    </row>
    <row r="14" spans="1:4">
      <c r="A14" s="4" t="s">
        <v>74</v>
      </c>
      <c r="B14" s="6" t="n">
        <v>26088</v>
      </c>
      <c r="D14" s="6" t="n">
        <v>25373</v>
      </c>
    </row>
    <row r="15" spans="1:4">
      <c r="A15" s="4" t="s">
        <v>313</v>
      </c>
    </row>
    <row r="16" spans="1:4">
      <c r="A16" s="3" t="s">
        <v>325</v>
      </c>
    </row>
    <row r="17" spans="1:4">
      <c r="A17" s="4" t="s">
        <v>341</v>
      </c>
      <c r="B17" s="6" t="n">
        <v>147</v>
      </c>
      <c r="D17" s="6" t="n">
        <v>146</v>
      </c>
    </row>
    <row r="18" spans="1:4">
      <c r="A18" s="4" t="s">
        <v>342</v>
      </c>
      <c r="B18" s="6" t="n">
        <v>2528</v>
      </c>
      <c r="D18" s="6" t="n">
        <v>2482</v>
      </c>
    </row>
    <row r="19" spans="1:4">
      <c r="A19" s="4" t="s">
        <v>343</v>
      </c>
      <c r="B19" s="6" t="n">
        <v>1</v>
      </c>
    </row>
    <row r="20" spans="1:4">
      <c r="A20" s="4" t="s">
        <v>74</v>
      </c>
      <c r="B20" s="6" t="n">
        <v>2779</v>
      </c>
      <c r="D20" s="6" t="n">
        <v>2742</v>
      </c>
    </row>
    <row r="21" spans="1:4">
      <c r="A21" s="4" t="s">
        <v>344</v>
      </c>
    </row>
    <row r="22" spans="1:4">
      <c r="A22" s="3" t="s">
        <v>325</v>
      </c>
    </row>
    <row r="23" spans="1:4">
      <c r="A23" s="4" t="s">
        <v>74</v>
      </c>
      <c r="D23" s="6" t="n">
        <v>14</v>
      </c>
    </row>
    <row r="24" spans="1:4">
      <c r="A24" s="4" t="s">
        <v>316</v>
      </c>
    </row>
    <row r="25" spans="1:4">
      <c r="A25" s="3" t="s">
        <v>325</v>
      </c>
    </row>
    <row r="26" spans="1:4">
      <c r="A26" s="4" t="s">
        <v>342</v>
      </c>
      <c r="B26" s="6" t="n">
        <v>4120</v>
      </c>
      <c r="D26" s="6" t="n">
        <v>4284</v>
      </c>
    </row>
    <row r="27" spans="1:4">
      <c r="A27" s="4" t="s">
        <v>343</v>
      </c>
      <c r="B27" s="6" t="n">
        <v>94</v>
      </c>
    </row>
    <row r="28" spans="1:4">
      <c r="A28" s="4" t="s">
        <v>74</v>
      </c>
      <c r="B28" s="6" t="n">
        <v>5495</v>
      </c>
      <c r="D28" s="6" t="n">
        <v>5621</v>
      </c>
    </row>
    <row r="29" spans="1:4">
      <c r="A29" s="4" t="s">
        <v>323</v>
      </c>
    </row>
    <row r="30" spans="1:4">
      <c r="A30" s="3" t="s">
        <v>325</v>
      </c>
    </row>
    <row r="31" spans="1:4">
      <c r="A31" s="4" t="s">
        <v>342</v>
      </c>
      <c r="B31" s="6" t="n">
        <v>313</v>
      </c>
      <c r="D31" s="6" t="n">
        <v>286</v>
      </c>
    </row>
    <row r="32" spans="1:4">
      <c r="A32" s="4" t="s">
        <v>343</v>
      </c>
      <c r="B32" s="6" t="n">
        <v>508</v>
      </c>
    </row>
    <row r="33" spans="1:4">
      <c r="A33" s="4" t="s">
        <v>74</v>
      </c>
      <c r="B33" s="5" t="n">
        <v>997</v>
      </c>
      <c r="D33" s="5" t="n">
        <v>14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17</v>
      </c>
      <c r="D1" s="2" t="s">
        <v>1</v>
      </c>
    </row>
    <row r="2" spans="1:5">
      <c r="B2" s="2" t="s">
        <v>2</v>
      </c>
      <c r="C2" s="2" t="s">
        <v>18</v>
      </c>
      <c r="D2" s="2" t="s">
        <v>2</v>
      </c>
      <c r="E2" s="2" t="s">
        <v>18</v>
      </c>
    </row>
    <row r="3" spans="1:5">
      <c r="A3" s="3" t="s">
        <v>325</v>
      </c>
    </row>
    <row r="4" spans="1:5">
      <c r="A4" s="4" t="s">
        <v>346</v>
      </c>
      <c r="B4" s="5" t="n">
        <v>248</v>
      </c>
      <c r="C4" s="5" t="n">
        <v>292</v>
      </c>
      <c r="D4" s="5" t="n">
        <v>565</v>
      </c>
      <c r="E4" s="5" t="n">
        <v>816</v>
      </c>
    </row>
    <row r="5" spans="1:5">
      <c r="A5" s="4" t="s">
        <v>347</v>
      </c>
      <c r="B5" s="6" t="n">
        <v>251</v>
      </c>
      <c r="C5" s="6" t="n">
        <v>294</v>
      </c>
      <c r="D5" s="6" t="n">
        <v>574</v>
      </c>
      <c r="E5" s="6" t="n">
        <v>823</v>
      </c>
    </row>
    <row r="6" spans="1:5">
      <c r="A6" s="4" t="s">
        <v>348</v>
      </c>
    </row>
    <row r="7" spans="1:5">
      <c r="A7" s="3" t="s">
        <v>325</v>
      </c>
    </row>
    <row r="8" spans="1:5">
      <c r="A8" s="4" t="s">
        <v>346</v>
      </c>
      <c r="B8" s="6" t="n">
        <v>136</v>
      </c>
      <c r="C8" s="6" t="n">
        <v>224</v>
      </c>
      <c r="D8" s="6" t="n">
        <v>350</v>
      </c>
      <c r="E8" s="6" t="n">
        <v>542</v>
      </c>
    </row>
    <row r="9" spans="1:5">
      <c r="A9" s="4" t="s">
        <v>349</v>
      </c>
      <c r="B9" s="6" t="n">
        <v>2</v>
      </c>
      <c r="D9" s="6" t="n">
        <v>2</v>
      </c>
    </row>
    <row r="10" spans="1:5">
      <c r="A10" s="4" t="s">
        <v>350</v>
      </c>
    </row>
    <row r="11" spans="1:5">
      <c r="A11" s="3" t="s">
        <v>325</v>
      </c>
    </row>
    <row r="12" spans="1:5">
      <c r="A12" s="4" t="s">
        <v>346</v>
      </c>
      <c r="B12" s="6" t="n">
        <v>8</v>
      </c>
      <c r="C12" s="6" t="n">
        <v>26</v>
      </c>
      <c r="D12" s="6" t="n">
        <v>22</v>
      </c>
      <c r="E12" s="6" t="n">
        <v>171</v>
      </c>
    </row>
    <row r="13" spans="1:5">
      <c r="A13" s="4" t="s">
        <v>349</v>
      </c>
      <c r="B13" s="6" t="n">
        <v>1</v>
      </c>
      <c r="D13" s="6" t="n">
        <v>3</v>
      </c>
    </row>
    <row r="14" spans="1:5">
      <c r="A14" s="4" t="s">
        <v>351</v>
      </c>
    </row>
    <row r="15" spans="1:5">
      <c r="A15" s="3" t="s">
        <v>325</v>
      </c>
    </row>
    <row r="16" spans="1:5">
      <c r="A16" s="4" t="s">
        <v>346</v>
      </c>
      <c r="C16" s="6" t="n">
        <v>-2</v>
      </c>
    </row>
    <row r="17" spans="1:5">
      <c r="A17" s="4" t="s">
        <v>352</v>
      </c>
    </row>
    <row r="18" spans="1:5">
      <c r="A18" s="3" t="s">
        <v>325</v>
      </c>
    </row>
    <row r="19" spans="1:5">
      <c r="A19" s="4" t="s">
        <v>346</v>
      </c>
      <c r="B19" s="6" t="n">
        <v>72</v>
      </c>
      <c r="C19" s="6" t="n">
        <v>35</v>
      </c>
      <c r="D19" s="6" t="n">
        <v>127</v>
      </c>
      <c r="E19" s="6" t="n">
        <v>88</v>
      </c>
    </row>
    <row r="20" spans="1:5">
      <c r="A20" s="4" t="s">
        <v>349</v>
      </c>
      <c r="C20" s="6" t="n">
        <v>2</v>
      </c>
      <c r="D20" s="6" t="n">
        <v>4</v>
      </c>
      <c r="E20" s="6" t="n">
        <v>7</v>
      </c>
    </row>
    <row r="21" spans="1:5">
      <c r="A21" s="4" t="s">
        <v>353</v>
      </c>
    </row>
    <row r="22" spans="1:5">
      <c r="A22" s="3" t="s">
        <v>325</v>
      </c>
    </row>
    <row r="23" spans="1:5">
      <c r="A23" s="4" t="s">
        <v>346</v>
      </c>
      <c r="B23" s="5" t="n">
        <v>32</v>
      </c>
      <c r="C23" s="5" t="n">
        <v>9</v>
      </c>
      <c r="D23" s="5" t="n">
        <v>66</v>
      </c>
      <c r="E23" s="5" t="n">
        <v>1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340</v>
      </c>
      <c r="D1" s="2" t="s">
        <v>61</v>
      </c>
    </row>
    <row r="2" spans="1:4">
      <c r="A2" s="3" t="s">
        <v>355</v>
      </c>
    </row>
    <row r="3" spans="1:4">
      <c r="A3" s="4" t="s">
        <v>64</v>
      </c>
      <c r="B3" s="5" t="n">
        <v>1430</v>
      </c>
      <c r="D3" s="5" t="n">
        <v>1238</v>
      </c>
    </row>
    <row r="4" spans="1:4">
      <c r="A4" s="4" t="s">
        <v>70</v>
      </c>
      <c r="B4" s="6" t="n">
        <v>28325</v>
      </c>
      <c r="C4" s="5" t="n">
        <v>28695</v>
      </c>
      <c r="D4" s="6" t="n">
        <v>28698</v>
      </c>
    </row>
    <row r="5" spans="1:4">
      <c r="A5" s="4" t="s">
        <v>71</v>
      </c>
      <c r="B5" s="6" t="n">
        <v>956</v>
      </c>
      <c r="D5" s="6" t="n">
        <v>893</v>
      </c>
    </row>
    <row r="6" spans="1:4">
      <c r="A6" s="4" t="s">
        <v>72</v>
      </c>
      <c r="B6" s="6" t="n">
        <v>79</v>
      </c>
      <c r="D6" s="6" t="n">
        <v>64</v>
      </c>
    </row>
    <row r="7" spans="1:4">
      <c r="A7" s="3" t="s">
        <v>356</v>
      </c>
    </row>
    <row r="8" spans="1:4">
      <c r="A8" s="4" t="s">
        <v>357</v>
      </c>
      <c r="B8" s="6" t="n">
        <v>-149</v>
      </c>
    </row>
    <row r="9" spans="1:4">
      <c r="A9" s="4" t="s">
        <v>358</v>
      </c>
      <c r="B9" s="6" t="n">
        <v>-16</v>
      </c>
      <c r="D9" s="6" t="n">
        <v>-50</v>
      </c>
    </row>
    <row r="10" spans="1:4">
      <c r="A10" s="4" t="s">
        <v>359</v>
      </c>
      <c r="B10" s="6" t="n">
        <v>-1397</v>
      </c>
    </row>
    <row r="11" spans="1:4">
      <c r="A11" s="4" t="s">
        <v>360</v>
      </c>
      <c r="B11" s="6" t="n">
        <v>-51</v>
      </c>
      <c r="D11" s="6" t="n">
        <v>-613</v>
      </c>
    </row>
    <row r="12" spans="1:4">
      <c r="A12" s="4" t="s">
        <v>83</v>
      </c>
      <c r="B12" s="6" t="n">
        <v>-161</v>
      </c>
      <c r="C12" s="6" t="n">
        <v>-155</v>
      </c>
      <c r="D12" s="6" t="n">
        <v>-158</v>
      </c>
    </row>
    <row r="13" spans="1:4">
      <c r="A13" s="4" t="s">
        <v>89</v>
      </c>
      <c r="B13" s="5" t="n">
        <v>-35359</v>
      </c>
      <c r="D13" s="6" t="n">
        <v>-35174</v>
      </c>
    </row>
    <row r="14" spans="1:4">
      <c r="A14" s="4" t="s">
        <v>361</v>
      </c>
    </row>
    <row r="15" spans="1:4">
      <c r="A15" s="3" t="s">
        <v>355</v>
      </c>
    </row>
    <row r="16" spans="1:4">
      <c r="A16" s="4" t="s">
        <v>64</v>
      </c>
      <c r="C16" s="6" t="n">
        <v>1240</v>
      </c>
      <c r="D16" s="6" t="n">
        <v>1238</v>
      </c>
    </row>
    <row r="17" spans="1:4">
      <c r="A17" s="4" t="s">
        <v>70</v>
      </c>
      <c r="C17" s="6" t="n">
        <v>28695</v>
      </c>
      <c r="D17" s="6" t="n">
        <v>28698</v>
      </c>
    </row>
    <row r="18" spans="1:4">
      <c r="A18" s="4" t="s">
        <v>72</v>
      </c>
      <c r="C18" s="6" t="n">
        <v>78</v>
      </c>
      <c r="D18" s="6" t="n">
        <v>64</v>
      </c>
    </row>
    <row r="19" spans="1:4">
      <c r="A19" s="3" t="s">
        <v>356</v>
      </c>
    </row>
    <row r="20" spans="1:4">
      <c r="A20" s="4" t="s">
        <v>357</v>
      </c>
      <c r="C20" s="6" t="n">
        <v>-128</v>
      </c>
    </row>
    <row r="21" spans="1:4">
      <c r="A21" s="4" t="s">
        <v>358</v>
      </c>
      <c r="C21" s="6" t="n">
        <v>-13</v>
      </c>
      <c r="D21" s="6" t="n">
        <v>-50</v>
      </c>
    </row>
    <row r="22" spans="1:4">
      <c r="A22" s="4" t="s">
        <v>360</v>
      </c>
      <c r="C22" s="6" t="n">
        <v>-65</v>
      </c>
      <c r="D22" s="6" t="n">
        <v>-613</v>
      </c>
    </row>
    <row r="23" spans="1:4">
      <c r="A23" s="4" t="s">
        <v>83</v>
      </c>
      <c r="C23" s="6" t="n">
        <v>-155</v>
      </c>
      <c r="D23" s="6" t="n">
        <v>-158</v>
      </c>
    </row>
    <row r="24" spans="1:4">
      <c r="A24" s="4" t="s">
        <v>89</v>
      </c>
      <c r="C24" s="6" t="n">
        <v>29179</v>
      </c>
      <c r="D24" s="5" t="n">
        <v>29179</v>
      </c>
    </row>
    <row r="25" spans="1:4">
      <c r="A25" s="4" t="s">
        <v>362</v>
      </c>
    </row>
    <row r="26" spans="1:4">
      <c r="A26" s="3" t="s">
        <v>355</v>
      </c>
    </row>
    <row r="27" spans="1:4">
      <c r="A27" s="4" t="s">
        <v>64</v>
      </c>
      <c r="C27" s="6" t="n">
        <v>2</v>
      </c>
    </row>
    <row r="28" spans="1:4">
      <c r="A28" s="4" t="s">
        <v>70</v>
      </c>
      <c r="C28" s="6" t="n">
        <v>-3</v>
      </c>
    </row>
    <row r="29" spans="1:4">
      <c r="A29" s="4" t="s">
        <v>71</v>
      </c>
      <c r="C29" s="6" t="n">
        <v>-16</v>
      </c>
    </row>
    <row r="30" spans="1:4">
      <c r="A30" s="4" t="s">
        <v>72</v>
      </c>
      <c r="C30" s="6" t="n">
        <v>14</v>
      </c>
    </row>
    <row r="31" spans="1:4">
      <c r="A31" s="3" t="s">
        <v>356</v>
      </c>
    </row>
    <row r="32" spans="1:4">
      <c r="A32" s="4" t="s">
        <v>357</v>
      </c>
      <c r="C32" s="6" t="n">
        <v>-128</v>
      </c>
    </row>
    <row r="33" spans="1:4">
      <c r="A33" s="4" t="s">
        <v>358</v>
      </c>
      <c r="C33" s="6" t="n">
        <v>37</v>
      </c>
    </row>
    <row r="34" spans="1:4">
      <c r="A34" s="4" t="s">
        <v>359</v>
      </c>
      <c r="C34" s="6" t="n">
        <v>-1363</v>
      </c>
    </row>
    <row r="35" spans="1:4">
      <c r="A35" s="4" t="s">
        <v>360</v>
      </c>
      <c r="C35" s="6" t="n">
        <v>548</v>
      </c>
    </row>
    <row r="36" spans="1:4">
      <c r="A36" s="4" t="s">
        <v>83</v>
      </c>
      <c r="C36" s="6" t="n">
        <v>3</v>
      </c>
    </row>
    <row r="37" spans="1:4">
      <c r="A37" s="4" t="s">
        <v>363</v>
      </c>
    </row>
    <row r="38" spans="1:4">
      <c r="A38" s="3" t="s">
        <v>355</v>
      </c>
    </row>
    <row r="39" spans="1:4">
      <c r="A39" s="4" t="s">
        <v>71</v>
      </c>
      <c r="C39" s="6" t="n">
        <v>-585</v>
      </c>
    </row>
    <row r="40" spans="1:4">
      <c r="A40" s="4" t="s">
        <v>364</v>
      </c>
    </row>
    <row r="41" spans="1:4">
      <c r="A41" s="3" t="s">
        <v>355</v>
      </c>
    </row>
    <row r="42" spans="1:4">
      <c r="A42" s="4" t="s">
        <v>71</v>
      </c>
      <c r="C42" s="6" t="n">
        <v>1491</v>
      </c>
    </row>
    <row r="43" spans="1:4">
      <c r="A43" s="4" t="s">
        <v>365</v>
      </c>
    </row>
    <row r="44" spans="1:4">
      <c r="A44" s="3" t="s">
        <v>355</v>
      </c>
    </row>
    <row r="45" spans="1:4">
      <c r="A45" s="4" t="s">
        <v>71</v>
      </c>
      <c r="C45" s="6" t="n">
        <v>893</v>
      </c>
    </row>
    <row r="46" spans="1:4">
      <c r="A46" s="3" t="s">
        <v>356</v>
      </c>
    </row>
    <row r="47" spans="1:4">
      <c r="A47" s="4" t="s">
        <v>359</v>
      </c>
      <c r="C47" s="6" t="n">
        <v>-1366</v>
      </c>
    </row>
    <row r="48" spans="1:4">
      <c r="A48" s="4" t="s">
        <v>366</v>
      </c>
    </row>
    <row r="49" spans="1:4">
      <c r="A49" s="3" t="s">
        <v>355</v>
      </c>
    </row>
    <row r="50" spans="1:4">
      <c r="A50" s="4" t="s">
        <v>71</v>
      </c>
      <c r="C50" s="6" t="n">
        <v>3</v>
      </c>
    </row>
    <row r="51" spans="1:4">
      <c r="A51" s="3" t="s">
        <v>356</v>
      </c>
    </row>
    <row r="52" spans="1:4">
      <c r="A52" s="4" t="s">
        <v>359</v>
      </c>
      <c r="C52" s="5"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368</v>
      </c>
    </row>
    <row r="2" spans="1:4">
      <c r="B2" s="2" t="s">
        <v>61</v>
      </c>
      <c r="C2" s="2" t="s">
        <v>2</v>
      </c>
      <c r="D2" s="2" t="s">
        <v>340</v>
      </c>
    </row>
    <row r="3" spans="1:4">
      <c r="A3" s="3" t="s">
        <v>369</v>
      </c>
    </row>
    <row r="4" spans="1:4">
      <c r="A4" s="4" t="s">
        <v>370</v>
      </c>
      <c r="C4" s="5" t="n">
        <v>1546</v>
      </c>
      <c r="D4" s="5" t="n">
        <v>1494</v>
      </c>
    </row>
    <row r="5" spans="1:4">
      <c r="A5" s="4" t="s">
        <v>78</v>
      </c>
      <c r="C5" s="5" t="n">
        <v>149</v>
      </c>
    </row>
    <row r="6" spans="1:4">
      <c r="A6" s="4" t="s">
        <v>371</v>
      </c>
      <c r="B6" s="5" t="n">
        <v>-585</v>
      </c>
    </row>
    <row r="7" spans="1:4">
      <c r="A7" s="4" t="s">
        <v>361</v>
      </c>
    </row>
    <row r="8" spans="1:4">
      <c r="A8" s="3" t="s">
        <v>369</v>
      </c>
    </row>
    <row r="9" spans="1:4">
      <c r="A9" s="4" t="s">
        <v>370</v>
      </c>
      <c r="D9" s="6" t="n">
        <v>1500</v>
      </c>
    </row>
    <row r="10" spans="1:4">
      <c r="A10" s="4" t="s">
        <v>78</v>
      </c>
      <c r="D10" s="6" t="n">
        <v>128</v>
      </c>
    </row>
    <row r="11" spans="1:4">
      <c r="A11" s="4" t="s">
        <v>362</v>
      </c>
    </row>
    <row r="12" spans="1:4">
      <c r="A12" s="3" t="s">
        <v>369</v>
      </c>
    </row>
    <row r="13" spans="1:4">
      <c r="A13" s="4" t="s">
        <v>78</v>
      </c>
      <c r="D13" s="6" t="n">
        <v>128</v>
      </c>
    </row>
    <row r="14" spans="1:4">
      <c r="A14" s="4" t="s">
        <v>372</v>
      </c>
      <c r="D14" s="6" t="n">
        <v>-16</v>
      </c>
    </row>
    <row r="15" spans="1:4">
      <c r="A15" s="4" t="s">
        <v>373</v>
      </c>
      <c r="D15" s="5" t="n">
        <v>2</v>
      </c>
    </row>
    <row r="16" spans="1:4">
      <c r="A16" s="4" t="s">
        <v>374</v>
      </c>
    </row>
    <row r="17" spans="1:4">
      <c r="A17" s="3" t="s">
        <v>369</v>
      </c>
    </row>
    <row r="18" spans="1:4">
      <c r="A18" s="4" t="s">
        <v>375</v>
      </c>
      <c r="D18" s="4" t="s">
        <v>376</v>
      </c>
    </row>
    <row r="19" spans="1:4">
      <c r="A19" s="4" t="s">
        <v>377</v>
      </c>
    </row>
    <row r="20" spans="1:4">
      <c r="A20" s="3" t="s">
        <v>369</v>
      </c>
    </row>
    <row r="21" spans="1:4">
      <c r="A21" s="4" t="s">
        <v>375</v>
      </c>
      <c r="D21" s="4" t="s">
        <v>3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340</v>
      </c>
      <c r="D1" s="2" t="s">
        <v>61</v>
      </c>
    </row>
    <row r="2" spans="1:4">
      <c r="A2" s="3" t="s">
        <v>380</v>
      </c>
    </row>
    <row r="3" spans="1:4">
      <c r="A3" s="4" t="s">
        <v>381</v>
      </c>
      <c r="B3" s="5" t="n">
        <v>22310</v>
      </c>
      <c r="D3" s="5" t="n">
        <v>23341</v>
      </c>
    </row>
    <row r="4" spans="1:4">
      <c r="A4" s="4" t="s">
        <v>382</v>
      </c>
      <c r="B4" s="6" t="n">
        <v>886</v>
      </c>
      <c r="D4" s="6" t="n">
        <v>1831</v>
      </c>
    </row>
    <row r="5" spans="1:4">
      <c r="A5" s="4" t="s">
        <v>383</v>
      </c>
      <c r="B5" s="6" t="n">
        <v>10</v>
      </c>
      <c r="D5" s="6" t="n">
        <v>24</v>
      </c>
    </row>
    <row r="6" spans="1:4">
      <c r="A6" s="4" t="s">
        <v>384</v>
      </c>
      <c r="B6" s="6" t="n">
        <v>359</v>
      </c>
      <c r="D6" s="6" t="n">
        <v>490</v>
      </c>
    </row>
    <row r="7" spans="1:4">
      <c r="A7" s="4" t="s">
        <v>385</v>
      </c>
      <c r="B7" s="6" t="n">
        <v>23565</v>
      </c>
      <c r="D7" s="6" t="n">
        <v>25686</v>
      </c>
    </row>
    <row r="8" spans="1:4">
      <c r="A8" s="4" t="s">
        <v>386</v>
      </c>
      <c r="D8" s="6" t="n">
        <v>-1143</v>
      </c>
    </row>
    <row r="9" spans="1:4">
      <c r="A9" s="4" t="s">
        <v>387</v>
      </c>
      <c r="D9" s="6" t="n">
        <v>-22811</v>
      </c>
    </row>
    <row r="10" spans="1:4">
      <c r="A10" s="4" t="s">
        <v>388</v>
      </c>
      <c r="D10" s="6" t="n">
        <v>-507</v>
      </c>
    </row>
    <row r="11" spans="1:4">
      <c r="A11" s="4" t="s">
        <v>389</v>
      </c>
      <c r="D11" s="6" t="n">
        <v>-8</v>
      </c>
    </row>
    <row r="12" spans="1:4">
      <c r="A12" s="4" t="s">
        <v>390</v>
      </c>
      <c r="D12" s="6" t="n">
        <v>1064</v>
      </c>
    </row>
    <row r="13" spans="1:4">
      <c r="A13" s="4" t="s">
        <v>391</v>
      </c>
      <c r="D13" s="6" t="n">
        <v>4</v>
      </c>
    </row>
    <row r="14" spans="1:4">
      <c r="A14" s="4" t="s">
        <v>392</v>
      </c>
      <c r="D14" s="6" t="n">
        <v>2285</v>
      </c>
    </row>
    <row r="15" spans="1:4">
      <c r="A15" s="4" t="s">
        <v>393</v>
      </c>
      <c r="D15" s="5" t="n">
        <v>-791</v>
      </c>
    </row>
    <row r="16" spans="1:4">
      <c r="A16" s="4" t="s">
        <v>394</v>
      </c>
      <c r="B16" s="5" t="n">
        <v>1546</v>
      </c>
      <c r="C16" s="5" t="n">
        <v>14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95</v>
      </c>
      <c r="B1" s="2" t="s">
        <v>17</v>
      </c>
      <c r="D1" s="2" t="s">
        <v>1</v>
      </c>
    </row>
    <row r="2" spans="1:6">
      <c r="B2" s="2" t="s">
        <v>2</v>
      </c>
      <c r="C2" s="2" t="s">
        <v>18</v>
      </c>
      <c r="D2" s="2" t="s">
        <v>2</v>
      </c>
      <c r="E2" s="2" t="s">
        <v>2</v>
      </c>
      <c r="F2" s="2" t="s">
        <v>18</v>
      </c>
    </row>
    <row r="3" spans="1:6">
      <c r="A3" s="3" t="s">
        <v>141</v>
      </c>
    </row>
    <row r="4" spans="1:6">
      <c r="A4" s="4" t="s">
        <v>396</v>
      </c>
      <c r="B4" s="5" t="n">
        <v>107</v>
      </c>
      <c r="C4" s="5" t="n">
        <v>134</v>
      </c>
      <c r="E4" s="5" t="n">
        <v>220</v>
      </c>
      <c r="F4" s="5" t="n">
        <v>262</v>
      </c>
    </row>
    <row r="5" spans="1:6">
      <c r="A5" s="4" t="s">
        <v>397</v>
      </c>
      <c r="B5" s="6" t="n">
        <v>-32</v>
      </c>
      <c r="E5" s="6" t="n">
        <v>-64</v>
      </c>
    </row>
    <row r="6" spans="1:6">
      <c r="A6" s="4" t="s">
        <v>398</v>
      </c>
      <c r="B6" s="6" t="n">
        <v>20</v>
      </c>
      <c r="D6" s="5" t="n">
        <v>39</v>
      </c>
      <c r="E6" s="6" t="n">
        <v>39</v>
      </c>
    </row>
    <row r="7" spans="1:6">
      <c r="A7" s="4" t="s">
        <v>399</v>
      </c>
      <c r="B7" s="6" t="n">
        <v>14</v>
      </c>
      <c r="C7" s="6" t="n">
        <v>15</v>
      </c>
      <c r="E7" s="6" t="n">
        <v>28</v>
      </c>
      <c r="F7" s="6" t="n">
        <v>31</v>
      </c>
    </row>
    <row r="8" spans="1:6">
      <c r="A8" s="4" t="s">
        <v>110</v>
      </c>
      <c r="B8" s="6" t="n">
        <v>5</v>
      </c>
      <c r="C8" s="6" t="n">
        <v>7</v>
      </c>
      <c r="E8" s="6" t="n">
        <v>15</v>
      </c>
      <c r="F8" s="6" t="n">
        <v>13</v>
      </c>
    </row>
    <row r="9" spans="1:6">
      <c r="A9" s="4" t="s">
        <v>89</v>
      </c>
      <c r="B9" s="5" t="n">
        <v>114</v>
      </c>
      <c r="C9" s="5" t="n">
        <v>156</v>
      </c>
      <c r="E9" s="5" t="n">
        <v>238</v>
      </c>
      <c r="F9" s="5" t="n">
        <v>306</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17</v>
      </c>
      <c r="D1" s="2" t="s">
        <v>1</v>
      </c>
    </row>
    <row r="2" spans="1:5">
      <c r="B2" s="2" t="s">
        <v>2</v>
      </c>
      <c r="C2" s="2" t="s">
        <v>18</v>
      </c>
      <c r="D2" s="2" t="s">
        <v>2</v>
      </c>
      <c r="E2" s="2" t="s">
        <v>18</v>
      </c>
    </row>
    <row r="3" spans="1:5">
      <c r="A3" s="3" t="s">
        <v>401</v>
      </c>
    </row>
    <row r="4" spans="1:5">
      <c r="A4" s="4" t="s">
        <v>105</v>
      </c>
      <c r="B4" s="5" t="n">
        <v>-419</v>
      </c>
      <c r="C4" s="5" t="n">
        <v>213</v>
      </c>
      <c r="D4" s="5" t="n">
        <v>-648</v>
      </c>
      <c r="E4" s="5" t="n">
        <v>495</v>
      </c>
    </row>
    <row r="5" spans="1:5">
      <c r="A5" s="4" t="s">
        <v>402</v>
      </c>
      <c r="B5" s="6" t="n">
        <v>264</v>
      </c>
      <c r="C5" s="6" t="n">
        <v>-1</v>
      </c>
      <c r="D5" s="6" t="n">
        <v>295</v>
      </c>
      <c r="E5" s="6" t="n">
        <v>-6</v>
      </c>
    </row>
    <row r="6" spans="1:5">
      <c r="A6" s="4" t="s">
        <v>89</v>
      </c>
      <c r="B6" s="6" t="n">
        <v>-155</v>
      </c>
      <c r="C6" s="6" t="n">
        <v>212</v>
      </c>
      <c r="D6" s="6" t="n">
        <v>-353</v>
      </c>
      <c r="E6" s="6" t="n">
        <v>489</v>
      </c>
    </row>
    <row r="7" spans="1:5">
      <c r="A7" s="4" t="s">
        <v>403</v>
      </c>
    </row>
    <row r="8" spans="1:5">
      <c r="A8" s="3" t="s">
        <v>401</v>
      </c>
    </row>
    <row r="9" spans="1:5">
      <c r="A9" s="4" t="s">
        <v>105</v>
      </c>
      <c r="B9" s="6" t="n">
        <v>-413</v>
      </c>
      <c r="C9" s="6" t="n">
        <v>210</v>
      </c>
      <c r="D9" s="6" t="n">
        <v>-628</v>
      </c>
      <c r="E9" s="6" t="n">
        <v>477</v>
      </c>
    </row>
    <row r="10" spans="1:5">
      <c r="A10" s="4" t="s">
        <v>404</v>
      </c>
    </row>
    <row r="11" spans="1:5">
      <c r="A11" s="3" t="s">
        <v>401</v>
      </c>
    </row>
    <row r="12" spans="1:5">
      <c r="A12" s="4" t="s">
        <v>105</v>
      </c>
      <c r="B12" s="5" t="n">
        <v>-6</v>
      </c>
      <c r="C12" s="5" t="n">
        <v>3</v>
      </c>
      <c r="D12" s="5" t="n">
        <v>-20</v>
      </c>
      <c r="E12" s="5" t="n">
        <v>1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405</v>
      </c>
      <c r="B1" s="2" t="s">
        <v>17</v>
      </c>
      <c r="D1" s="2" t="s">
        <v>1</v>
      </c>
      <c r="F1" s="2" t="s">
        <v>368</v>
      </c>
    </row>
    <row r="2" spans="1:6">
      <c r="B2" s="2" t="s">
        <v>2</v>
      </c>
      <c r="C2" s="2" t="s">
        <v>18</v>
      </c>
      <c r="D2" s="2" t="s">
        <v>2</v>
      </c>
      <c r="E2" s="2" t="s">
        <v>18</v>
      </c>
      <c r="F2" s="2" t="s">
        <v>61</v>
      </c>
    </row>
    <row r="3" spans="1:6">
      <c r="A3" s="3" t="s">
        <v>406</v>
      </c>
    </row>
    <row r="4" spans="1:6">
      <c r="A4" s="4" t="s">
        <v>407</v>
      </c>
      <c r="D4" s="4" t="s">
        <v>408</v>
      </c>
    </row>
    <row r="5" spans="1:6">
      <c r="A5" s="4" t="s">
        <v>409</v>
      </c>
      <c r="D5" s="4" t="s">
        <v>410</v>
      </c>
    </row>
    <row r="6" spans="1:6">
      <c r="A6" s="4" t="s">
        <v>411</v>
      </c>
      <c r="B6" s="4" t="s">
        <v>412</v>
      </c>
      <c r="C6" s="4" t="s">
        <v>412</v>
      </c>
      <c r="D6" s="4" t="s">
        <v>412</v>
      </c>
      <c r="E6" s="4" t="s">
        <v>412</v>
      </c>
    </row>
    <row r="7" spans="1:6">
      <c r="A7" s="4" t="s">
        <v>413</v>
      </c>
      <c r="E7" s="5" t="n">
        <v>0</v>
      </c>
    </row>
    <row r="8" spans="1:6">
      <c r="A8" s="4" t="s">
        <v>30</v>
      </c>
      <c r="B8" s="5" t="n">
        <v>4</v>
      </c>
      <c r="C8" s="5" t="n">
        <v>4</v>
      </c>
      <c r="D8" s="5" t="n">
        <v>9</v>
      </c>
      <c r="E8" s="6" t="n">
        <v>6</v>
      </c>
    </row>
    <row r="9" spans="1:6">
      <c r="A9" s="4" t="s">
        <v>414</v>
      </c>
    </row>
    <row r="10" spans="1:6">
      <c r="A10" s="3" t="s">
        <v>406</v>
      </c>
    </row>
    <row r="11" spans="1:6">
      <c r="A11" s="4" t="s">
        <v>30</v>
      </c>
      <c r="D11" s="6" t="n">
        <v>9</v>
      </c>
    </row>
    <row r="12" spans="1:6">
      <c r="A12" s="4" t="s">
        <v>348</v>
      </c>
    </row>
    <row r="13" spans="1:6">
      <c r="A13" s="3" t="s">
        <v>406</v>
      </c>
    </row>
    <row r="14" spans="1:6">
      <c r="A14" s="4" t="s">
        <v>30</v>
      </c>
      <c r="B14" s="5" t="n">
        <v>4</v>
      </c>
      <c r="C14" s="5" t="n">
        <v>4</v>
      </c>
      <c r="D14" s="6" t="n">
        <v>9</v>
      </c>
      <c r="E14" s="6" t="n">
        <v>6</v>
      </c>
    </row>
    <row r="15" spans="1:6">
      <c r="A15" s="4" t="s">
        <v>415</v>
      </c>
    </row>
    <row r="16" spans="1:6">
      <c r="A16" s="3" t="s">
        <v>406</v>
      </c>
    </row>
    <row r="17" spans="1:6">
      <c r="A17" s="4" t="s">
        <v>30</v>
      </c>
      <c r="D17" s="6" t="n">
        <v>9</v>
      </c>
      <c r="E17" s="6" t="n">
        <v>6</v>
      </c>
    </row>
    <row r="18" spans="1:6">
      <c r="A18" s="4" t="s">
        <v>416</v>
      </c>
    </row>
    <row r="19" spans="1:6">
      <c r="A19" s="3" t="s">
        <v>406</v>
      </c>
    </row>
    <row r="20" spans="1:6">
      <c r="A20" s="4" t="s">
        <v>417</v>
      </c>
      <c r="D20" s="6" t="n">
        <v>17</v>
      </c>
      <c r="E20" s="5" t="n">
        <v>7</v>
      </c>
    </row>
    <row r="21" spans="1:6">
      <c r="A21" s="4" t="s">
        <v>418</v>
      </c>
    </row>
    <row r="22" spans="1:6">
      <c r="A22" s="3" t="s">
        <v>406</v>
      </c>
    </row>
    <row r="23" spans="1:6">
      <c r="A23" s="4" t="s">
        <v>417</v>
      </c>
      <c r="D23" s="5" t="n">
        <v>8</v>
      </c>
    </row>
    <row r="24" spans="1:6">
      <c r="A24" s="4" t="s">
        <v>374</v>
      </c>
    </row>
    <row r="25" spans="1:6">
      <c r="A25" s="3" t="s">
        <v>406</v>
      </c>
    </row>
    <row r="26" spans="1:6">
      <c r="A26" s="4" t="s">
        <v>419</v>
      </c>
      <c r="B26" s="4" t="s">
        <v>420</v>
      </c>
      <c r="C26" s="4" t="s">
        <v>420</v>
      </c>
      <c r="D26" s="4" t="s">
        <v>420</v>
      </c>
      <c r="E26" s="4" t="s">
        <v>420</v>
      </c>
    </row>
    <row r="27" spans="1:6">
      <c r="A27" s="4" t="s">
        <v>377</v>
      </c>
    </row>
    <row r="28" spans="1:6">
      <c r="A28" s="3" t="s">
        <v>406</v>
      </c>
    </row>
    <row r="29" spans="1:6">
      <c r="A29" s="4" t="s">
        <v>419</v>
      </c>
      <c r="B29" s="4" t="s">
        <v>421</v>
      </c>
      <c r="C29" s="4" t="s">
        <v>421</v>
      </c>
      <c r="D29" s="4" t="s">
        <v>421</v>
      </c>
      <c r="E29" s="4" t="s">
        <v>421</v>
      </c>
    </row>
    <row r="30" spans="1:6">
      <c r="A30" s="4" t="s">
        <v>422</v>
      </c>
    </row>
    <row r="31" spans="1:6">
      <c r="A31" s="3" t="s">
        <v>406</v>
      </c>
    </row>
    <row r="32" spans="1:6">
      <c r="A32" s="4" t="s">
        <v>413</v>
      </c>
      <c r="D32" s="5" t="n">
        <v>0</v>
      </c>
      <c r="E32" s="5" t="n">
        <v>0</v>
      </c>
    </row>
    <row r="33" spans="1:6">
      <c r="A33" s="4" t="s">
        <v>423</v>
      </c>
    </row>
    <row r="34" spans="1:6">
      <c r="A34" s="3" t="s">
        <v>406</v>
      </c>
    </row>
    <row r="35" spans="1:6">
      <c r="A35" s="4" t="s">
        <v>417</v>
      </c>
      <c r="F35" s="5" t="n">
        <v>100</v>
      </c>
    </row>
    <row r="36" spans="1:6">
      <c r="A36" s="4" t="s">
        <v>424</v>
      </c>
      <c r="F36" s="5" t="n">
        <v>32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425</v>
      </c>
      <c r="B1" s="2" t="s">
        <v>426</v>
      </c>
      <c r="C1" s="2" t="s">
        <v>427</v>
      </c>
    </row>
    <row r="2" spans="1:3">
      <c r="A2" s="4" t="s">
        <v>428</v>
      </c>
    </row>
    <row r="3" spans="1:3">
      <c r="A3" s="3" t="s">
        <v>429</v>
      </c>
    </row>
    <row r="4" spans="1:3">
      <c r="A4" s="4" t="s">
        <v>430</v>
      </c>
      <c r="B4" s="4" t="s">
        <v>412</v>
      </c>
      <c r="C4" s="4" t="s">
        <v>431</v>
      </c>
    </row>
    <row r="5" spans="1:3">
      <c r="A5" s="4" t="s">
        <v>432</v>
      </c>
    </row>
    <row r="6" spans="1:3">
      <c r="A6" s="3" t="s">
        <v>429</v>
      </c>
    </row>
    <row r="7" spans="1:3">
      <c r="A7" s="4" t="s">
        <v>433</v>
      </c>
      <c r="B7" s="8" t="n">
        <v>59.92</v>
      </c>
      <c r="C7" s="8" t="n">
        <v>68.42</v>
      </c>
    </row>
    <row r="8" spans="1:3">
      <c r="A8" s="4" t="s">
        <v>434</v>
      </c>
    </row>
    <row r="9" spans="1:3">
      <c r="A9" s="3" t="s">
        <v>429</v>
      </c>
    </row>
    <row r="10" spans="1:3">
      <c r="A10" s="4" t="s">
        <v>433</v>
      </c>
      <c r="B10" s="8" t="n">
        <v>63.57</v>
      </c>
      <c r="C10" s="8" t="n">
        <v>67.87</v>
      </c>
    </row>
    <row r="11" spans="1:3">
      <c r="A11" s="4" t="s">
        <v>435</v>
      </c>
    </row>
    <row r="12" spans="1:3">
      <c r="A12" s="3" t="s">
        <v>429</v>
      </c>
    </row>
    <row r="13" spans="1:3">
      <c r="A13" s="4" t="s">
        <v>433</v>
      </c>
      <c r="B13" s="8" t="n">
        <v>66.67</v>
      </c>
      <c r="C13" s="8" t="n">
        <v>69.67</v>
      </c>
    </row>
    <row r="14" spans="1:3">
      <c r="A14" s="4" t="s">
        <v>436</v>
      </c>
    </row>
    <row r="15" spans="1:3">
      <c r="A15" s="3" t="s">
        <v>429</v>
      </c>
    </row>
    <row r="16" spans="1:3">
      <c r="A16" s="4" t="s">
        <v>433</v>
      </c>
      <c r="B16" s="8" t="n">
        <v>69.3</v>
      </c>
      <c r="C16" s="8" t="n">
        <v>72.34999999999999</v>
      </c>
    </row>
    <row r="17" spans="1:3">
      <c r="A17" s="4" t="s">
        <v>437</v>
      </c>
    </row>
    <row r="18" spans="1:3">
      <c r="A18" s="3" t="s">
        <v>429</v>
      </c>
    </row>
    <row r="19" spans="1:3">
      <c r="A19" s="4" t="s">
        <v>433</v>
      </c>
      <c r="B19" s="8" t="n">
        <v>71.98</v>
      </c>
    </row>
    <row r="20" spans="1:3">
      <c r="A20" s="4" t="s">
        <v>438</v>
      </c>
    </row>
    <row r="21" spans="1:3">
      <c r="A21" s="3" t="s">
        <v>429</v>
      </c>
    </row>
    <row r="22" spans="1:3">
      <c r="A22" s="4" t="s">
        <v>433</v>
      </c>
      <c r="B22" s="8" t="n">
        <v>59.92</v>
      </c>
    </row>
    <row r="23" spans="1:3">
      <c r="A23" s="4" t="s">
        <v>439</v>
      </c>
    </row>
    <row r="24" spans="1:3">
      <c r="A24" s="3" t="s">
        <v>429</v>
      </c>
    </row>
    <row r="25" spans="1:3">
      <c r="A25" s="4" t="s">
        <v>433</v>
      </c>
      <c r="C25" s="8" t="n">
        <v>65.77</v>
      </c>
    </row>
    <row r="26" spans="1:3">
      <c r="A26" s="4" t="s">
        <v>440</v>
      </c>
    </row>
    <row r="27" spans="1:3">
      <c r="A27" s="3" t="s">
        <v>429</v>
      </c>
    </row>
    <row r="28" spans="1:3">
      <c r="A28" s="4" t="s">
        <v>430</v>
      </c>
      <c r="B28" s="4" t="s">
        <v>431</v>
      </c>
      <c r="C28" s="4" t="s">
        <v>431</v>
      </c>
    </row>
    <row r="29" spans="1:3">
      <c r="A29" s="4" t="s">
        <v>441</v>
      </c>
    </row>
    <row r="30" spans="1:3">
      <c r="A30" s="3" t="s">
        <v>429</v>
      </c>
    </row>
    <row r="31" spans="1:3">
      <c r="A31" s="4" t="s">
        <v>433</v>
      </c>
      <c r="B31" s="8" t="n">
        <v>59.41</v>
      </c>
      <c r="C31" s="8" t="n">
        <v>59.66</v>
      </c>
    </row>
    <row r="32" spans="1:3">
      <c r="A32" s="4" t="s">
        <v>442</v>
      </c>
    </row>
    <row r="33" spans="1:3">
      <c r="A33" s="3" t="s">
        <v>429</v>
      </c>
    </row>
    <row r="34" spans="1:3">
      <c r="A34" s="4" t="s">
        <v>433</v>
      </c>
      <c r="B34" s="8" t="n">
        <v>59.93</v>
      </c>
      <c r="C34" s="8" t="n">
        <v>64.41</v>
      </c>
    </row>
    <row r="35" spans="1:3">
      <c r="A35" s="4" t="s">
        <v>443</v>
      </c>
    </row>
    <row r="36" spans="1:3">
      <c r="A36" s="3" t="s">
        <v>429</v>
      </c>
    </row>
    <row r="37" spans="1:3">
      <c r="A37" s="4" t="s">
        <v>433</v>
      </c>
      <c r="B37" s="8" t="n">
        <v>62.82</v>
      </c>
      <c r="C37" s="8" t="n">
        <v>66.51000000000001</v>
      </c>
    </row>
    <row r="38" spans="1:3">
      <c r="A38" s="4" t="s">
        <v>444</v>
      </c>
    </row>
    <row r="39" spans="1:3">
      <c r="A39" s="3" t="s">
        <v>429</v>
      </c>
    </row>
    <row r="40" spans="1:3">
      <c r="A40" s="4" t="s">
        <v>433</v>
      </c>
      <c r="B40" s="8" t="n">
        <v>66.19</v>
      </c>
      <c r="C40" s="8" t="n">
        <v>68.22</v>
      </c>
    </row>
    <row r="41" spans="1:3">
      <c r="A41" s="4" t="s">
        <v>445</v>
      </c>
    </row>
    <row r="42" spans="1:3">
      <c r="A42" s="3" t="s">
        <v>429</v>
      </c>
    </row>
    <row r="43" spans="1:3">
      <c r="A43" s="4" t="s">
        <v>433</v>
      </c>
      <c r="B43" s="8" t="n">
        <v>69.3</v>
      </c>
    </row>
    <row r="44" spans="1:3">
      <c r="A44" s="4" t="s">
        <v>446</v>
      </c>
    </row>
    <row r="45" spans="1:3">
      <c r="A45" s="3" t="s">
        <v>429</v>
      </c>
    </row>
    <row r="46" spans="1:3">
      <c r="A46" s="4" t="s">
        <v>433</v>
      </c>
      <c r="B46" s="8" t="n">
        <v>59.41</v>
      </c>
    </row>
    <row r="47" spans="1:3">
      <c r="A47" s="4" t="s">
        <v>447</v>
      </c>
    </row>
    <row r="48" spans="1:3">
      <c r="A48" s="3" t="s">
        <v>429</v>
      </c>
    </row>
    <row r="49" spans="1:3">
      <c r="A49" s="4" t="s">
        <v>433</v>
      </c>
      <c r="C49" s="8" t="n">
        <v>61.15</v>
      </c>
    </row>
    <row r="50" spans="1:3">
      <c r="A50" s="4" t="s">
        <v>448</v>
      </c>
    </row>
    <row r="51" spans="1:3">
      <c r="A51" s="3" t="s">
        <v>429</v>
      </c>
    </row>
    <row r="52" spans="1:3">
      <c r="A52" s="4" t="s">
        <v>430</v>
      </c>
      <c r="B52" s="4" t="s">
        <v>412</v>
      </c>
      <c r="C52" s="4" t="s">
        <v>431</v>
      </c>
    </row>
    <row r="53" spans="1:3">
      <c r="A53" s="4" t="s">
        <v>449</v>
      </c>
    </row>
    <row r="54" spans="1:3">
      <c r="A54" s="3" t="s">
        <v>429</v>
      </c>
    </row>
    <row r="55" spans="1:3">
      <c r="A55" s="4" t="s">
        <v>433</v>
      </c>
      <c r="B55" s="6" t="n">
        <v>74</v>
      </c>
      <c r="C55" s="8" t="n">
        <v>88.18000000000001</v>
      </c>
    </row>
    <row r="56" spans="1:3">
      <c r="A56" s="4" t="s">
        <v>450</v>
      </c>
    </row>
    <row r="57" spans="1:3">
      <c r="A57" s="3" t="s">
        <v>429</v>
      </c>
    </row>
    <row r="58" spans="1:3">
      <c r="A58" s="4" t="s">
        <v>433</v>
      </c>
      <c r="B58" s="8" t="n">
        <v>78.06</v>
      </c>
      <c r="C58" s="8" t="n">
        <v>82.01000000000001</v>
      </c>
    </row>
    <row r="59" spans="1:3">
      <c r="A59" s="4" t="s">
        <v>451</v>
      </c>
    </row>
    <row r="60" spans="1:3">
      <c r="A60" s="3" t="s">
        <v>429</v>
      </c>
    </row>
    <row r="61" spans="1:3">
      <c r="A61" s="4" t="s">
        <v>433</v>
      </c>
      <c r="B61" s="8" t="n">
        <v>80.90000000000001</v>
      </c>
      <c r="C61" s="8" t="n">
        <v>83.3</v>
      </c>
    </row>
    <row r="62" spans="1:3">
      <c r="A62" s="4" t="s">
        <v>452</v>
      </c>
    </row>
    <row r="63" spans="1:3">
      <c r="A63" s="3" t="s">
        <v>429</v>
      </c>
    </row>
    <row r="64" spans="1:3">
      <c r="A64" s="4" t="s">
        <v>433</v>
      </c>
      <c r="B64" s="8" t="n">
        <v>84.23999999999999</v>
      </c>
      <c r="C64" s="8" t="n">
        <v>85.15000000000001</v>
      </c>
    </row>
    <row r="65" spans="1:3">
      <c r="A65" s="4" t="s">
        <v>453</v>
      </c>
    </row>
    <row r="66" spans="1:3">
      <c r="A66" s="3" t="s">
        <v>429</v>
      </c>
    </row>
    <row r="67" spans="1:3">
      <c r="A67" s="4" t="s">
        <v>433</v>
      </c>
      <c r="B67" s="8" t="n">
        <v>87.79000000000001</v>
      </c>
    </row>
    <row r="68" spans="1:3">
      <c r="A68" s="4" t="s">
        <v>454</v>
      </c>
    </row>
    <row r="69" spans="1:3">
      <c r="A69" s="3" t="s">
        <v>429</v>
      </c>
    </row>
    <row r="70" spans="1:3">
      <c r="A70" s="4" t="s">
        <v>433</v>
      </c>
      <c r="B70" s="6" t="n">
        <v>74</v>
      </c>
    </row>
    <row r="71" spans="1:3">
      <c r="A71" s="4" t="s">
        <v>455</v>
      </c>
    </row>
    <row r="72" spans="1:3">
      <c r="A72" s="3" t="s">
        <v>429</v>
      </c>
    </row>
    <row r="73" spans="1:3">
      <c r="A73" s="4" t="s">
        <v>433</v>
      </c>
      <c r="C73" s="8" t="n">
        <v>81.66</v>
      </c>
    </row>
    <row r="74" spans="1:3">
      <c r="A74" s="4" t="s">
        <v>456</v>
      </c>
    </row>
    <row r="75" spans="1:3">
      <c r="A75" s="3" t="s">
        <v>429</v>
      </c>
    </row>
    <row r="76" spans="1:3">
      <c r="A76" s="4" t="s">
        <v>430</v>
      </c>
      <c r="B76" s="4" t="s">
        <v>431</v>
      </c>
      <c r="C76" s="4" t="s">
        <v>412</v>
      </c>
    </row>
    <row r="77" spans="1:3">
      <c r="A77" s="4" t="s">
        <v>457</v>
      </c>
    </row>
    <row r="78" spans="1:3">
      <c r="A78" s="3" t="s">
        <v>429</v>
      </c>
    </row>
    <row r="79" spans="1:3">
      <c r="A79" s="4" t="s">
        <v>458</v>
      </c>
      <c r="B79" s="8" t="n">
        <v>1.39</v>
      </c>
      <c r="C79" s="8" t="n">
        <v>1.9</v>
      </c>
    </row>
    <row r="80" spans="1:3">
      <c r="A80" s="4" t="s">
        <v>459</v>
      </c>
    </row>
    <row r="81" spans="1:3">
      <c r="A81" s="3" t="s">
        <v>429</v>
      </c>
    </row>
    <row r="82" spans="1:3">
      <c r="A82" s="4" t="s">
        <v>458</v>
      </c>
      <c r="B82" s="8" t="n">
        <v>1.91</v>
      </c>
      <c r="C82" s="8" t="n">
        <v>2.83</v>
      </c>
    </row>
    <row r="83" spans="1:3">
      <c r="A83" s="4" t="s">
        <v>460</v>
      </c>
    </row>
    <row r="84" spans="1:3">
      <c r="A84" s="3" t="s">
        <v>429</v>
      </c>
    </row>
    <row r="85" spans="1:3">
      <c r="A85" s="4" t="s">
        <v>458</v>
      </c>
      <c r="B85" s="8" t="n">
        <v>2.37</v>
      </c>
      <c r="C85" s="8" t="n">
        <v>3.13</v>
      </c>
    </row>
    <row r="86" spans="1:3">
      <c r="A86" s="4" t="s">
        <v>461</v>
      </c>
    </row>
    <row r="87" spans="1:3">
      <c r="A87" s="3" t="s">
        <v>429</v>
      </c>
    </row>
    <row r="88" spans="1:3">
      <c r="A88" s="4" t="s">
        <v>458</v>
      </c>
      <c r="B88" s="8" t="n">
        <v>2.66</v>
      </c>
      <c r="C88" s="8" t="n">
        <v>3.36</v>
      </c>
    </row>
    <row r="89" spans="1:3">
      <c r="A89" s="4" t="s">
        <v>462</v>
      </c>
    </row>
    <row r="90" spans="1:3">
      <c r="A90" s="3" t="s">
        <v>429</v>
      </c>
    </row>
    <row r="91" spans="1:3">
      <c r="A91" s="4" t="s">
        <v>458</v>
      </c>
      <c r="B91" s="8" t="n">
        <v>2.79</v>
      </c>
    </row>
    <row r="92" spans="1:3">
      <c r="A92" s="4" t="s">
        <v>463</v>
      </c>
    </row>
    <row r="93" spans="1:3">
      <c r="A93" s="3" t="s">
        <v>429</v>
      </c>
    </row>
    <row r="94" spans="1:3">
      <c r="A94" s="4" t="s">
        <v>458</v>
      </c>
      <c r="B94" s="8" t="n">
        <v>1.39</v>
      </c>
    </row>
    <row r="95" spans="1:3">
      <c r="A95" s="4" t="s">
        <v>464</v>
      </c>
    </row>
    <row r="96" spans="1:3">
      <c r="A96" s="3" t="s">
        <v>429</v>
      </c>
    </row>
    <row r="97" spans="1:3">
      <c r="A97" s="4" t="s">
        <v>458</v>
      </c>
      <c r="C97" s="8" t="n">
        <v>2.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1"/>
  </cols>
  <sheetData>
    <row r="1" spans="1:2">
      <c r="A1" s="1" t="s">
        <v>465</v>
      </c>
      <c r="B1" s="2" t="s">
        <v>466</v>
      </c>
    </row>
    <row r="2" spans="1:2">
      <c r="A2" s="3" t="s">
        <v>467</v>
      </c>
    </row>
    <row r="3" spans="1:2">
      <c r="A3" s="4" t="s">
        <v>468</v>
      </c>
      <c r="B3" s="5" t="n">
        <v>512000000</v>
      </c>
    </row>
    <row r="4" spans="1:2">
      <c r="A4" s="4" t="s">
        <v>469</v>
      </c>
      <c r="B4" s="6" t="n">
        <v>7000000</v>
      </c>
    </row>
    <row r="5" spans="1:2">
      <c r="A5" s="4" t="s">
        <v>377</v>
      </c>
    </row>
    <row r="6" spans="1:2">
      <c r="A6" s="3" t="s">
        <v>467</v>
      </c>
    </row>
    <row r="7" spans="1:2">
      <c r="A7" s="4" t="s">
        <v>470</v>
      </c>
      <c r="B7" s="6" t="n">
        <v>36000000</v>
      </c>
    </row>
    <row r="8" spans="1:2">
      <c r="A8" s="4" t="s">
        <v>471</v>
      </c>
    </row>
    <row r="9" spans="1:2">
      <c r="A9" s="3" t="s">
        <v>467</v>
      </c>
    </row>
    <row r="10" spans="1:2">
      <c r="A10" s="4" t="s">
        <v>470</v>
      </c>
      <c r="B10" s="6" t="n">
        <v>375000</v>
      </c>
    </row>
    <row r="11" spans="1:2">
      <c r="A11" s="4" t="s">
        <v>472</v>
      </c>
    </row>
    <row r="12" spans="1:2">
      <c r="A12" s="3" t="s">
        <v>467</v>
      </c>
    </row>
    <row r="13" spans="1:2">
      <c r="A13" s="4" t="s">
        <v>470</v>
      </c>
      <c r="B13" s="5" t="n">
        <v>1125000</v>
      </c>
    </row>
    <row r="14" spans="1:2">
      <c r="A14" s="4" t="s">
        <v>473</v>
      </c>
    </row>
    <row r="15" spans="1:2">
      <c r="A15" s="3" t="s">
        <v>467</v>
      </c>
    </row>
    <row r="16" spans="1:2">
      <c r="A16" s="4" t="s">
        <v>474</v>
      </c>
      <c r="B16" s="6" t="n">
        <v>55</v>
      </c>
    </row>
    <row r="17" spans="1:2">
      <c r="A17" s="4" t="s">
        <v>475</v>
      </c>
    </row>
    <row r="18" spans="1:2">
      <c r="A18" s="3" t="s">
        <v>467</v>
      </c>
    </row>
    <row r="19" spans="1:2">
      <c r="A19" s="4" t="s">
        <v>476</v>
      </c>
      <c r="B19" s="8" t="n">
        <v>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77</v>
      </c>
      <c r="C1" s="2" t="s">
        <v>17</v>
      </c>
      <c r="D1" s="2" t="s">
        <v>1</v>
      </c>
    </row>
    <row r="2" spans="1:4">
      <c r="C2" s="2" t="s">
        <v>18</v>
      </c>
      <c r="D2" s="2" t="s">
        <v>18</v>
      </c>
    </row>
    <row r="3" spans="1:4">
      <c r="A3" s="3" t="s">
        <v>19</v>
      </c>
    </row>
    <row r="4" spans="1:4">
      <c r="A4" s="4" t="s">
        <v>20</v>
      </c>
      <c r="C4" s="5" t="n">
        <v>-1</v>
      </c>
      <c r="D4" s="5" t="n">
        <v>15</v>
      </c>
    </row>
    <row r="5" spans="1:4">
      <c r="A5" s="4" t="s">
        <v>21</v>
      </c>
      <c r="C5" s="6" t="n">
        <v>2</v>
      </c>
      <c r="D5" s="6" t="n">
        <v>1</v>
      </c>
    </row>
    <row r="6" spans="1:4">
      <c r="A6" s="4" t="s">
        <v>22</v>
      </c>
      <c r="C6" s="6" t="n">
        <v>-3</v>
      </c>
      <c r="D6" s="6" t="n">
        <v>14</v>
      </c>
    </row>
    <row r="7" spans="1:4">
      <c r="A7" s="3" t="s">
        <v>23</v>
      </c>
    </row>
    <row r="8" spans="1:4">
      <c r="A8" s="4" t="s">
        <v>25</v>
      </c>
      <c r="D8" s="6" t="n">
        <v>1</v>
      </c>
    </row>
    <row r="9" spans="1:4">
      <c r="A9" s="4" t="s">
        <v>26</v>
      </c>
      <c r="C9" s="6" t="n">
        <v>-32</v>
      </c>
      <c r="D9" s="6" t="n">
        <v>-27</v>
      </c>
    </row>
    <row r="10" spans="1:4">
      <c r="A10" s="4" t="s">
        <v>27</v>
      </c>
      <c r="C10" s="6" t="n">
        <v>2</v>
      </c>
      <c r="D10" s="6" t="n">
        <v>1</v>
      </c>
    </row>
    <row r="11" spans="1:4">
      <c r="A11" s="4" t="s">
        <v>322</v>
      </c>
      <c r="C11" s="6" t="n">
        <v>27</v>
      </c>
      <c r="D11" s="6" t="n">
        <v>39</v>
      </c>
    </row>
    <row r="12" spans="1:4">
      <c r="A12" s="4" t="s">
        <v>478</v>
      </c>
      <c r="C12" s="6" t="n">
        <v>27</v>
      </c>
      <c r="D12" s="6" t="n">
        <v>39</v>
      </c>
    </row>
    <row r="13" spans="1:4">
      <c r="A13" s="4" t="s">
        <v>479</v>
      </c>
      <c r="C13" s="6" t="n">
        <v>7</v>
      </c>
      <c r="D13" s="6" t="n">
        <v>10</v>
      </c>
    </row>
    <row r="14" spans="1:4">
      <c r="A14" s="4" t="s">
        <v>480</v>
      </c>
      <c r="C14" s="6" t="n">
        <v>20</v>
      </c>
      <c r="D14" s="6" t="n">
        <v>29</v>
      </c>
    </row>
    <row r="15" spans="1:4">
      <c r="A15" s="4" t="s">
        <v>481</v>
      </c>
      <c r="B15" s="4" t="s">
        <v>54</v>
      </c>
      <c r="C15" s="6" t="n">
        <v>-28</v>
      </c>
      <c r="D15" s="6" t="n">
        <v>223</v>
      </c>
    </row>
    <row r="16" spans="1:4">
      <c r="A16" s="4" t="s">
        <v>43</v>
      </c>
      <c r="C16" s="5" t="n">
        <v>-8</v>
      </c>
      <c r="D16" s="5" t="n">
        <v>252</v>
      </c>
    </row>
    <row r="17" spans="1:4"/>
    <row r="18" spans="1:4">
      <c r="A18" s="4" t="s">
        <v>54</v>
      </c>
      <c r="B18" s="4" t="s">
        <v>482</v>
      </c>
    </row>
  </sheetData>
  <mergeCells count="3">
    <mergeCell ref="A1:B2"/>
    <mergeCell ref="A17:C17"/>
    <mergeCell ref="B18:C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3</v>
      </c>
      <c r="B1" s="2" t="s">
        <v>17</v>
      </c>
      <c r="C1" s="2" t="s">
        <v>1</v>
      </c>
    </row>
    <row r="2" spans="1:3">
      <c r="B2" s="2" t="s">
        <v>18</v>
      </c>
      <c r="C2" s="2" t="s">
        <v>18</v>
      </c>
    </row>
    <row r="3" spans="1:3">
      <c r="A3" s="3" t="s">
        <v>484</v>
      </c>
    </row>
    <row r="4" spans="1:3">
      <c r="A4" s="4" t="s">
        <v>485</v>
      </c>
      <c r="B4" s="5" t="n">
        <v>-10</v>
      </c>
      <c r="C4" s="5" t="n">
        <v>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6</v>
      </c>
      <c r="B1" s="2" t="s">
        <v>17</v>
      </c>
      <c r="C1" s="2" t="s">
        <v>1</v>
      </c>
    </row>
    <row r="2" spans="1:3">
      <c r="B2" s="2" t="s">
        <v>18</v>
      </c>
      <c r="C2" s="2" t="s">
        <v>18</v>
      </c>
    </row>
    <row r="3" spans="1:3">
      <c r="A3" s="3" t="s">
        <v>487</v>
      </c>
    </row>
    <row r="4" spans="1:3">
      <c r="A4" s="4" t="s">
        <v>113</v>
      </c>
      <c r="B4" s="5" t="n">
        <v>27</v>
      </c>
      <c r="C4" s="5" t="n">
        <v>38</v>
      </c>
    </row>
    <row r="5" spans="1:3">
      <c r="A5" s="4" t="s">
        <v>119</v>
      </c>
      <c r="B5" s="6" t="n">
        <v>-37</v>
      </c>
      <c r="C5" s="6" t="n">
        <v>414</v>
      </c>
    </row>
    <row r="6" spans="1:3">
      <c r="A6" s="4" t="s">
        <v>488</v>
      </c>
      <c r="B6" s="5" t="n">
        <v>-10</v>
      </c>
      <c r="C6" s="5" t="n">
        <v>45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89</v>
      </c>
      <c r="B1" s="2" t="s">
        <v>17</v>
      </c>
      <c r="D1" s="2" t="s">
        <v>1</v>
      </c>
    </row>
    <row r="2" spans="1:5">
      <c r="B2" s="2" t="s">
        <v>2</v>
      </c>
      <c r="C2" s="2" t="s">
        <v>18</v>
      </c>
      <c r="D2" s="2" t="s">
        <v>2</v>
      </c>
      <c r="E2" s="2" t="s">
        <v>18</v>
      </c>
    </row>
    <row r="3" spans="1:5">
      <c r="A3" s="3" t="s">
        <v>490</v>
      </c>
    </row>
    <row r="4" spans="1:5">
      <c r="A4" s="4" t="s">
        <v>491</v>
      </c>
      <c r="B4" s="5" t="n">
        <v>11</v>
      </c>
      <c r="C4" s="5" t="n">
        <v>-35</v>
      </c>
      <c r="D4" s="5" t="n">
        <v>17</v>
      </c>
      <c r="E4" s="5" t="n">
        <v>-89</v>
      </c>
    </row>
    <row r="5" spans="1:5">
      <c r="A5" s="4" t="s">
        <v>479</v>
      </c>
      <c r="B5" s="6" t="n">
        <v>-877</v>
      </c>
      <c r="C5" s="6" t="n">
        <v>55</v>
      </c>
      <c r="D5" s="6" t="n">
        <v>-836</v>
      </c>
      <c r="E5" s="6" t="n">
        <v>-49</v>
      </c>
    </row>
    <row r="6" spans="1:5">
      <c r="A6" s="4" t="s">
        <v>492</v>
      </c>
      <c r="B6" s="6" t="n">
        <v>-866</v>
      </c>
      <c r="C6" s="6" t="n">
        <v>20</v>
      </c>
      <c r="D6" s="6" t="n">
        <v>-819</v>
      </c>
      <c r="E6" s="6" t="n">
        <v>-138</v>
      </c>
    </row>
    <row r="7" spans="1:5">
      <c r="A7" s="4" t="s">
        <v>337</v>
      </c>
    </row>
    <row r="8" spans="1:5">
      <c r="A8" s="3" t="s">
        <v>490</v>
      </c>
    </row>
    <row r="9" spans="1:5">
      <c r="A9" s="4" t="s">
        <v>491</v>
      </c>
      <c r="B9" s="6" t="n">
        <v>8</v>
      </c>
      <c r="C9" s="5" t="n">
        <v>-35</v>
      </c>
      <c r="D9" s="6" t="n">
        <v>12</v>
      </c>
      <c r="E9" s="6" t="n">
        <v>-93</v>
      </c>
    </row>
    <row r="10" spans="1:5">
      <c r="A10" s="4" t="s">
        <v>338</v>
      </c>
    </row>
    <row r="11" spans="1:5">
      <c r="A11" s="3" t="s">
        <v>490</v>
      </c>
    </row>
    <row r="12" spans="1:5">
      <c r="A12" s="4" t="s">
        <v>491</v>
      </c>
      <c r="B12" s="5" t="n">
        <v>3</v>
      </c>
      <c r="D12" s="5" t="n">
        <v>5</v>
      </c>
      <c r="E12" s="5" t="n">
        <v>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s>
  <sheetData>
    <row r="1" spans="1:5">
      <c r="A1" s="1" t="s">
        <v>493</v>
      </c>
      <c r="B1" s="2" t="s">
        <v>494</v>
      </c>
      <c r="C1" s="2" t="s">
        <v>2</v>
      </c>
      <c r="D1" s="2" t="s">
        <v>18</v>
      </c>
      <c r="E1" s="2" t="s">
        <v>61</v>
      </c>
    </row>
    <row r="2" spans="1:5">
      <c r="A2" s="3" t="s">
        <v>495</v>
      </c>
    </row>
    <row r="3" spans="1:5">
      <c r="A3" s="4" t="s">
        <v>496</v>
      </c>
      <c r="C3" s="4" t="s">
        <v>497</v>
      </c>
      <c r="D3" s="4" t="s">
        <v>498</v>
      </c>
    </row>
    <row r="4" spans="1:5">
      <c r="A4" s="4" t="s">
        <v>499</v>
      </c>
      <c r="C4" s="5" t="n">
        <v>-658</v>
      </c>
    </row>
    <row r="5" spans="1:5">
      <c r="A5" s="4" t="s">
        <v>500</v>
      </c>
      <c r="C5" s="5" t="n">
        <v>-387</v>
      </c>
      <c r="D5" s="5" t="n">
        <v>-1</v>
      </c>
    </row>
    <row r="6" spans="1:5">
      <c r="A6" s="4" t="s">
        <v>501</v>
      </c>
    </row>
    <row r="7" spans="1:5">
      <c r="A7" s="3" t="s">
        <v>495</v>
      </c>
    </row>
    <row r="8" spans="1:5">
      <c r="A8" s="4" t="s">
        <v>496</v>
      </c>
      <c r="B8" s="4" t="s">
        <v>502</v>
      </c>
      <c r="E8" s="4" t="s">
        <v>5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17</v>
      </c>
      <c r="D1" s="2" t="s">
        <v>1</v>
      </c>
    </row>
    <row r="2" spans="1:5">
      <c r="B2" s="2" t="s">
        <v>2</v>
      </c>
      <c r="C2" s="2" t="s">
        <v>18</v>
      </c>
      <c r="D2" s="2" t="s">
        <v>2</v>
      </c>
      <c r="E2" s="2" t="s">
        <v>18</v>
      </c>
    </row>
    <row r="3" spans="1:5">
      <c r="A3" s="3" t="s">
        <v>505</v>
      </c>
    </row>
    <row r="4" spans="1:5">
      <c r="A4" s="4" t="s">
        <v>40</v>
      </c>
      <c r="D4" s="5" t="n">
        <v>1075</v>
      </c>
      <c r="E4" s="5" t="n">
        <v>-1462</v>
      </c>
    </row>
    <row r="5" spans="1:5">
      <c r="A5" s="4" t="s">
        <v>506</v>
      </c>
      <c r="D5" s="4" t="s">
        <v>497</v>
      </c>
      <c r="E5" s="4" t="s">
        <v>498</v>
      </c>
    </row>
    <row r="6" spans="1:5">
      <c r="A6" s="4" t="s">
        <v>507</v>
      </c>
      <c r="D6" s="5" t="n">
        <v>285</v>
      </c>
      <c r="E6" s="5" t="n">
        <v>-395</v>
      </c>
    </row>
    <row r="7" spans="1:5">
      <c r="A7" s="3" t="s">
        <v>508</v>
      </c>
    </row>
    <row r="8" spans="1:5">
      <c r="A8" s="4" t="s">
        <v>509</v>
      </c>
      <c r="D8" s="6" t="n">
        <v>-30</v>
      </c>
      <c r="E8" s="6" t="n">
        <v>-23</v>
      </c>
    </row>
    <row r="9" spans="1:5">
      <c r="A9" s="4" t="s">
        <v>510</v>
      </c>
      <c r="D9" s="6" t="n">
        <v>-52</v>
      </c>
      <c r="E9" s="6" t="n">
        <v>131</v>
      </c>
    </row>
    <row r="10" spans="1:5">
      <c r="A10" s="4" t="s">
        <v>511</v>
      </c>
      <c r="D10" s="6" t="n">
        <v>-52</v>
      </c>
      <c r="E10" s="6" t="n">
        <v>131</v>
      </c>
    </row>
    <row r="11" spans="1:5">
      <c r="A11" s="4" t="s">
        <v>512</v>
      </c>
      <c r="D11" s="6" t="n">
        <v>-658</v>
      </c>
    </row>
    <row r="12" spans="1:5">
      <c r="A12" s="4" t="s">
        <v>513</v>
      </c>
      <c r="D12" s="6" t="n">
        <v>-387</v>
      </c>
      <c r="E12" s="6" t="n">
        <v>-1</v>
      </c>
    </row>
    <row r="13" spans="1:5">
      <c r="A13" s="4" t="s">
        <v>110</v>
      </c>
      <c r="D13" s="6" t="n">
        <v>75</v>
      </c>
      <c r="E13" s="6" t="n">
        <v>19</v>
      </c>
    </row>
    <row r="14" spans="1:5">
      <c r="A14" s="4" t="s">
        <v>41</v>
      </c>
      <c r="B14" s="5" t="n">
        <v>-866</v>
      </c>
      <c r="C14" s="5" t="n">
        <v>20</v>
      </c>
      <c r="D14" s="5" t="n">
        <v>-819</v>
      </c>
      <c r="E14" s="5" t="n">
        <v>-138</v>
      </c>
    </row>
    <row r="15" spans="1:5">
      <c r="A15" s="4" t="s">
        <v>514</v>
      </c>
      <c r="D15" s="4" t="s">
        <v>515</v>
      </c>
      <c r="E15" s="4" t="s">
        <v>51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17</v>
      </c>
      <c r="D1" s="2" t="s">
        <v>1</v>
      </c>
    </row>
    <row r="2" spans="1:5">
      <c r="B2" s="2" t="s">
        <v>2</v>
      </c>
      <c r="C2" s="2" t="s">
        <v>18</v>
      </c>
      <c r="D2" s="2" t="s">
        <v>2</v>
      </c>
      <c r="E2" s="2" t="s">
        <v>18</v>
      </c>
    </row>
    <row r="3" spans="1:5">
      <c r="A3" s="3" t="s">
        <v>518</v>
      </c>
    </row>
    <row r="4" spans="1:5">
      <c r="A4" s="4" t="s">
        <v>46</v>
      </c>
      <c r="B4" s="5" t="n">
        <v>1784</v>
      </c>
      <c r="C4" s="5" t="n">
        <v>-410</v>
      </c>
      <c r="D4" s="5" t="n">
        <v>1894</v>
      </c>
      <c r="E4" s="5" t="n">
        <v>-1324</v>
      </c>
    </row>
    <row r="5" spans="1:5">
      <c r="A5" s="4" t="s">
        <v>47</v>
      </c>
      <c r="C5" s="6" t="n">
        <v>-8</v>
      </c>
      <c r="E5" s="6" t="n">
        <v>252</v>
      </c>
    </row>
    <row r="6" spans="1:5">
      <c r="A6" s="4" t="s">
        <v>44</v>
      </c>
      <c r="B6" s="5" t="n">
        <v>1784</v>
      </c>
      <c r="C6" s="5" t="n">
        <v>-418</v>
      </c>
      <c r="D6" s="5" t="n">
        <v>1894</v>
      </c>
      <c r="E6" s="5" t="n">
        <v>-1072</v>
      </c>
    </row>
    <row r="7" spans="1:5">
      <c r="A7" s="4" t="s">
        <v>519</v>
      </c>
      <c r="B7" s="9" t="n">
        <v>1228.8</v>
      </c>
      <c r="C7" s="9" t="n">
        <v>1228.8</v>
      </c>
      <c r="D7" s="9" t="n">
        <v>1228.8</v>
      </c>
      <c r="E7" s="9" t="n">
        <v>1228.8</v>
      </c>
    </row>
    <row r="8" spans="1:5">
      <c r="A8" s="4" t="s">
        <v>520</v>
      </c>
      <c r="B8" s="9" t="n">
        <v>0.6</v>
      </c>
      <c r="C8" s="9" t="n">
        <v>0.5</v>
      </c>
      <c r="D8" s="9" t="n">
        <v>0.5</v>
      </c>
      <c r="E8" s="9" t="n">
        <v>0.2</v>
      </c>
    </row>
    <row r="9" spans="1:5">
      <c r="A9" s="4" t="s">
        <v>521</v>
      </c>
      <c r="B9" s="9" t="n">
        <v>1229.4</v>
      </c>
      <c r="C9" s="9" t="n">
        <v>1229.3</v>
      </c>
      <c r="D9" s="9" t="n">
        <v>1229.3</v>
      </c>
      <c r="E9" s="6" t="n">
        <v>1229</v>
      </c>
    </row>
    <row r="10" spans="1:5">
      <c r="A10" s="3" t="s">
        <v>45</v>
      </c>
    </row>
    <row r="11" spans="1:5">
      <c r="A11" s="4" t="s">
        <v>46</v>
      </c>
      <c r="B11" s="7" t="n">
        <v>1.45</v>
      </c>
      <c r="C11" s="7" t="n">
        <v>0.33</v>
      </c>
      <c r="D11" s="7" t="n">
        <v>1.54</v>
      </c>
      <c r="E11" s="7" t="n">
        <v>-1.08</v>
      </c>
    </row>
    <row r="12" spans="1:5">
      <c r="A12" s="4" t="s">
        <v>47</v>
      </c>
      <c r="C12" s="8" t="n">
        <v>0.01</v>
      </c>
      <c r="E12" s="8" t="n">
        <v>0.21</v>
      </c>
    </row>
    <row r="13" spans="1:5">
      <c r="A13" s="4" t="s">
        <v>48</v>
      </c>
      <c r="B13" s="7" t="n">
        <v>1.45</v>
      </c>
      <c r="C13" s="7" t="n">
        <v>0.34</v>
      </c>
      <c r="D13" s="7" t="n">
        <v>1.54</v>
      </c>
      <c r="E13" s="7" t="n">
        <v>-0.8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18</v>
      </c>
    </row>
    <row r="3" spans="1:3">
      <c r="A3" s="3" t="s">
        <v>154</v>
      </c>
    </row>
    <row r="4" spans="1:3">
      <c r="A4" s="4" t="s">
        <v>523</v>
      </c>
      <c r="B4" s="5" t="n">
        <v>123</v>
      </c>
      <c r="C4" s="5" t="n">
        <v>122</v>
      </c>
    </row>
    <row r="5" spans="1:3">
      <c r="A5" s="4" t="s">
        <v>524</v>
      </c>
      <c r="B5" s="7" t="n">
        <v>0.1</v>
      </c>
      <c r="C5" s="7" t="n">
        <v>0.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17</v>
      </c>
      <c r="D1" s="2" t="s">
        <v>1</v>
      </c>
    </row>
    <row r="2" spans="1:5">
      <c r="B2" s="2" t="s">
        <v>2</v>
      </c>
      <c r="C2" s="2" t="s">
        <v>18</v>
      </c>
      <c r="D2" s="2" t="s">
        <v>2</v>
      </c>
      <c r="E2" s="2" t="s">
        <v>18</v>
      </c>
    </row>
    <row r="3" spans="1:5">
      <c r="A3" s="3" t="s">
        <v>526</v>
      </c>
    </row>
    <row r="4" spans="1:5">
      <c r="A4" s="4" t="s">
        <v>527</v>
      </c>
      <c r="D4" s="5" t="n">
        <v>785</v>
      </c>
    </row>
    <row r="5" spans="1:5">
      <c r="A5" s="4" t="s">
        <v>30</v>
      </c>
      <c r="B5" s="5" t="n">
        <v>-4</v>
      </c>
      <c r="C5" s="5" t="n">
        <v>-4</v>
      </c>
      <c r="D5" s="6" t="n">
        <v>-9</v>
      </c>
      <c r="E5" s="5" t="n">
        <v>-6</v>
      </c>
    </row>
    <row r="6" spans="1:5">
      <c r="A6" s="4" t="s">
        <v>528</v>
      </c>
      <c r="B6" s="6" t="n">
        <v>800</v>
      </c>
      <c r="D6" s="6" t="n">
        <v>800</v>
      </c>
    </row>
    <row r="7" spans="1:5">
      <c r="A7" s="4" t="s">
        <v>529</v>
      </c>
    </row>
    <row r="8" spans="1:5">
      <c r="A8" s="3" t="s">
        <v>526</v>
      </c>
    </row>
    <row r="9" spans="1:5">
      <c r="A9" s="4" t="s">
        <v>527</v>
      </c>
      <c r="D9" s="6" t="n">
        <v>785</v>
      </c>
    </row>
    <row r="10" spans="1:5">
      <c r="A10" s="4" t="s">
        <v>530</v>
      </c>
      <c r="D10" s="6" t="n">
        <v>20</v>
      </c>
    </row>
    <row r="11" spans="1:5">
      <c r="A11" s="4" t="s">
        <v>531</v>
      </c>
      <c r="D11" s="6" t="n">
        <v>-1</v>
      </c>
    </row>
    <row r="12" spans="1:5">
      <c r="A12" s="4" t="s">
        <v>30</v>
      </c>
      <c r="D12" s="6" t="n">
        <v>-9</v>
      </c>
    </row>
    <row r="13" spans="1:5">
      <c r="A13" s="4" t="s">
        <v>532</v>
      </c>
      <c r="D13" s="6" t="n">
        <v>5</v>
      </c>
    </row>
    <row r="14" spans="1:5">
      <c r="A14" s="4" t="s">
        <v>528</v>
      </c>
      <c r="B14" s="5" t="n">
        <v>800</v>
      </c>
      <c r="D14" s="5" t="n">
        <v>8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534</v>
      </c>
    </row>
    <row r="3" spans="1:2">
      <c r="A3" s="3" t="s">
        <v>535</v>
      </c>
    </row>
    <row r="4" spans="1:2">
      <c r="A4" s="4" t="s">
        <v>536</v>
      </c>
      <c r="B4" s="5" t="n">
        <v>28698</v>
      </c>
    </row>
    <row r="5" spans="1:2">
      <c r="A5" s="4" t="s">
        <v>537</v>
      </c>
      <c r="B5" s="6" t="n">
        <v>28325</v>
      </c>
    </row>
    <row r="6" spans="1:2">
      <c r="A6" s="4" t="s">
        <v>538</v>
      </c>
    </row>
    <row r="7" spans="1:2">
      <c r="A7" s="3" t="s">
        <v>535</v>
      </c>
    </row>
    <row r="8" spans="1:2">
      <c r="A8" s="4" t="s">
        <v>536</v>
      </c>
      <c r="B8" s="6" t="n">
        <v>35220</v>
      </c>
    </row>
    <row r="9" spans="1:2">
      <c r="A9" s="4" t="s">
        <v>530</v>
      </c>
      <c r="B9" s="6" t="n">
        <v>554</v>
      </c>
    </row>
    <row r="10" spans="1:2">
      <c r="A10" s="4" t="s">
        <v>539</v>
      </c>
      <c r="B10" s="6" t="n">
        <v>1</v>
      </c>
    </row>
    <row r="11" spans="1:2">
      <c r="A11" s="4" t="s">
        <v>532</v>
      </c>
      <c r="B11" s="6" t="n">
        <v>310</v>
      </c>
    </row>
    <row r="12" spans="1:2">
      <c r="A12" s="4" t="s">
        <v>540</v>
      </c>
      <c r="B12" s="6" t="n">
        <v>-243</v>
      </c>
    </row>
    <row r="13" spans="1:2">
      <c r="A13" s="4" t="s">
        <v>541</v>
      </c>
      <c r="B13" s="6" t="n">
        <v>-6</v>
      </c>
    </row>
    <row r="14" spans="1:2">
      <c r="A14" s="4" t="s">
        <v>537</v>
      </c>
      <c r="B14" s="6" t="n">
        <v>35836</v>
      </c>
    </row>
    <row r="15" spans="1:2">
      <c r="A15" s="4" t="s">
        <v>542</v>
      </c>
    </row>
    <row r="16" spans="1:2">
      <c r="A16" s="3" t="s">
        <v>535</v>
      </c>
    </row>
    <row r="17" spans="1:2">
      <c r="A17" s="4" t="s">
        <v>536</v>
      </c>
      <c r="B17" s="6" t="n">
        <v>6525</v>
      </c>
    </row>
    <row r="18" spans="1:2">
      <c r="A18" s="4" t="s">
        <v>543</v>
      </c>
      <c r="B18" s="6" t="n">
        <v>1012</v>
      </c>
    </row>
    <row r="19" spans="1:2">
      <c r="A19" s="4" t="s">
        <v>544</v>
      </c>
      <c r="B19" s="6" t="n">
        <v>25</v>
      </c>
    </row>
    <row r="20" spans="1:2">
      <c r="A20" s="4" t="s">
        <v>540</v>
      </c>
      <c r="B20" s="6" t="n">
        <v>-51</v>
      </c>
    </row>
    <row r="21" spans="1:2">
      <c r="A21" s="4" t="s">
        <v>537</v>
      </c>
      <c r="B21" s="6" t="n">
        <v>7511</v>
      </c>
    </row>
    <row r="22" spans="1:2">
      <c r="A22" s="4" t="s">
        <v>545</v>
      </c>
    </row>
    <row r="23" spans="1:2">
      <c r="A23" s="3" t="s">
        <v>535</v>
      </c>
    </row>
    <row r="24" spans="1:2">
      <c r="A24" s="4" t="s">
        <v>536</v>
      </c>
      <c r="B24" s="6" t="n">
        <v>24128</v>
      </c>
    </row>
    <row r="25" spans="1:2">
      <c r="A25" s="4" t="s">
        <v>537</v>
      </c>
      <c r="B25" s="6" t="n">
        <v>23892</v>
      </c>
    </row>
    <row r="26" spans="1:2">
      <c r="A26" s="4" t="s">
        <v>546</v>
      </c>
    </row>
    <row r="27" spans="1:2">
      <c r="A27" s="3" t="s">
        <v>535</v>
      </c>
    </row>
    <row r="28" spans="1:2">
      <c r="A28" s="4" t="s">
        <v>536</v>
      </c>
      <c r="B28" s="6" t="n">
        <v>28046</v>
      </c>
    </row>
    <row r="29" spans="1:2">
      <c r="A29" s="4" t="s">
        <v>530</v>
      </c>
      <c r="B29" s="6" t="n">
        <v>357</v>
      </c>
    </row>
    <row r="30" spans="1:2">
      <c r="A30" s="4" t="s">
        <v>539</v>
      </c>
      <c r="B30" s="6" t="n">
        <v>1</v>
      </c>
    </row>
    <row r="31" spans="1:2">
      <c r="A31" s="4" t="s">
        <v>532</v>
      </c>
      <c r="B31" s="6" t="n">
        <v>300</v>
      </c>
    </row>
    <row r="32" spans="1:2">
      <c r="A32" s="4" t="s">
        <v>540</v>
      </c>
      <c r="B32" s="6" t="n">
        <v>-3</v>
      </c>
    </row>
    <row r="33" spans="1:2">
      <c r="A33" s="4" t="s">
        <v>541</v>
      </c>
      <c r="B33" s="6" t="n">
        <v>-6</v>
      </c>
    </row>
    <row r="34" spans="1:2">
      <c r="A34" s="4" t="s">
        <v>537</v>
      </c>
      <c r="B34" s="6" t="n">
        <v>28695</v>
      </c>
    </row>
    <row r="35" spans="1:2">
      <c r="A35" s="4" t="s">
        <v>547</v>
      </c>
    </row>
    <row r="36" spans="1:2">
      <c r="A36" s="3" t="s">
        <v>535</v>
      </c>
    </row>
    <row r="37" spans="1:2">
      <c r="A37" s="4" t="s">
        <v>536</v>
      </c>
      <c r="B37" s="6" t="n">
        <v>3918</v>
      </c>
    </row>
    <row r="38" spans="1:2">
      <c r="A38" s="4" t="s">
        <v>543</v>
      </c>
      <c r="B38" s="6" t="n">
        <v>850</v>
      </c>
    </row>
    <row r="39" spans="1:2">
      <c r="A39" s="4" t="s">
        <v>544</v>
      </c>
      <c r="B39" s="6" t="n">
        <v>17</v>
      </c>
    </row>
    <row r="40" spans="1:2">
      <c r="A40" s="4" t="s">
        <v>540</v>
      </c>
      <c r="B40" s="6" t="n">
        <v>18</v>
      </c>
    </row>
    <row r="41" spans="1:2">
      <c r="A41" s="4" t="s">
        <v>537</v>
      </c>
      <c r="B41" s="6" t="n">
        <v>4803</v>
      </c>
    </row>
    <row r="42" spans="1:2">
      <c r="A42" s="4" t="s">
        <v>548</v>
      </c>
    </row>
    <row r="43" spans="1:2">
      <c r="A43" s="3" t="s">
        <v>535</v>
      </c>
    </row>
    <row r="44" spans="1:2">
      <c r="A44" s="4" t="s">
        <v>536</v>
      </c>
      <c r="B44" s="6" t="n">
        <v>0</v>
      </c>
    </row>
    <row r="45" spans="1:2">
      <c r="A45" s="4" t="s">
        <v>537</v>
      </c>
      <c r="B45" s="6" t="n">
        <v>0</v>
      </c>
    </row>
    <row r="46" spans="1:2">
      <c r="A46" s="4" t="s">
        <v>549</v>
      </c>
    </row>
    <row r="47" spans="1:2">
      <c r="A47" s="3" t="s">
        <v>535</v>
      </c>
    </row>
    <row r="48" spans="1:2">
      <c r="A48" s="4" t="s">
        <v>536</v>
      </c>
      <c r="B48" s="6" t="n">
        <v>333</v>
      </c>
    </row>
    <row r="49" spans="1:2">
      <c r="A49" s="4" t="s">
        <v>530</v>
      </c>
      <c r="B49" s="6" t="n">
        <v>0</v>
      </c>
    </row>
    <row r="50" spans="1:2">
      <c r="A50" s="4" t="s">
        <v>539</v>
      </c>
      <c r="B50" s="6" t="n">
        <v>0</v>
      </c>
    </row>
    <row r="51" spans="1:2">
      <c r="A51" s="4" t="s">
        <v>532</v>
      </c>
      <c r="B51" s="6" t="n">
        <v>0</v>
      </c>
    </row>
    <row r="52" spans="1:2">
      <c r="A52" s="4" t="s">
        <v>540</v>
      </c>
      <c r="B52" s="6" t="n">
        <v>0</v>
      </c>
    </row>
    <row r="53" spans="1:2">
      <c r="A53" s="4" t="s">
        <v>541</v>
      </c>
      <c r="B53" s="6" t="n">
        <v>0</v>
      </c>
    </row>
    <row r="54" spans="1:2">
      <c r="A54" s="4" t="s">
        <v>537</v>
      </c>
      <c r="B54" s="6" t="n">
        <v>333</v>
      </c>
    </row>
    <row r="55" spans="1:2">
      <c r="A55" s="4" t="s">
        <v>550</v>
      </c>
    </row>
    <row r="56" spans="1:2">
      <c r="A56" s="3" t="s">
        <v>535</v>
      </c>
    </row>
    <row r="57" spans="1:2">
      <c r="A57" s="4" t="s">
        <v>536</v>
      </c>
      <c r="B57" s="6" t="n">
        <v>333</v>
      </c>
    </row>
    <row r="58" spans="1:2">
      <c r="A58" s="4" t="s">
        <v>543</v>
      </c>
      <c r="B58" s="6" t="n">
        <v>0</v>
      </c>
    </row>
    <row r="59" spans="1:2">
      <c r="A59" s="4" t="s">
        <v>544</v>
      </c>
      <c r="B59" s="6" t="n">
        <v>0</v>
      </c>
    </row>
    <row r="60" spans="1:2">
      <c r="A60" s="4" t="s">
        <v>540</v>
      </c>
      <c r="B60" s="6" t="n">
        <v>0</v>
      </c>
    </row>
    <row r="61" spans="1:2">
      <c r="A61" s="4" t="s">
        <v>537</v>
      </c>
      <c r="B61" s="6" t="n">
        <v>333</v>
      </c>
    </row>
    <row r="62" spans="1:2">
      <c r="A62" s="4" t="s">
        <v>551</v>
      </c>
    </row>
    <row r="63" spans="1:2">
      <c r="A63" s="3" t="s">
        <v>535</v>
      </c>
    </row>
    <row r="64" spans="1:2">
      <c r="A64" s="4" t="s">
        <v>536</v>
      </c>
      <c r="B64" s="6" t="n">
        <v>4187</v>
      </c>
    </row>
    <row r="65" spans="1:2">
      <c r="A65" s="4" t="s">
        <v>537</v>
      </c>
      <c r="B65" s="6" t="n">
        <v>4007</v>
      </c>
    </row>
    <row r="66" spans="1:2">
      <c r="A66" s="4" t="s">
        <v>552</v>
      </c>
    </row>
    <row r="67" spans="1:2">
      <c r="A67" s="3" t="s">
        <v>535</v>
      </c>
    </row>
    <row r="68" spans="1:2">
      <c r="A68" s="4" t="s">
        <v>536</v>
      </c>
      <c r="B68" s="6" t="n">
        <v>5628</v>
      </c>
    </row>
    <row r="69" spans="1:2">
      <c r="A69" s="4" t="s">
        <v>530</v>
      </c>
      <c r="B69" s="6" t="n">
        <v>112</v>
      </c>
    </row>
    <row r="70" spans="1:2">
      <c r="A70" s="4" t="s">
        <v>539</v>
      </c>
      <c r="B70" s="6" t="n">
        <v>0</v>
      </c>
    </row>
    <row r="71" spans="1:2">
      <c r="A71" s="4" t="s">
        <v>532</v>
      </c>
      <c r="B71" s="6" t="n">
        <v>8</v>
      </c>
    </row>
    <row r="72" spans="1:2">
      <c r="A72" s="4" t="s">
        <v>540</v>
      </c>
      <c r="B72" s="6" t="n">
        <v>-240</v>
      </c>
    </row>
    <row r="73" spans="1:2">
      <c r="A73" s="4" t="s">
        <v>541</v>
      </c>
      <c r="B73" s="6" t="n">
        <v>0</v>
      </c>
    </row>
    <row r="74" spans="1:2">
      <c r="A74" s="4" t="s">
        <v>537</v>
      </c>
      <c r="B74" s="6" t="n">
        <v>5508</v>
      </c>
    </row>
    <row r="75" spans="1:2">
      <c r="A75" s="4" t="s">
        <v>553</v>
      </c>
    </row>
    <row r="76" spans="1:2">
      <c r="A76" s="3" t="s">
        <v>535</v>
      </c>
    </row>
    <row r="77" spans="1:2">
      <c r="A77" s="4" t="s">
        <v>536</v>
      </c>
      <c r="B77" s="6" t="n">
        <v>1441</v>
      </c>
    </row>
    <row r="78" spans="1:2">
      <c r="A78" s="4" t="s">
        <v>543</v>
      </c>
      <c r="B78" s="6" t="n">
        <v>129</v>
      </c>
    </row>
    <row r="79" spans="1:2">
      <c r="A79" s="4" t="s">
        <v>544</v>
      </c>
      <c r="B79" s="6" t="n">
        <v>0</v>
      </c>
    </row>
    <row r="80" spans="1:2">
      <c r="A80" s="4" t="s">
        <v>540</v>
      </c>
      <c r="B80" s="6" t="n">
        <v>-69</v>
      </c>
    </row>
    <row r="81" spans="1:2">
      <c r="A81" s="4" t="s">
        <v>537</v>
      </c>
      <c r="B81" s="6" t="n">
        <v>1501</v>
      </c>
    </row>
    <row r="82" spans="1:2">
      <c r="A82" s="4" t="s">
        <v>404</v>
      </c>
    </row>
    <row r="83" spans="1:2">
      <c r="A83" s="3" t="s">
        <v>535</v>
      </c>
    </row>
    <row r="84" spans="1:2">
      <c r="A84" s="4" t="s">
        <v>536</v>
      </c>
      <c r="B84" s="6" t="n">
        <v>380</v>
      </c>
    </row>
    <row r="85" spans="1:2">
      <c r="A85" s="4" t="s">
        <v>537</v>
      </c>
      <c r="B85" s="6" t="n">
        <v>426</v>
      </c>
    </row>
    <row r="86" spans="1:2">
      <c r="A86" s="4" t="s">
        <v>554</v>
      </c>
    </row>
    <row r="87" spans="1:2">
      <c r="A87" s="3" t="s">
        <v>535</v>
      </c>
    </row>
    <row r="88" spans="1:2">
      <c r="A88" s="4" t="s">
        <v>536</v>
      </c>
      <c r="B88" s="6" t="n">
        <v>1213</v>
      </c>
    </row>
    <row r="89" spans="1:2">
      <c r="A89" s="4" t="s">
        <v>530</v>
      </c>
      <c r="B89" s="6" t="n">
        <v>85</v>
      </c>
    </row>
    <row r="90" spans="1:2">
      <c r="A90" s="4" t="s">
        <v>539</v>
      </c>
      <c r="B90" s="6" t="n">
        <v>0</v>
      </c>
    </row>
    <row r="91" spans="1:2">
      <c r="A91" s="4" t="s">
        <v>532</v>
      </c>
      <c r="B91" s="6" t="n">
        <v>2</v>
      </c>
    </row>
    <row r="92" spans="1:2">
      <c r="A92" s="4" t="s">
        <v>540</v>
      </c>
      <c r="B92" s="6" t="n">
        <v>0</v>
      </c>
    </row>
    <row r="93" spans="1:2">
      <c r="A93" s="4" t="s">
        <v>541</v>
      </c>
      <c r="B93" s="6" t="n">
        <v>0</v>
      </c>
    </row>
    <row r="94" spans="1:2">
      <c r="A94" s="4" t="s">
        <v>537</v>
      </c>
      <c r="B94" s="6" t="n">
        <v>1300</v>
      </c>
    </row>
    <row r="95" spans="1:2">
      <c r="A95" s="4" t="s">
        <v>555</v>
      </c>
    </row>
    <row r="96" spans="1:2">
      <c r="A96" s="3" t="s">
        <v>535</v>
      </c>
    </row>
    <row r="97" spans="1:2">
      <c r="A97" s="4" t="s">
        <v>536</v>
      </c>
      <c r="B97" s="6" t="n">
        <v>833</v>
      </c>
    </row>
    <row r="98" spans="1:2">
      <c r="A98" s="4" t="s">
        <v>543</v>
      </c>
      <c r="B98" s="6" t="n">
        <v>33</v>
      </c>
    </row>
    <row r="99" spans="1:2">
      <c r="A99" s="4" t="s">
        <v>544</v>
      </c>
      <c r="B99" s="6" t="n">
        <v>8</v>
      </c>
    </row>
    <row r="100" spans="1:2">
      <c r="A100" s="4" t="s">
        <v>540</v>
      </c>
      <c r="B100" s="6" t="n">
        <v>0</v>
      </c>
    </row>
    <row r="101" spans="1:2">
      <c r="A101" s="4" t="s">
        <v>537</v>
      </c>
      <c r="B101" s="5" t="n">
        <v>8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534</v>
      </c>
    </row>
    <row r="3" spans="1:2">
      <c r="A3" s="3" t="s">
        <v>557</v>
      </c>
    </row>
    <row r="4" spans="1:2">
      <c r="A4" s="4" t="s">
        <v>536</v>
      </c>
      <c r="B4" s="5" t="n">
        <v>893</v>
      </c>
    </row>
    <row r="5" spans="1:2">
      <c r="A5" s="4" t="s">
        <v>558</v>
      </c>
      <c r="B5" s="6" t="n">
        <v>956</v>
      </c>
    </row>
    <row r="6" spans="1:2">
      <c r="A6" s="4" t="s">
        <v>538</v>
      </c>
    </row>
    <row r="7" spans="1:2">
      <c r="A7" s="3" t="s">
        <v>557</v>
      </c>
    </row>
    <row r="8" spans="1:2">
      <c r="A8" s="4" t="s">
        <v>536</v>
      </c>
      <c r="B8" s="6" t="n">
        <v>894</v>
      </c>
    </row>
    <row r="9" spans="1:2">
      <c r="A9" s="4" t="s">
        <v>530</v>
      </c>
      <c r="B9" s="6" t="n">
        <v>142</v>
      </c>
    </row>
    <row r="10" spans="1:2">
      <c r="A10" s="4" t="s">
        <v>540</v>
      </c>
      <c r="B10" s="6" t="n">
        <v>-6</v>
      </c>
    </row>
    <row r="11" spans="1:2">
      <c r="A11" s="4" t="s">
        <v>558</v>
      </c>
      <c r="B11" s="6" t="n">
        <v>1030</v>
      </c>
    </row>
    <row r="12" spans="1:2">
      <c r="A12" s="4" t="s">
        <v>542</v>
      </c>
    </row>
    <row r="13" spans="1:2">
      <c r="A13" s="3" t="s">
        <v>557</v>
      </c>
    </row>
    <row r="14" spans="1:2">
      <c r="A14" s="4" t="s">
        <v>536</v>
      </c>
      <c r="B14" s="6" t="n">
        <v>1</v>
      </c>
    </row>
    <row r="15" spans="1:2">
      <c r="A15" s="4" t="s">
        <v>543</v>
      </c>
      <c r="B15" s="6" t="n">
        <v>69</v>
      </c>
    </row>
    <row r="16" spans="1:2">
      <c r="A16" s="4" t="s">
        <v>544</v>
      </c>
      <c r="B16" s="6" t="n">
        <v>4</v>
      </c>
    </row>
    <row r="17" spans="1:2">
      <c r="A17" s="4" t="s">
        <v>558</v>
      </c>
      <c r="B17" s="6" t="n">
        <v>74</v>
      </c>
    </row>
    <row r="18" spans="1:2">
      <c r="A18" s="4" t="s">
        <v>559</v>
      </c>
    </row>
    <row r="19" spans="1:2">
      <c r="A19" s="3" t="s">
        <v>557</v>
      </c>
    </row>
    <row r="20" spans="1:2">
      <c r="A20" s="4" t="s">
        <v>536</v>
      </c>
      <c r="B20" s="6" t="n">
        <v>517</v>
      </c>
    </row>
    <row r="21" spans="1:2">
      <c r="A21" s="4" t="s">
        <v>558</v>
      </c>
      <c r="B21" s="6" t="n">
        <v>508</v>
      </c>
    </row>
    <row r="22" spans="1:2">
      <c r="A22" s="4" t="s">
        <v>560</v>
      </c>
    </row>
    <row r="23" spans="1:2">
      <c r="A23" s="3" t="s">
        <v>557</v>
      </c>
    </row>
    <row r="24" spans="1:2">
      <c r="A24" s="4" t="s">
        <v>536</v>
      </c>
      <c r="B24" s="6" t="n">
        <v>517</v>
      </c>
    </row>
    <row r="25" spans="1:2">
      <c r="A25" s="4" t="s">
        <v>530</v>
      </c>
      <c r="B25" s="6" t="n">
        <v>10</v>
      </c>
    </row>
    <row r="26" spans="1:2">
      <c r="A26" s="4" t="s">
        <v>540</v>
      </c>
      <c r="B26" s="6" t="n">
        <v>1</v>
      </c>
    </row>
    <row r="27" spans="1:2">
      <c r="A27" s="4" t="s">
        <v>558</v>
      </c>
      <c r="B27" s="6" t="n">
        <v>528</v>
      </c>
    </row>
    <row r="28" spans="1:2">
      <c r="A28" s="4" t="s">
        <v>561</v>
      </c>
    </row>
    <row r="29" spans="1:2">
      <c r="A29" s="3" t="s">
        <v>557</v>
      </c>
    </row>
    <row r="30" spans="1:2">
      <c r="A30" s="4" t="s">
        <v>536</v>
      </c>
      <c r="B30" s="6" t="n">
        <v>0</v>
      </c>
    </row>
    <row r="31" spans="1:2">
      <c r="A31" s="4" t="s">
        <v>543</v>
      </c>
      <c r="B31" s="6" t="n">
        <v>16</v>
      </c>
    </row>
    <row r="32" spans="1:2">
      <c r="A32" s="4" t="s">
        <v>544</v>
      </c>
      <c r="B32" s="6" t="n">
        <v>4</v>
      </c>
    </row>
    <row r="33" spans="1:2">
      <c r="A33" s="4" t="s">
        <v>558</v>
      </c>
      <c r="B33" s="6" t="n">
        <v>20</v>
      </c>
    </row>
    <row r="34" spans="1:2">
      <c r="A34" s="4" t="s">
        <v>562</v>
      </c>
    </row>
    <row r="35" spans="1:2">
      <c r="A35" s="3" t="s">
        <v>557</v>
      </c>
    </row>
    <row r="36" spans="1:2">
      <c r="A36" s="4" t="s">
        <v>536</v>
      </c>
      <c r="B36" s="6" t="n">
        <v>63</v>
      </c>
    </row>
    <row r="37" spans="1:2">
      <c r="A37" s="4" t="s">
        <v>558</v>
      </c>
      <c r="B37" s="6" t="n">
        <v>165</v>
      </c>
    </row>
    <row r="38" spans="1:2">
      <c r="A38" s="4" t="s">
        <v>563</v>
      </c>
    </row>
    <row r="39" spans="1:2">
      <c r="A39" s="3" t="s">
        <v>557</v>
      </c>
    </row>
    <row r="40" spans="1:2">
      <c r="A40" s="4" t="s">
        <v>536</v>
      </c>
      <c r="B40" s="6" t="n">
        <v>63</v>
      </c>
    </row>
    <row r="41" spans="1:2">
      <c r="A41" s="4" t="s">
        <v>530</v>
      </c>
      <c r="B41" s="6" t="n">
        <v>118</v>
      </c>
    </row>
    <row r="42" spans="1:2">
      <c r="A42" s="4" t="s">
        <v>540</v>
      </c>
      <c r="B42" s="6" t="n">
        <v>-1</v>
      </c>
    </row>
    <row r="43" spans="1:2">
      <c r="A43" s="4" t="s">
        <v>558</v>
      </c>
      <c r="B43" s="6" t="n">
        <v>180</v>
      </c>
    </row>
    <row r="44" spans="1:2">
      <c r="A44" s="4" t="s">
        <v>564</v>
      </c>
    </row>
    <row r="45" spans="1:2">
      <c r="A45" s="3" t="s">
        <v>557</v>
      </c>
    </row>
    <row r="46" spans="1:2">
      <c r="A46" s="4" t="s">
        <v>536</v>
      </c>
      <c r="B46" s="6" t="n">
        <v>0</v>
      </c>
    </row>
    <row r="47" spans="1:2">
      <c r="A47" s="4" t="s">
        <v>543</v>
      </c>
      <c r="B47" s="6" t="n">
        <v>15</v>
      </c>
    </row>
    <row r="48" spans="1:2">
      <c r="A48" s="4" t="s">
        <v>544</v>
      </c>
      <c r="B48" s="6" t="n">
        <v>0</v>
      </c>
    </row>
    <row r="49" spans="1:2">
      <c r="A49" s="4" t="s">
        <v>558</v>
      </c>
      <c r="B49" s="6" t="n">
        <v>15</v>
      </c>
    </row>
    <row r="50" spans="1:2">
      <c r="A50" s="4" t="s">
        <v>565</v>
      </c>
    </row>
    <row r="51" spans="1:2">
      <c r="A51" s="3" t="s">
        <v>557</v>
      </c>
    </row>
    <row r="52" spans="1:2">
      <c r="A52" s="4" t="s">
        <v>536</v>
      </c>
      <c r="B52" s="6" t="n">
        <v>292</v>
      </c>
    </row>
    <row r="53" spans="1:2">
      <c r="A53" s="4" t="s">
        <v>558</v>
      </c>
      <c r="B53" s="6" t="n">
        <v>264</v>
      </c>
    </row>
    <row r="54" spans="1:2">
      <c r="A54" s="4" t="s">
        <v>566</v>
      </c>
    </row>
    <row r="55" spans="1:2">
      <c r="A55" s="3" t="s">
        <v>557</v>
      </c>
    </row>
    <row r="56" spans="1:2">
      <c r="A56" s="4" t="s">
        <v>536</v>
      </c>
      <c r="B56" s="6" t="n">
        <v>292</v>
      </c>
    </row>
    <row r="57" spans="1:2">
      <c r="A57" s="4" t="s">
        <v>530</v>
      </c>
      <c r="B57" s="6" t="n">
        <v>13</v>
      </c>
    </row>
    <row r="58" spans="1:2">
      <c r="A58" s="4" t="s">
        <v>540</v>
      </c>
      <c r="B58" s="6" t="n">
        <v>-6</v>
      </c>
    </row>
    <row r="59" spans="1:2">
      <c r="A59" s="4" t="s">
        <v>558</v>
      </c>
      <c r="B59" s="6" t="n">
        <v>299</v>
      </c>
    </row>
    <row r="60" spans="1:2">
      <c r="A60" s="4" t="s">
        <v>567</v>
      </c>
    </row>
    <row r="61" spans="1:2">
      <c r="A61" s="3" t="s">
        <v>557</v>
      </c>
    </row>
    <row r="62" spans="1:2">
      <c r="A62" s="4" t="s">
        <v>536</v>
      </c>
      <c r="B62" s="6" t="n">
        <v>0</v>
      </c>
    </row>
    <row r="63" spans="1:2">
      <c r="A63" s="4" t="s">
        <v>543</v>
      </c>
      <c r="B63" s="6" t="n">
        <v>35</v>
      </c>
    </row>
    <row r="64" spans="1:2">
      <c r="A64" s="4" t="s">
        <v>544</v>
      </c>
      <c r="B64" s="6" t="n">
        <v>0</v>
      </c>
    </row>
    <row r="65" spans="1:2">
      <c r="A65" s="4" t="s">
        <v>558</v>
      </c>
      <c r="B65" s="6" t="n">
        <v>35</v>
      </c>
    </row>
    <row r="66" spans="1:2">
      <c r="A66" s="4" t="s">
        <v>551</v>
      </c>
    </row>
    <row r="67" spans="1:2">
      <c r="A67" s="3" t="s">
        <v>557</v>
      </c>
    </row>
    <row r="68" spans="1:2">
      <c r="A68" s="4" t="s">
        <v>536</v>
      </c>
      <c r="B68" s="6" t="n">
        <v>12</v>
      </c>
    </row>
    <row r="69" spans="1:2">
      <c r="A69" s="4" t="s">
        <v>558</v>
      </c>
      <c r="B69" s="6" t="n">
        <v>11</v>
      </c>
    </row>
    <row r="70" spans="1:2">
      <c r="A70" s="4" t="s">
        <v>552</v>
      </c>
    </row>
    <row r="71" spans="1:2">
      <c r="A71" s="3" t="s">
        <v>557</v>
      </c>
    </row>
    <row r="72" spans="1:2">
      <c r="A72" s="4" t="s">
        <v>536</v>
      </c>
      <c r="B72" s="6" t="n">
        <v>13</v>
      </c>
    </row>
    <row r="73" spans="1:2">
      <c r="A73" s="4" t="s">
        <v>530</v>
      </c>
      <c r="B73" s="6" t="n">
        <v>0</v>
      </c>
    </row>
    <row r="74" spans="1:2">
      <c r="A74" s="4" t="s">
        <v>540</v>
      </c>
      <c r="B74" s="6" t="n">
        <v>0</v>
      </c>
    </row>
    <row r="75" spans="1:2">
      <c r="A75" s="4" t="s">
        <v>558</v>
      </c>
      <c r="B75" s="6" t="n">
        <v>13</v>
      </c>
    </row>
    <row r="76" spans="1:2">
      <c r="A76" s="4" t="s">
        <v>553</v>
      </c>
    </row>
    <row r="77" spans="1:2">
      <c r="A77" s="3" t="s">
        <v>557</v>
      </c>
    </row>
    <row r="78" spans="1:2">
      <c r="A78" s="4" t="s">
        <v>536</v>
      </c>
      <c r="B78" s="6" t="n">
        <v>1</v>
      </c>
    </row>
    <row r="79" spans="1:2">
      <c r="A79" s="4" t="s">
        <v>543</v>
      </c>
      <c r="B79" s="6" t="n">
        <v>1</v>
      </c>
    </row>
    <row r="80" spans="1:2">
      <c r="A80" s="4" t="s">
        <v>544</v>
      </c>
      <c r="B80" s="6" t="n">
        <v>0</v>
      </c>
    </row>
    <row r="81" spans="1:2">
      <c r="A81" s="4" t="s">
        <v>558</v>
      </c>
      <c r="B81" s="6" t="n">
        <v>2</v>
      </c>
    </row>
    <row r="82" spans="1:2">
      <c r="A82" s="4" t="s">
        <v>568</v>
      </c>
    </row>
    <row r="83" spans="1:2">
      <c r="A83" s="3" t="s">
        <v>557</v>
      </c>
    </row>
    <row r="84" spans="1:2">
      <c r="A84" s="4" t="s">
        <v>536</v>
      </c>
      <c r="B84" s="6" t="n">
        <v>9</v>
      </c>
    </row>
    <row r="85" spans="1:2">
      <c r="A85" s="4" t="s">
        <v>558</v>
      </c>
      <c r="B85" s="6" t="n">
        <v>8</v>
      </c>
    </row>
    <row r="86" spans="1:2">
      <c r="A86" s="4" t="s">
        <v>569</v>
      </c>
    </row>
    <row r="87" spans="1:2">
      <c r="A87" s="3" t="s">
        <v>557</v>
      </c>
    </row>
    <row r="88" spans="1:2">
      <c r="A88" s="4" t="s">
        <v>536</v>
      </c>
      <c r="B88" s="6" t="n">
        <v>9</v>
      </c>
    </row>
    <row r="89" spans="1:2">
      <c r="A89" s="4" t="s">
        <v>530</v>
      </c>
      <c r="B89" s="6" t="n">
        <v>1</v>
      </c>
    </row>
    <row r="90" spans="1:2">
      <c r="A90" s="4" t="s">
        <v>540</v>
      </c>
      <c r="B90" s="6" t="n">
        <v>0</v>
      </c>
    </row>
    <row r="91" spans="1:2">
      <c r="A91" s="4" t="s">
        <v>558</v>
      </c>
      <c r="B91" s="6" t="n">
        <v>10</v>
      </c>
    </row>
    <row r="92" spans="1:2">
      <c r="A92" s="4" t="s">
        <v>570</v>
      </c>
    </row>
    <row r="93" spans="1:2">
      <c r="A93" s="3" t="s">
        <v>557</v>
      </c>
    </row>
    <row r="94" spans="1:2">
      <c r="A94" s="4" t="s">
        <v>536</v>
      </c>
      <c r="B94" s="6" t="n">
        <v>0</v>
      </c>
    </row>
    <row r="95" spans="1:2">
      <c r="A95" s="4" t="s">
        <v>543</v>
      </c>
      <c r="B95" s="6" t="n">
        <v>2</v>
      </c>
    </row>
    <row r="96" spans="1:2">
      <c r="A96" s="4" t="s">
        <v>544</v>
      </c>
      <c r="B96" s="6" t="n">
        <v>0</v>
      </c>
    </row>
    <row r="97" spans="1:2">
      <c r="A97" s="4" t="s">
        <v>558</v>
      </c>
      <c r="B97" s="5"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1</v>
      </c>
    </row>
    <row r="2" spans="1:3">
      <c r="A2" s="3" t="s">
        <v>572</v>
      </c>
    </row>
    <row r="3" spans="1:3">
      <c r="A3" s="4" t="s">
        <v>573</v>
      </c>
      <c r="B3" s="5" t="n">
        <v>-60</v>
      </c>
      <c r="C3" s="5" t="n">
        <v>-77</v>
      </c>
    </row>
    <row r="4" spans="1:3">
      <c r="A4" s="4" t="s">
        <v>77</v>
      </c>
      <c r="B4" s="6" t="n">
        <v>7152</v>
      </c>
      <c r="C4" s="6" t="n">
        <v>9164</v>
      </c>
    </row>
    <row r="5" spans="1:3">
      <c r="A5" s="4" t="s">
        <v>574</v>
      </c>
      <c r="B5" s="6" t="n">
        <v>654</v>
      </c>
      <c r="C5" s="6" t="n">
        <v>682</v>
      </c>
    </row>
    <row r="6" spans="1:3">
      <c r="A6" s="4" t="s">
        <v>575</v>
      </c>
      <c r="B6" s="6" t="n">
        <v>6498</v>
      </c>
      <c r="C6" s="6" t="n">
        <v>8482</v>
      </c>
    </row>
    <row r="7" spans="1:3">
      <c r="A7" s="4" t="s">
        <v>403</v>
      </c>
    </row>
    <row r="8" spans="1:3">
      <c r="A8" s="3" t="s">
        <v>572</v>
      </c>
    </row>
    <row r="9" spans="1:3">
      <c r="A9" s="4" t="s">
        <v>576</v>
      </c>
      <c r="B9" s="6" t="n">
        <v>7212</v>
      </c>
      <c r="C9" s="6" t="n">
        <v>9241</v>
      </c>
    </row>
    <row r="10" spans="1:3">
      <c r="A10" s="4" t="s">
        <v>577</v>
      </c>
    </row>
    <row r="11" spans="1:3">
      <c r="A11" s="3" t="s">
        <v>572</v>
      </c>
    </row>
    <row r="12" spans="1:3">
      <c r="A12" s="4" t="s">
        <v>576</v>
      </c>
      <c r="B12" s="5" t="n">
        <v>7212</v>
      </c>
      <c r="C12" s="5" t="n">
        <v>92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78</v>
      </c>
      <c r="B1" s="2" t="s">
        <v>579</v>
      </c>
      <c r="C1" s="2" t="s">
        <v>534</v>
      </c>
      <c r="D1" s="2" t="s">
        <v>580</v>
      </c>
      <c r="E1" s="2" t="s">
        <v>534</v>
      </c>
      <c r="F1" s="2" t="s">
        <v>580</v>
      </c>
      <c r="G1" s="2" t="s">
        <v>580</v>
      </c>
      <c r="H1" s="2" t="s">
        <v>581</v>
      </c>
      <c r="I1" s="2" t="s">
        <v>582</v>
      </c>
    </row>
    <row r="2" spans="1:9">
      <c r="A2" s="3" t="s">
        <v>572</v>
      </c>
    </row>
    <row r="3" spans="1:9">
      <c r="A3" s="4" t="s">
        <v>583</v>
      </c>
      <c r="I3" s="5" t="n">
        <v>500</v>
      </c>
    </row>
    <row r="4" spans="1:9">
      <c r="A4" s="4" t="s">
        <v>584</v>
      </c>
      <c r="G4" s="5" t="n">
        <v>66</v>
      </c>
      <c r="I4" s="5" t="n">
        <v>748</v>
      </c>
    </row>
    <row r="5" spans="1:9">
      <c r="A5" s="4" t="s">
        <v>585</v>
      </c>
      <c r="C5" s="5" t="n">
        <v>5</v>
      </c>
      <c r="E5" s="5" t="n">
        <v>64</v>
      </c>
    </row>
    <row r="6" spans="1:9">
      <c r="A6" s="4" t="s">
        <v>586</v>
      </c>
      <c r="D6" s="5" t="n">
        <v>63</v>
      </c>
      <c r="F6" s="5" t="n">
        <v>1201</v>
      </c>
    </row>
    <row r="7" spans="1:9">
      <c r="A7" s="4" t="s">
        <v>587</v>
      </c>
      <c r="G7" s="5" t="n">
        <v>1263</v>
      </c>
    </row>
    <row r="8" spans="1:9">
      <c r="A8" s="4" t="s">
        <v>377</v>
      </c>
    </row>
    <row r="9" spans="1:9">
      <c r="A9" s="3" t="s">
        <v>572</v>
      </c>
    </row>
    <row r="10" spans="1:9">
      <c r="A10" s="4" t="s">
        <v>588</v>
      </c>
      <c r="E10" s="4" t="s">
        <v>589</v>
      </c>
      <c r="F10" s="4" t="s">
        <v>589</v>
      </c>
    </row>
    <row r="11" spans="1:9">
      <c r="A11" s="4" t="s">
        <v>590</v>
      </c>
      <c r="C11" s="4" t="s">
        <v>591</v>
      </c>
      <c r="E11" s="4" t="s">
        <v>591</v>
      </c>
      <c r="G11" s="4" t="s">
        <v>591</v>
      </c>
    </row>
    <row r="12" spans="1:9">
      <c r="A12" s="4" t="s">
        <v>592</v>
      </c>
    </row>
    <row r="13" spans="1:9">
      <c r="A13" s="3" t="s">
        <v>572</v>
      </c>
    </row>
    <row r="14" spans="1:9">
      <c r="A14" s="4" t="s">
        <v>593</v>
      </c>
      <c r="E14" s="4" t="s">
        <v>594</v>
      </c>
      <c r="F14" s="4" t="s">
        <v>594</v>
      </c>
    </row>
    <row r="15" spans="1:9">
      <c r="A15" s="4" t="s">
        <v>595</v>
      </c>
      <c r="C15" s="5" t="n">
        <v>1200</v>
      </c>
      <c r="E15" s="5" t="n">
        <v>1200</v>
      </c>
    </row>
    <row r="16" spans="1:9">
      <c r="A16" s="4" t="s">
        <v>596</v>
      </c>
    </row>
    <row r="17" spans="1:9">
      <c r="A17" s="3" t="s">
        <v>572</v>
      </c>
    </row>
    <row r="18" spans="1:9">
      <c r="A18" s="4" t="s">
        <v>593</v>
      </c>
      <c r="E18" s="4" t="s">
        <v>597</v>
      </c>
      <c r="F18" s="4" t="s">
        <v>597</v>
      </c>
    </row>
    <row r="19" spans="1:9">
      <c r="A19" s="4" t="s">
        <v>595</v>
      </c>
      <c r="C19" s="5" t="n">
        <v>3300</v>
      </c>
      <c r="E19" s="5" t="n">
        <v>3300</v>
      </c>
    </row>
    <row r="20" spans="1:9">
      <c r="A20" s="4" t="s">
        <v>598</v>
      </c>
    </row>
    <row r="21" spans="1:9">
      <c r="A21" s="3" t="s">
        <v>572</v>
      </c>
    </row>
    <row r="22" spans="1:9">
      <c r="A22" s="4" t="s">
        <v>584</v>
      </c>
      <c r="H22" s="5" t="n">
        <v>748</v>
      </c>
    </row>
    <row r="23" spans="1:9">
      <c r="A23" s="4" t="s">
        <v>585</v>
      </c>
      <c r="B23" s="5" t="n">
        <v>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00</v>
      </c>
    </row>
    <row r="2" spans="1:3">
      <c r="A2" s="3" t="s">
        <v>572</v>
      </c>
    </row>
    <row r="3" spans="1:3">
      <c r="A3" s="4" t="s">
        <v>601</v>
      </c>
      <c r="C3" s="5" t="n">
        <v>500</v>
      </c>
    </row>
    <row r="4" spans="1:3">
      <c r="A4" s="4" t="s">
        <v>403</v>
      </c>
    </row>
    <row r="5" spans="1:3">
      <c r="A5" s="3" t="s">
        <v>572</v>
      </c>
    </row>
    <row r="6" spans="1:3">
      <c r="A6" s="4" t="s">
        <v>601</v>
      </c>
      <c r="B6" s="5" t="n">
        <v>5511</v>
      </c>
    </row>
    <row r="7" spans="1:3">
      <c r="A7" s="4" t="s">
        <v>602</v>
      </c>
    </row>
    <row r="8" spans="1:3">
      <c r="A8" s="3" t="s">
        <v>572</v>
      </c>
    </row>
    <row r="9" spans="1:3">
      <c r="A9" s="4" t="s">
        <v>601</v>
      </c>
      <c r="B9" s="6" t="n">
        <v>500</v>
      </c>
    </row>
    <row r="10" spans="1:3">
      <c r="A10" s="4" t="s">
        <v>603</v>
      </c>
    </row>
    <row r="11" spans="1:3">
      <c r="A11" s="3" t="s">
        <v>572</v>
      </c>
    </row>
    <row r="12" spans="1:3">
      <c r="A12" s="4" t="s">
        <v>601</v>
      </c>
      <c r="B12" s="6" t="n">
        <v>500</v>
      </c>
    </row>
    <row r="13" spans="1:3">
      <c r="A13" s="4" t="s">
        <v>604</v>
      </c>
    </row>
    <row r="14" spans="1:3">
      <c r="A14" s="3" t="s">
        <v>572</v>
      </c>
    </row>
    <row r="15" spans="1:3">
      <c r="A15" s="4" t="s">
        <v>601</v>
      </c>
      <c r="B15" s="6" t="n">
        <v>450</v>
      </c>
    </row>
    <row r="16" spans="1:3">
      <c r="A16" s="4" t="s">
        <v>605</v>
      </c>
    </row>
    <row r="17" spans="1:3">
      <c r="A17" s="3" t="s">
        <v>572</v>
      </c>
    </row>
    <row r="18" spans="1:3">
      <c r="A18" s="4" t="s">
        <v>601</v>
      </c>
      <c r="B18" s="6" t="n">
        <v>962</v>
      </c>
    </row>
    <row r="19" spans="1:3">
      <c r="A19" s="4" t="s">
        <v>606</v>
      </c>
    </row>
    <row r="20" spans="1:3">
      <c r="A20" s="3" t="s">
        <v>572</v>
      </c>
    </row>
    <row r="21" spans="1:3">
      <c r="A21" s="4" t="s">
        <v>601</v>
      </c>
      <c r="B21" s="6" t="n">
        <v>641</v>
      </c>
    </row>
    <row r="22" spans="1:3">
      <c r="A22" s="4" t="s">
        <v>607</v>
      </c>
    </row>
    <row r="23" spans="1:3">
      <c r="A23" s="3" t="s">
        <v>572</v>
      </c>
    </row>
    <row r="24" spans="1:3">
      <c r="A24" s="4" t="s">
        <v>601</v>
      </c>
      <c r="B24" s="6" t="n">
        <v>1400</v>
      </c>
    </row>
    <row r="25" spans="1:3">
      <c r="A25" s="4" t="s">
        <v>608</v>
      </c>
    </row>
    <row r="26" spans="1:3">
      <c r="A26" s="3" t="s">
        <v>572</v>
      </c>
    </row>
    <row r="27" spans="1:3">
      <c r="A27" s="4" t="s">
        <v>601</v>
      </c>
      <c r="B27" s="6" t="n">
        <v>168</v>
      </c>
    </row>
    <row r="28" spans="1:3">
      <c r="A28" s="4" t="s">
        <v>609</v>
      </c>
    </row>
    <row r="29" spans="1:3">
      <c r="A29" s="3" t="s">
        <v>572</v>
      </c>
    </row>
    <row r="30" spans="1:3">
      <c r="A30" s="4" t="s">
        <v>601</v>
      </c>
      <c r="B30" s="6" t="n">
        <v>58</v>
      </c>
    </row>
    <row r="31" spans="1:3">
      <c r="A31" s="4" t="s">
        <v>610</v>
      </c>
    </row>
    <row r="32" spans="1:3">
      <c r="A32" s="3" t="s">
        <v>572</v>
      </c>
    </row>
    <row r="33" spans="1:3">
      <c r="A33" s="4" t="s">
        <v>601</v>
      </c>
      <c r="B33" s="5" t="n">
        <v>8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611</v>
      </c>
      <c r="B1" s="2" t="s">
        <v>17</v>
      </c>
      <c r="D1" s="2" t="s">
        <v>1</v>
      </c>
      <c r="F1" s="2" t="s">
        <v>368</v>
      </c>
    </row>
    <row r="2" spans="1:9">
      <c r="B2" s="2" t="s">
        <v>2</v>
      </c>
      <c r="C2" s="2" t="s">
        <v>18</v>
      </c>
      <c r="D2" s="2" t="s">
        <v>2</v>
      </c>
      <c r="E2" s="2" t="s">
        <v>18</v>
      </c>
      <c r="F2" s="2" t="s">
        <v>61</v>
      </c>
      <c r="G2" s="2" t="s">
        <v>612</v>
      </c>
      <c r="H2" s="2" t="s">
        <v>613</v>
      </c>
      <c r="I2" s="2" t="s">
        <v>614</v>
      </c>
    </row>
    <row r="3" spans="1:9">
      <c r="A3" s="3" t="s">
        <v>615</v>
      </c>
    </row>
    <row r="4" spans="1:9">
      <c r="A4" s="4" t="s">
        <v>616</v>
      </c>
      <c r="B4" s="5" t="n">
        <v>654</v>
      </c>
      <c r="D4" s="5" t="n">
        <v>654</v>
      </c>
      <c r="F4" s="5" t="n">
        <v>682</v>
      </c>
    </row>
    <row r="5" spans="1:9">
      <c r="A5" s="4" t="s">
        <v>575</v>
      </c>
      <c r="B5" s="6" t="n">
        <v>6498</v>
      </c>
      <c r="D5" s="6" t="n">
        <v>6498</v>
      </c>
      <c r="F5" s="6" t="n">
        <v>8482</v>
      </c>
    </row>
    <row r="6" spans="1:9">
      <c r="A6" s="4" t="s">
        <v>617</v>
      </c>
      <c r="B6" s="6" t="n">
        <v>-64</v>
      </c>
      <c r="C6" s="5" t="n">
        <v>-376</v>
      </c>
      <c r="D6" s="6" t="n">
        <v>-64</v>
      </c>
      <c r="E6" s="5" t="n">
        <v>-376</v>
      </c>
      <c r="F6" s="6" t="n">
        <v>-781</v>
      </c>
      <c r="G6" s="5" t="n">
        <v>-244</v>
      </c>
      <c r="H6" s="5" t="n">
        <v>-405</v>
      </c>
      <c r="I6" s="5" t="n">
        <v>-610</v>
      </c>
    </row>
    <row r="7" spans="1:9">
      <c r="A7" s="4" t="s">
        <v>618</v>
      </c>
      <c r="B7" s="6" t="n">
        <v>7088</v>
      </c>
      <c r="D7" s="6" t="n">
        <v>7088</v>
      </c>
      <c r="F7" s="6" t="n">
        <v>8383</v>
      </c>
    </row>
    <row r="8" spans="1:9">
      <c r="A8" s="4" t="s">
        <v>44</v>
      </c>
      <c r="B8" s="6" t="n">
        <v>1784</v>
      </c>
      <c r="C8" s="6" t="n">
        <v>-418</v>
      </c>
      <c r="D8" s="6" t="n">
        <v>1894</v>
      </c>
      <c r="E8" s="6" t="n">
        <v>-1072</v>
      </c>
    </row>
    <row r="9" spans="1:9">
      <c r="A9" s="3" t="s">
        <v>619</v>
      </c>
    </row>
    <row r="10" spans="1:9">
      <c r="A10" s="4" t="s">
        <v>34</v>
      </c>
      <c r="B10" s="6" t="n">
        <v>-4</v>
      </c>
      <c r="C10" s="6" t="n">
        <v>-3</v>
      </c>
      <c r="D10" s="6" t="n">
        <v>-6</v>
      </c>
      <c r="E10" s="6" t="n">
        <v>-6</v>
      </c>
    </row>
    <row r="11" spans="1:9">
      <c r="A11" s="4" t="s">
        <v>35</v>
      </c>
      <c r="B11" s="6" t="n">
        <v>-155</v>
      </c>
      <c r="C11" s="6" t="n">
        <v>212</v>
      </c>
      <c r="D11" s="6" t="n">
        <v>-353</v>
      </c>
      <c r="E11" s="6" t="n">
        <v>489</v>
      </c>
    </row>
    <row r="12" spans="1:9">
      <c r="A12" s="4" t="s">
        <v>36</v>
      </c>
      <c r="B12" s="6" t="n">
        <v>-109</v>
      </c>
      <c r="C12" s="6" t="n">
        <v>377</v>
      </c>
      <c r="D12" s="6" t="n">
        <v>154</v>
      </c>
      <c r="E12" s="5" t="n">
        <v>494</v>
      </c>
    </row>
    <row r="13" spans="1:9">
      <c r="A13" s="4" t="s">
        <v>39</v>
      </c>
      <c r="B13" s="6" t="n">
        <v>-2</v>
      </c>
      <c r="C13" s="5" t="n">
        <v>2</v>
      </c>
      <c r="D13" s="6" t="n">
        <v>7</v>
      </c>
    </row>
    <row r="14" spans="1:9">
      <c r="A14" s="4" t="s">
        <v>620</v>
      </c>
    </row>
    <row r="15" spans="1:9">
      <c r="A15" s="3" t="s">
        <v>615</v>
      </c>
    </row>
    <row r="16" spans="1:9">
      <c r="A16" s="4" t="s">
        <v>616</v>
      </c>
      <c r="B16" s="6" t="n">
        <v>654</v>
      </c>
      <c r="D16" s="6" t="n">
        <v>654</v>
      </c>
      <c r="F16" s="6" t="n">
        <v>682</v>
      </c>
    </row>
    <row r="17" spans="1:9">
      <c r="A17" s="4" t="s">
        <v>575</v>
      </c>
      <c r="B17" s="6" t="n">
        <v>6498</v>
      </c>
      <c r="D17" s="6" t="n">
        <v>6498</v>
      </c>
      <c r="F17" s="6" t="n">
        <v>8482</v>
      </c>
    </row>
    <row r="18" spans="1:9">
      <c r="A18" s="4" t="s">
        <v>617</v>
      </c>
      <c r="B18" s="6" t="n">
        <v>-64</v>
      </c>
      <c r="D18" s="6" t="n">
        <v>-64</v>
      </c>
      <c r="F18" s="6" t="n">
        <v>-781</v>
      </c>
    </row>
    <row r="19" spans="1:9">
      <c r="A19" s="4" t="s">
        <v>618</v>
      </c>
      <c r="B19" s="5" t="n">
        <v>7088</v>
      </c>
      <c r="D19" s="6" t="n">
        <v>7088</v>
      </c>
      <c r="F19" s="6" t="n">
        <v>8383</v>
      </c>
    </row>
    <row r="20" spans="1:9">
      <c r="A20" s="4" t="s">
        <v>44</v>
      </c>
      <c r="D20" s="6" t="n">
        <v>297</v>
      </c>
      <c r="F20" s="6" t="n">
        <v>-2669</v>
      </c>
    </row>
    <row r="21" spans="1:9">
      <c r="A21" s="3" t="s">
        <v>619</v>
      </c>
    </row>
    <row r="22" spans="1:9">
      <c r="A22" s="4" t="s">
        <v>33</v>
      </c>
      <c r="D22" s="6" t="n">
        <v>560</v>
      </c>
      <c r="F22" s="6" t="n">
        <v>628</v>
      </c>
    </row>
    <row r="23" spans="1:9">
      <c r="A23" s="4" t="s">
        <v>34</v>
      </c>
      <c r="D23" s="6" t="n">
        <v>-19</v>
      </c>
      <c r="F23" s="6" t="n">
        <v>-19</v>
      </c>
    </row>
    <row r="24" spans="1:9">
      <c r="A24" s="4" t="s">
        <v>41</v>
      </c>
      <c r="D24" s="6" t="n">
        <v>-1694</v>
      </c>
      <c r="F24" s="6" t="n">
        <v>-920</v>
      </c>
    </row>
    <row r="25" spans="1:9">
      <c r="A25" s="4" t="s">
        <v>543</v>
      </c>
      <c r="D25" s="6" t="n">
        <v>2047</v>
      </c>
      <c r="F25" s="6" t="n">
        <v>2131</v>
      </c>
    </row>
    <row r="26" spans="1:9">
      <c r="A26" s="4" t="s">
        <v>621</v>
      </c>
      <c r="D26" s="6" t="n">
        <v>2126</v>
      </c>
      <c r="F26" s="6" t="n">
        <v>2123</v>
      </c>
    </row>
    <row r="27" spans="1:9">
      <c r="A27" s="4" t="s">
        <v>104</v>
      </c>
      <c r="D27" s="6" t="n">
        <v>-840</v>
      </c>
      <c r="F27" s="6" t="n">
        <v>-1249</v>
      </c>
    </row>
    <row r="28" spans="1:9">
      <c r="A28" s="4" t="s">
        <v>35</v>
      </c>
      <c r="D28" s="6" t="n">
        <v>12</v>
      </c>
      <c r="F28" s="6" t="n">
        <v>854</v>
      </c>
    </row>
    <row r="29" spans="1:9">
      <c r="A29" s="4" t="s">
        <v>36</v>
      </c>
      <c r="D29" s="6" t="n">
        <v>-290</v>
      </c>
      <c r="F29" s="6" t="n">
        <v>50</v>
      </c>
    </row>
    <row r="30" spans="1:9">
      <c r="A30" s="4" t="s">
        <v>106</v>
      </c>
      <c r="D30" s="6" t="n">
        <v>5</v>
      </c>
      <c r="F30" s="6" t="n">
        <v>-301</v>
      </c>
    </row>
    <row r="31" spans="1:9">
      <c r="A31" s="4" t="s">
        <v>622</v>
      </c>
      <c r="D31" s="6" t="n">
        <v>800</v>
      </c>
      <c r="F31" s="6" t="n">
        <v>795</v>
      </c>
    </row>
    <row r="32" spans="1:9">
      <c r="A32" s="4" t="s">
        <v>39</v>
      </c>
      <c r="D32" s="6" t="n">
        <v>-5</v>
      </c>
      <c r="F32" s="6" t="n">
        <v>-12</v>
      </c>
    </row>
    <row r="33" spans="1:9">
      <c r="A33" s="4" t="s">
        <v>623</v>
      </c>
      <c r="D33" s="5" t="n">
        <v>2999</v>
      </c>
      <c r="F33" s="5" t="n">
        <v>1411</v>
      </c>
    </row>
    <row r="34" spans="1:9">
      <c r="A34" s="4" t="s">
        <v>624</v>
      </c>
      <c r="D34" s="4" t="s">
        <v>625</v>
      </c>
      <c r="F34" s="4" t="s">
        <v>62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7</v>
      </c>
      <c r="B1" s="2" t="s">
        <v>1</v>
      </c>
      <c r="C1" s="2" t="s">
        <v>368</v>
      </c>
    </row>
    <row r="2" spans="1:5">
      <c r="B2" s="2" t="s">
        <v>2</v>
      </c>
      <c r="C2" s="2" t="s">
        <v>61</v>
      </c>
      <c r="D2" s="2" t="s">
        <v>18</v>
      </c>
      <c r="E2" s="2" t="s">
        <v>614</v>
      </c>
    </row>
    <row r="3" spans="1:5">
      <c r="A3" s="3" t="s">
        <v>628</v>
      </c>
    </row>
    <row r="4" spans="1:5">
      <c r="A4" s="4" t="s">
        <v>618</v>
      </c>
      <c r="B4" s="5" t="n">
        <v>7088</v>
      </c>
      <c r="C4" s="5" t="n">
        <v>8383</v>
      </c>
    </row>
    <row r="5" spans="1:5">
      <c r="A5" s="4" t="s">
        <v>86</v>
      </c>
      <c r="B5" s="6" t="n">
        <v>19050</v>
      </c>
      <c r="C5" s="6" t="n">
        <v>17468</v>
      </c>
      <c r="D5" s="5" t="n">
        <v>19003</v>
      </c>
      <c r="E5" s="5" t="n">
        <v>19981</v>
      </c>
    </row>
    <row r="6" spans="1:5">
      <c r="A6" s="4" t="s">
        <v>629</v>
      </c>
      <c r="B6" s="5" t="n">
        <v>26138</v>
      </c>
      <c r="C6" s="5" t="n">
        <v>25851</v>
      </c>
    </row>
    <row r="7" spans="1:5">
      <c r="A7" s="4" t="s">
        <v>630</v>
      </c>
      <c r="B7" s="4" t="s">
        <v>498</v>
      </c>
      <c r="C7" s="4" t="s">
        <v>63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632</v>
      </c>
      <c r="B1" s="2" t="s">
        <v>17</v>
      </c>
      <c r="C1" s="2" t="s">
        <v>1</v>
      </c>
    </row>
    <row r="2" spans="1:4">
      <c r="B2" s="2" t="s">
        <v>534</v>
      </c>
      <c r="C2" s="2" t="s">
        <v>534</v>
      </c>
      <c r="D2" s="2" t="s">
        <v>534</v>
      </c>
    </row>
    <row r="3" spans="1:4">
      <c r="A3" s="3" t="s">
        <v>166</v>
      </c>
    </row>
    <row r="4" spans="1:4">
      <c r="A4" s="4" t="s">
        <v>633</v>
      </c>
      <c r="D4" s="5" t="n">
        <v>1494</v>
      </c>
    </row>
    <row r="5" spans="1:4">
      <c r="A5" s="4" t="s">
        <v>530</v>
      </c>
      <c r="D5" s="6" t="n">
        <v>133</v>
      </c>
    </row>
    <row r="6" spans="1:4">
      <c r="A6" s="4" t="s">
        <v>398</v>
      </c>
      <c r="B6" s="5" t="n">
        <v>20</v>
      </c>
      <c r="C6" s="5" t="n">
        <v>39</v>
      </c>
      <c r="D6" s="6" t="n">
        <v>39</v>
      </c>
    </row>
    <row r="7" spans="1:4">
      <c r="A7" s="4" t="s">
        <v>634</v>
      </c>
      <c r="D7" s="6" t="n">
        <v>-108</v>
      </c>
    </row>
    <row r="8" spans="1:4">
      <c r="A8" s="4" t="s">
        <v>635</v>
      </c>
      <c r="D8" s="6" t="n">
        <v>-12</v>
      </c>
    </row>
    <row r="9" spans="1:4">
      <c r="A9" s="4" t="s">
        <v>636</v>
      </c>
      <c r="B9" s="6" t="n">
        <v>1546</v>
      </c>
      <c r="C9" s="6" t="n">
        <v>1546</v>
      </c>
      <c r="D9" s="6" t="n">
        <v>1546</v>
      </c>
    </row>
    <row r="10" spans="1:4">
      <c r="A10" s="4" t="s">
        <v>78</v>
      </c>
      <c r="B10" s="6" t="n">
        <v>149</v>
      </c>
      <c r="C10" s="6" t="n">
        <v>149</v>
      </c>
      <c r="D10" s="6" t="n">
        <v>149</v>
      </c>
    </row>
    <row r="11" spans="1:4">
      <c r="A11" s="4" t="s">
        <v>78</v>
      </c>
      <c r="B11" s="5" t="n">
        <v>1397</v>
      </c>
      <c r="C11" s="5" t="n">
        <v>1397</v>
      </c>
      <c r="D11" s="5" t="n">
        <v>1397</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637</v>
      </c>
      <c r="B1" s="2" t="s">
        <v>1</v>
      </c>
    </row>
    <row r="2" spans="1:2">
      <c r="B2" s="2" t="s">
        <v>2</v>
      </c>
    </row>
    <row r="3" spans="1:2">
      <c r="A3" s="4" t="s">
        <v>374</v>
      </c>
    </row>
    <row r="4" spans="1:2">
      <c r="A4" s="3" t="s">
        <v>638</v>
      </c>
    </row>
    <row r="5" spans="1:2">
      <c r="A5" s="4" t="s">
        <v>639</v>
      </c>
      <c r="B5" s="4" t="s">
        <v>640</v>
      </c>
    </row>
    <row r="6" spans="1:2">
      <c r="A6" s="4" t="s">
        <v>377</v>
      </c>
    </row>
    <row r="7" spans="1:2">
      <c r="A7" s="3" t="s">
        <v>638</v>
      </c>
    </row>
    <row r="8" spans="1:2">
      <c r="A8" s="4" t="s">
        <v>639</v>
      </c>
      <c r="B8" s="4" t="s">
        <v>37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1</v>
      </c>
      <c r="B1" s="2" t="s">
        <v>17</v>
      </c>
      <c r="C1" s="2" t="s">
        <v>1</v>
      </c>
    </row>
    <row r="2" spans="1:3">
      <c r="B2" s="2" t="s">
        <v>2</v>
      </c>
      <c r="C2" s="2" t="s">
        <v>2</v>
      </c>
    </row>
    <row r="3" spans="1:3">
      <c r="A3" s="3" t="s">
        <v>166</v>
      </c>
    </row>
    <row r="4" spans="1:3">
      <c r="A4" s="4" t="s">
        <v>642</v>
      </c>
      <c r="B4" s="5" t="n">
        <v>5</v>
      </c>
      <c r="C4" s="5" t="n">
        <v>10</v>
      </c>
    </row>
    <row r="5" spans="1:3">
      <c r="A5" s="4" t="s">
        <v>643</v>
      </c>
      <c r="B5" s="5" t="n">
        <v>4</v>
      </c>
      <c r="C5" s="5" t="n">
        <v>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534</v>
      </c>
    </row>
    <row r="2" spans="1:2">
      <c r="A2" s="3" t="s">
        <v>638</v>
      </c>
    </row>
    <row r="3" spans="1:2">
      <c r="A3" s="4" t="s">
        <v>89</v>
      </c>
      <c r="B3" s="5" t="n">
        <v>2318</v>
      </c>
    </row>
    <row r="4" spans="1:2">
      <c r="A4" s="4" t="s">
        <v>645</v>
      </c>
    </row>
    <row r="5" spans="1:2">
      <c r="A5" s="3" t="s">
        <v>638</v>
      </c>
    </row>
    <row r="6" spans="1:2">
      <c r="A6" s="4" t="s">
        <v>89</v>
      </c>
      <c r="B6" s="6" t="n">
        <v>223</v>
      </c>
    </row>
    <row r="7" spans="1:2">
      <c r="A7" s="4" t="s">
        <v>646</v>
      </c>
    </row>
    <row r="8" spans="1:2">
      <c r="A8" s="3" t="s">
        <v>638</v>
      </c>
    </row>
    <row r="9" spans="1:2">
      <c r="A9" s="4" t="s">
        <v>89</v>
      </c>
      <c r="B9" s="6" t="n">
        <v>375</v>
      </c>
    </row>
    <row r="10" spans="1:2">
      <c r="A10" s="4" t="s">
        <v>647</v>
      </c>
    </row>
    <row r="11" spans="1:2">
      <c r="A11" s="3" t="s">
        <v>638</v>
      </c>
    </row>
    <row r="12" spans="1:2">
      <c r="A12" s="4" t="s">
        <v>89</v>
      </c>
      <c r="B12" s="6" t="n">
        <v>291</v>
      </c>
    </row>
    <row r="13" spans="1:2">
      <c r="A13" s="4" t="s">
        <v>648</v>
      </c>
    </row>
    <row r="14" spans="1:2">
      <c r="A14" s="3" t="s">
        <v>638</v>
      </c>
    </row>
    <row r="15" spans="1:2">
      <c r="A15" s="4" t="s">
        <v>89</v>
      </c>
      <c r="B15" s="5" t="n">
        <v>14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49</v>
      </c>
      <c r="B1" s="2" t="s">
        <v>1</v>
      </c>
    </row>
    <row r="2" spans="1:2">
      <c r="B2" s="2" t="s">
        <v>534</v>
      </c>
    </row>
    <row r="3" spans="1:2">
      <c r="A3" s="3" t="s">
        <v>168</v>
      </c>
    </row>
    <row r="4" spans="1:2">
      <c r="A4" s="4" t="s">
        <v>650</v>
      </c>
      <c r="B4" s="5" t="n">
        <v>132</v>
      </c>
    </row>
    <row r="5" spans="1:2">
      <c r="A5" s="4" t="s">
        <v>651</v>
      </c>
      <c r="B5" s="6" t="n">
        <v>154</v>
      </c>
    </row>
    <row r="6" spans="1:2">
      <c r="A6" s="4" t="s">
        <v>652</v>
      </c>
      <c r="B6" s="6" t="n">
        <v>-99</v>
      </c>
    </row>
    <row r="7" spans="1:2">
      <c r="A7" s="4" t="s">
        <v>650</v>
      </c>
      <c r="B7" s="6" t="n">
        <v>187</v>
      </c>
    </row>
    <row r="8" spans="1:2">
      <c r="A8" s="4" t="s">
        <v>574</v>
      </c>
      <c r="B8" s="6" t="n">
        <v>58</v>
      </c>
    </row>
    <row r="9" spans="1:2">
      <c r="A9" s="4" t="s">
        <v>575</v>
      </c>
      <c r="B9" s="5" t="n">
        <v>12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s>
  <sheetData>
    <row r="1" spans="1:4">
      <c r="A1" s="1" t="s">
        <v>653</v>
      </c>
      <c r="B1" s="2" t="s">
        <v>654</v>
      </c>
      <c r="C1" s="2" t="s">
        <v>655</v>
      </c>
      <c r="D1" s="2" t="s">
        <v>656</v>
      </c>
    </row>
    <row r="2" spans="1:4">
      <c r="A2" s="3" t="s">
        <v>657</v>
      </c>
    </row>
    <row r="3" spans="1:4">
      <c r="A3" s="4" t="s">
        <v>658</v>
      </c>
      <c r="D3" s="5" t="n">
        <v>99</v>
      </c>
    </row>
    <row r="4" spans="1:4">
      <c r="A4" s="4" t="s">
        <v>659</v>
      </c>
    </row>
    <row r="5" spans="1:4">
      <c r="A5" s="3" t="s">
        <v>657</v>
      </c>
    </row>
    <row r="6" spans="1:4">
      <c r="A6" s="4" t="s">
        <v>660</v>
      </c>
      <c r="D6" s="4" t="s">
        <v>661</v>
      </c>
    </row>
    <row r="7" spans="1:4">
      <c r="A7" s="4" t="s">
        <v>662</v>
      </c>
      <c r="D7" s="4" t="s">
        <v>663</v>
      </c>
    </row>
    <row r="8" spans="1:4">
      <c r="A8" s="4" t="s">
        <v>664</v>
      </c>
      <c r="D8" s="6" t="n">
        <v>52</v>
      </c>
    </row>
    <row r="9" spans="1:4">
      <c r="A9" s="4" t="s">
        <v>665</v>
      </c>
      <c r="B9" s="5" t="n">
        <v>6</v>
      </c>
    </row>
    <row r="10" spans="1:4">
      <c r="A10" s="4" t="s">
        <v>666</v>
      </c>
      <c r="C10" s="5" t="n">
        <v>25</v>
      </c>
    </row>
    <row r="11" spans="1:4">
      <c r="A11" s="4" t="s">
        <v>658</v>
      </c>
      <c r="D11" s="5" t="n">
        <v>74</v>
      </c>
    </row>
    <row r="12" spans="1:4">
      <c r="A12" s="4" t="s">
        <v>667</v>
      </c>
    </row>
    <row r="13" spans="1:4">
      <c r="A13" s="3" t="s">
        <v>657</v>
      </c>
    </row>
    <row r="14" spans="1:4">
      <c r="A14" s="4" t="s">
        <v>664</v>
      </c>
      <c r="B14" s="6" t="n">
        <v>5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61</v>
      </c>
    </row>
    <row r="3" spans="1:3">
      <c r="A3" s="3" t="s">
        <v>170</v>
      </c>
    </row>
    <row r="4" spans="1:3">
      <c r="A4" s="4" t="s">
        <v>669</v>
      </c>
      <c r="B4" s="5" t="n">
        <v>78</v>
      </c>
    </row>
    <row r="5" spans="1:3">
      <c r="A5" s="4" t="s">
        <v>670</v>
      </c>
      <c r="B5" s="6" t="n">
        <v>-6</v>
      </c>
    </row>
    <row r="6" spans="1:3">
      <c r="A6" s="4" t="s">
        <v>671</v>
      </c>
      <c r="B6" s="6" t="n">
        <v>-11</v>
      </c>
    </row>
    <row r="7" spans="1:3">
      <c r="A7" s="4" t="s">
        <v>672</v>
      </c>
      <c r="B7" s="6" t="n">
        <v>4</v>
      </c>
    </row>
    <row r="8" spans="1:3">
      <c r="A8" s="4" t="s">
        <v>673</v>
      </c>
      <c r="B8" s="6" t="n">
        <v>2</v>
      </c>
    </row>
    <row r="9" spans="1:3">
      <c r="A9" s="4" t="s">
        <v>674</v>
      </c>
      <c r="B9" s="6" t="n">
        <v>67</v>
      </c>
    </row>
    <row r="10" spans="1:3">
      <c r="A10" s="4" t="s">
        <v>574</v>
      </c>
      <c r="B10" s="6" t="n">
        <v>16</v>
      </c>
      <c r="C10" s="5" t="n">
        <v>50</v>
      </c>
    </row>
    <row r="11" spans="1:3">
      <c r="A11" s="4" t="s">
        <v>575</v>
      </c>
      <c r="B11" s="5" t="n">
        <v>51</v>
      </c>
      <c r="C11" s="5" t="n">
        <v>61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75</v>
      </c>
      <c r="B1" s="2" t="s">
        <v>1</v>
      </c>
      <c r="C1" s="2" t="s">
        <v>368</v>
      </c>
    </row>
    <row r="2" spans="1:3">
      <c r="B2" s="2" t="s">
        <v>2</v>
      </c>
      <c r="C2" s="2" t="s">
        <v>61</v>
      </c>
    </row>
    <row r="3" spans="1:3">
      <c r="A3" s="3" t="s">
        <v>676</v>
      </c>
    </row>
    <row r="4" spans="1:3">
      <c r="A4" s="4" t="s">
        <v>677</v>
      </c>
      <c r="B4" s="4" t="s">
        <v>678</v>
      </c>
      <c r="C4" s="4" t="s">
        <v>679</v>
      </c>
    </row>
    <row r="5" spans="1:3">
      <c r="A5" s="4" t="s">
        <v>680</v>
      </c>
    </row>
    <row r="6" spans="1:3">
      <c r="A6" s="3" t="s">
        <v>676</v>
      </c>
    </row>
    <row r="7" spans="1:3">
      <c r="A7" s="4" t="s">
        <v>677</v>
      </c>
      <c r="B7" s="4" t="s">
        <v>681</v>
      </c>
    </row>
    <row r="8" spans="1:3">
      <c r="A8" s="4" t="s">
        <v>682</v>
      </c>
    </row>
    <row r="9" spans="1:3">
      <c r="A9" s="3" t="s">
        <v>676</v>
      </c>
    </row>
    <row r="10" spans="1:3">
      <c r="A10" s="4" t="s">
        <v>677</v>
      </c>
      <c r="B10" s="4" t="s">
        <v>68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534</v>
      </c>
    </row>
    <row r="3" spans="1:2">
      <c r="A3" s="3" t="s">
        <v>172</v>
      </c>
    </row>
    <row r="4" spans="1:2">
      <c r="A4" s="4" t="s">
        <v>685</v>
      </c>
      <c r="B4" s="5" t="n">
        <v>875</v>
      </c>
    </row>
    <row r="5" spans="1:2">
      <c r="A5" s="4" t="s">
        <v>686</v>
      </c>
      <c r="B5" s="6" t="n">
        <v>5</v>
      </c>
    </row>
    <row r="6" spans="1:2">
      <c r="A6" s="4" t="s">
        <v>670</v>
      </c>
      <c r="B6" s="6" t="n">
        <v>-20</v>
      </c>
    </row>
    <row r="7" spans="1:2">
      <c r="A7" s="4" t="s">
        <v>672</v>
      </c>
      <c r="B7" s="6" t="n">
        <v>310</v>
      </c>
    </row>
    <row r="8" spans="1:2">
      <c r="A8" s="4" t="s">
        <v>687</v>
      </c>
      <c r="B8" s="6" t="n">
        <v>28</v>
      </c>
    </row>
    <row r="9" spans="1:2">
      <c r="A9" s="4" t="s">
        <v>688</v>
      </c>
      <c r="B9" s="6" t="n">
        <v>-1</v>
      </c>
    </row>
    <row r="10" spans="1:2">
      <c r="A10" s="4" t="s">
        <v>558</v>
      </c>
      <c r="B10" s="5" t="n">
        <v>119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689</v>
      </c>
      <c r="B1" s="2" t="s">
        <v>1</v>
      </c>
      <c r="C1" s="2" t="s">
        <v>368</v>
      </c>
    </row>
    <row r="2" spans="1:3">
      <c r="B2" s="2" t="s">
        <v>2</v>
      </c>
      <c r="C2" s="2" t="s">
        <v>61</v>
      </c>
    </row>
    <row r="3" spans="1:3">
      <c r="A3" s="3" t="s">
        <v>690</v>
      </c>
    </row>
    <row r="4" spans="1:3">
      <c r="A4" s="4" t="s">
        <v>677</v>
      </c>
      <c r="B4" s="4" t="s">
        <v>678</v>
      </c>
      <c r="C4" s="4" t="s">
        <v>67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340</v>
      </c>
      <c r="D1" s="2" t="s">
        <v>61</v>
      </c>
    </row>
    <row r="2" spans="1:4">
      <c r="A2" s="3" t="s">
        <v>692</v>
      </c>
    </row>
    <row r="3" spans="1:4">
      <c r="A3" s="4" t="s">
        <v>693</v>
      </c>
      <c r="B3" s="5" t="n">
        <v>43</v>
      </c>
      <c r="C3" s="5" t="n">
        <v>41</v>
      </c>
    </row>
    <row r="4" spans="1:4">
      <c r="A4" s="4" t="s">
        <v>694</v>
      </c>
      <c r="B4" s="6" t="n">
        <v>82</v>
      </c>
      <c r="C4" s="6" t="n">
        <v>75</v>
      </c>
    </row>
    <row r="5" spans="1:4">
      <c r="A5" s="4" t="s">
        <v>110</v>
      </c>
      <c r="B5" s="6" t="n">
        <v>36</v>
      </c>
      <c r="C5" s="6" t="n">
        <v>39</v>
      </c>
    </row>
    <row r="6" spans="1:4">
      <c r="A6" s="4" t="s">
        <v>83</v>
      </c>
      <c r="B6" s="5" t="n">
        <v>161</v>
      </c>
      <c r="C6" s="5" t="n">
        <v>155</v>
      </c>
      <c r="D6" s="5" t="n">
        <v>15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5</v>
      </c>
      <c r="B1" s="2" t="s">
        <v>1</v>
      </c>
    </row>
    <row r="2" spans="1:4">
      <c r="B2" s="2" t="s">
        <v>2</v>
      </c>
      <c r="C2" s="2" t="s">
        <v>61</v>
      </c>
      <c r="D2" s="2" t="s">
        <v>614</v>
      </c>
    </row>
    <row r="3" spans="1:4">
      <c r="A3" s="3" t="s">
        <v>696</v>
      </c>
    </row>
    <row r="4" spans="1:4">
      <c r="A4" s="4" t="s">
        <v>697</v>
      </c>
      <c r="B4" s="4" t="s">
        <v>698</v>
      </c>
    </row>
    <row r="5" spans="1:4">
      <c r="A5" s="4" t="s">
        <v>699</v>
      </c>
      <c r="B5" s="4" t="s">
        <v>700</v>
      </c>
    </row>
    <row r="6" spans="1:4">
      <c r="A6" s="4" t="s">
        <v>701</v>
      </c>
      <c r="B6" s="6" t="n">
        <v>1228803000</v>
      </c>
      <c r="C6" s="6" t="n">
        <v>1228790000</v>
      </c>
      <c r="D6" s="6" t="n">
        <v>1228790000</v>
      </c>
    </row>
    <row r="7" spans="1:4">
      <c r="A7" s="4" t="s">
        <v>702</v>
      </c>
    </row>
    <row r="8" spans="1:4">
      <c r="A8" s="3" t="s">
        <v>696</v>
      </c>
    </row>
    <row r="9" spans="1:4">
      <c r="A9" s="4" t="s">
        <v>701</v>
      </c>
      <c r="B9" s="6" t="n">
        <v>0</v>
      </c>
      <c r="C9" s="6" t="n">
        <v>0</v>
      </c>
    </row>
    <row r="10" spans="1:4">
      <c r="A10" s="4" t="s">
        <v>703</v>
      </c>
    </row>
    <row r="11" spans="1:4">
      <c r="A11" s="3" t="s">
        <v>696</v>
      </c>
    </row>
    <row r="12" spans="1:4">
      <c r="A12" s="4" t="s">
        <v>704</v>
      </c>
      <c r="B12" s="6" t="n">
        <v>25000000</v>
      </c>
      <c r="C12" s="6" t="n">
        <v>23000000</v>
      </c>
    </row>
    <row r="13" spans="1:4">
      <c r="A13" s="4" t="s">
        <v>659</v>
      </c>
    </row>
    <row r="14" spans="1:4">
      <c r="A14" s="3" t="s">
        <v>696</v>
      </c>
    </row>
    <row r="15" spans="1:4">
      <c r="A15" s="4" t="s">
        <v>705</v>
      </c>
      <c r="B15" s="6" t="n">
        <v>2080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6</v>
      </c>
      <c r="B1" s="2" t="s">
        <v>1</v>
      </c>
      <c r="C1" s="2" t="s">
        <v>368</v>
      </c>
    </row>
    <row r="2" spans="1:3">
      <c r="B2" s="2" t="s">
        <v>2</v>
      </c>
      <c r="C2" s="2" t="s">
        <v>61</v>
      </c>
    </row>
    <row r="3" spans="1:3">
      <c r="A3" s="3" t="s">
        <v>275</v>
      </c>
    </row>
    <row r="4" spans="1:3">
      <c r="A4" s="4" t="s">
        <v>707</v>
      </c>
      <c r="B4" s="6" t="n">
        <v>1228790</v>
      </c>
      <c r="C4" s="6" t="n">
        <v>1228790</v>
      </c>
    </row>
    <row r="5" spans="1:3">
      <c r="A5" s="4" t="s">
        <v>708</v>
      </c>
      <c r="B5" s="6" t="n">
        <v>13</v>
      </c>
      <c r="C5" s="6" t="n">
        <v>0</v>
      </c>
    </row>
    <row r="6" spans="1:3">
      <c r="A6" s="4" t="s">
        <v>709</v>
      </c>
      <c r="B6" s="6" t="n">
        <v>1228803</v>
      </c>
      <c r="C6" s="6" t="n">
        <v>1228790</v>
      </c>
    </row>
    <row r="7" spans="1:3">
      <c r="A7" s="4" t="s">
        <v>707</v>
      </c>
      <c r="B7" s="5" t="n">
        <v>11040</v>
      </c>
      <c r="C7" s="5" t="n">
        <v>11040</v>
      </c>
    </row>
    <row r="8" spans="1:3">
      <c r="A8" s="4" t="s">
        <v>708</v>
      </c>
      <c r="B8" s="6" t="n">
        <v>0</v>
      </c>
      <c r="C8" s="6" t="n">
        <v>0</v>
      </c>
    </row>
    <row r="9" spans="1:3">
      <c r="A9" s="4" t="s">
        <v>709</v>
      </c>
      <c r="B9" s="5" t="n">
        <v>11040</v>
      </c>
      <c r="C9" s="5" t="n">
        <v>110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4:45:19Z</dcterms:created>
  <dcterms:modified xmlns:dcterms="http://purl.org/dc/terms/" xmlns:xsi="http://www.w3.org/2001/XMLSchema-instance" xsi:type="dcterms:W3CDTF">2019-07-25T14:45:19Z</dcterms:modified>
</cp:coreProperties>
</file>